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COUNTS RECEIVABLE" sheetId="10" state="visible" r:id="rId10"/>
    <sheet xmlns:r="http://schemas.openxmlformats.org/officeDocument/2006/relationships" name="PREPAYMENTS AND OTHER CURRENT 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LOAN RECEIVABLE" sheetId="16" state="visible" r:id="rId16"/>
    <sheet xmlns:r="http://schemas.openxmlformats.org/officeDocument/2006/relationships" name="OTHER PAYABLES AND ACCRUED EXPE" sheetId="17" state="visible" r:id="rId17"/>
    <sheet xmlns:r="http://schemas.openxmlformats.org/officeDocument/2006/relationships" name="INCOME TAX" sheetId="18" state="visible" r:id="rId18"/>
    <sheet xmlns:r="http://schemas.openxmlformats.org/officeDocument/2006/relationships" name="OPTIONS AND NONVESTED SHARES" sheetId="19" state="visible" r:id="rId19"/>
    <sheet xmlns:r="http://schemas.openxmlformats.org/officeDocument/2006/relationships" name="STATUTORY RESERVES" sheetId="20" state="visible" r:id="rId20"/>
    <sheet xmlns:r="http://schemas.openxmlformats.org/officeDocument/2006/relationships" name="FAIR VALUE MEASUREMENTS" sheetId="21" state="visible" r:id="rId21"/>
    <sheet xmlns:r="http://schemas.openxmlformats.org/officeDocument/2006/relationships" name="SAL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CHINA BIOLOGIC PRODUCTS HOLDING" sheetId="25" state="visible" r:id="rId25"/>
    <sheet xmlns:r="http://schemas.openxmlformats.org/officeDocument/2006/relationships" name="CAPITAL WITHDRAWAL BY TWO FORM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ACCOUNTS RECEIVABLE (Tables)" sheetId="32" state="visible" r:id="rId32"/>
    <sheet xmlns:r="http://schemas.openxmlformats.org/officeDocument/2006/relationships" name="PREPAYMENTS AND OTHER CURRENT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OTHER PAYABLES AND ACCRUED EX_2" sheetId="37" state="visible" r:id="rId37"/>
    <sheet xmlns:r="http://schemas.openxmlformats.org/officeDocument/2006/relationships" name="INCOME TAX (Tables)" sheetId="38" state="visible" r:id="rId38"/>
    <sheet xmlns:r="http://schemas.openxmlformats.org/officeDocument/2006/relationships" name="OPTIONS AND NONVESTED SHARES (T" sheetId="39" state="visible" r:id="rId39"/>
    <sheet xmlns:r="http://schemas.openxmlformats.org/officeDocument/2006/relationships" name="SALES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CHINA BIOLOGIC PRODUCTS HOLDI_2" sheetId="43" state="visible" r:id="rId43"/>
    <sheet xmlns:r="http://schemas.openxmlformats.org/officeDocument/2006/relationships" name="SEGMENT INFORMATION (Tables)" sheetId="44" state="visible" r:id="rId44"/>
    <sheet xmlns:r="http://schemas.openxmlformats.org/officeDocument/2006/relationships" name="DESCRIPTION OF BUSINESS AND 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COMBINATION (Narrative" sheetId="50" state="visible" r:id="rId50"/>
    <sheet xmlns:r="http://schemas.openxmlformats.org/officeDocument/2006/relationships" name="BUSINESS COMBINATION (Schedule " sheetId="51" state="visible" r:id="rId51"/>
    <sheet xmlns:r="http://schemas.openxmlformats.org/officeDocument/2006/relationships" name="BUSINESS COMBINATION (Business " sheetId="52" state="visible" r:id="rId52"/>
    <sheet xmlns:r="http://schemas.openxmlformats.org/officeDocument/2006/relationships" name="ACCOUNTS RECEIVABLE (Schedule O" sheetId="53" state="visible" r:id="rId53"/>
    <sheet xmlns:r="http://schemas.openxmlformats.org/officeDocument/2006/relationships" name="ACCOUNTS RECEIVABLE (Schedule_2" sheetId="54" state="visible" r:id="rId54"/>
    <sheet xmlns:r="http://schemas.openxmlformats.org/officeDocument/2006/relationships" name="PREPAYMENTS AND OTHER CURRENT_3" sheetId="55" state="visible" r:id="rId55"/>
    <sheet xmlns:r="http://schemas.openxmlformats.org/officeDocument/2006/relationships" name="PREPAYMENTS AND OTHER CURRENT_4" sheetId="56" state="visible" r:id="rId56"/>
    <sheet xmlns:r="http://schemas.openxmlformats.org/officeDocument/2006/relationships" name="INVENTORIES (Narrative) (Detail"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INTANGIBLE ASSETS (Narrative) (" sheetId="61" state="visible" r:id="rId61"/>
    <sheet xmlns:r="http://schemas.openxmlformats.org/officeDocument/2006/relationships" name="INTANGIBLE ASSETS (Schedule Of " sheetId="62" state="visible" r:id="rId62"/>
    <sheet xmlns:r="http://schemas.openxmlformats.org/officeDocument/2006/relationships" name="INTANGIBLE ASSETS (Schedule O_2" sheetId="63" state="visible" r:id="rId63"/>
    <sheet xmlns:r="http://schemas.openxmlformats.org/officeDocument/2006/relationships" name="RELATED PARTY TRANSACTIONS (Nar" sheetId="64" state="visible" r:id="rId64"/>
    <sheet xmlns:r="http://schemas.openxmlformats.org/officeDocument/2006/relationships" name="LOAN RECEIVABLE (Narrative) (De" sheetId="65" state="visible" r:id="rId65"/>
    <sheet xmlns:r="http://schemas.openxmlformats.org/officeDocument/2006/relationships" name="OTHER PAYABLES AND ACCRUED EX_3" sheetId="66" state="visible" r:id="rId66"/>
    <sheet xmlns:r="http://schemas.openxmlformats.org/officeDocument/2006/relationships" name="OTHER PAYABLES AND ACCRUED EX_4" sheetId="67" state="visible" r:id="rId67"/>
    <sheet xmlns:r="http://schemas.openxmlformats.org/officeDocument/2006/relationships" name="INCOME TAX (Narrative) (Details" sheetId="68" state="visible" r:id="rId68"/>
    <sheet xmlns:r="http://schemas.openxmlformats.org/officeDocument/2006/relationships" name="SCHEDULE OF EARNINGS (LOSSES) B" sheetId="69" state="visible" r:id="rId69"/>
    <sheet xmlns:r="http://schemas.openxmlformats.org/officeDocument/2006/relationships" name="SCHEDULE OF INCOME TAX EXPENSE " sheetId="70" state="visible" r:id="rId70"/>
    <sheet xmlns:r="http://schemas.openxmlformats.org/officeDocument/2006/relationships" name="SCHEDULE OF RECONCILIATION OF I" sheetId="71" state="visible" r:id="rId71"/>
    <sheet xmlns:r="http://schemas.openxmlformats.org/officeDocument/2006/relationships" name="SCHEDULE OF DEFERRED TAX ASSETS" sheetId="72" state="visible" r:id="rId72"/>
    <sheet xmlns:r="http://schemas.openxmlformats.org/officeDocument/2006/relationships" name="SUMMARY OF VALUATION ALLOWANCE " sheetId="73" state="visible" r:id="rId73"/>
    <sheet xmlns:r="http://schemas.openxmlformats.org/officeDocument/2006/relationships" name="OPTIONS AND NONVESTED SHARES (N" sheetId="74" state="visible" r:id="rId74"/>
    <sheet xmlns:r="http://schemas.openxmlformats.org/officeDocument/2006/relationships" name="SCHEDULE OF STOCK OPTIONS ACTIV" sheetId="75" state="visible" r:id="rId75"/>
    <sheet xmlns:r="http://schemas.openxmlformats.org/officeDocument/2006/relationships" name="SCHEDULE OF NONVESTED SHARES AC" sheetId="76" state="visible" r:id="rId76"/>
    <sheet xmlns:r="http://schemas.openxmlformats.org/officeDocument/2006/relationships" name="STATUTORY RESERVES (Narrative) " sheetId="77" state="visible" r:id="rId77"/>
    <sheet xmlns:r="http://schemas.openxmlformats.org/officeDocument/2006/relationships" name="FAIR VALUE MEASUREMENTS  (Narra" sheetId="78" state="visible" r:id="rId78"/>
    <sheet xmlns:r="http://schemas.openxmlformats.org/officeDocument/2006/relationships" name="SCHEDULE OF SALES BY PRODUCT TY" sheetId="79" state="visible" r:id="rId79"/>
    <sheet xmlns:r="http://schemas.openxmlformats.org/officeDocument/2006/relationships" name="SCHEDULE OF SALES BY CHANNEL TY"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EARNINGS PER SHARE (Schedule Of" sheetId="83" state="visible" r:id="rId83"/>
    <sheet xmlns:r="http://schemas.openxmlformats.org/officeDocument/2006/relationships" name="SCHEDULE OF CONDENSED BALANCE S" sheetId="84" state="visible" r:id="rId84"/>
    <sheet xmlns:r="http://schemas.openxmlformats.org/officeDocument/2006/relationships" name="SCHEDULE OF CONDENSED STATEMENT" sheetId="85" state="visible" r:id="rId85"/>
    <sheet xmlns:r="http://schemas.openxmlformats.org/officeDocument/2006/relationships" name="SCHEDULE OF CONDENSED STATEME_2" sheetId="86" state="visible" r:id="rId86"/>
    <sheet xmlns:r="http://schemas.openxmlformats.org/officeDocument/2006/relationships" name="CAPITAL WITHDRAWAL BY TWO FOR_2" sheetId="87" state="visible" r:id="rId87"/>
    <sheet xmlns:r="http://schemas.openxmlformats.org/officeDocument/2006/relationships" name="SEGMENT INFORMATION - (Schedule" sheetId="88" state="visible" r:id="rId88"/>
    <sheet xmlns:r="http://schemas.openxmlformats.org/officeDocument/2006/relationships" name="SEGMENT INFORMATION - (Reconcil" sheetId="89" state="visible" r:id="rId89"/>
    <sheet xmlns:r="http://schemas.openxmlformats.org/officeDocument/2006/relationships" name="SUBSEQUENT EVENTS (Narrative) (" sheetId="90" state="visible" r:id="rId90"/>
  </sheets>
  <definedNames/>
  <calcPr calcId="124519" fullCalcOnLoad="1"/>
</workbook>
</file>

<file path=xl/sharedStrings.xml><?xml version="1.0" encoding="utf-8"?>
<sst xmlns="http://schemas.openxmlformats.org/spreadsheetml/2006/main" uniqueCount="88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Entity Registrant Name</t>
  </si>
  <si>
    <t>China Biologic Products Holding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CBPO</t>
  </si>
  <si>
    <t>Entity Common Stock, Shares Outstanding</t>
  </si>
  <si>
    <t>Entity Shell Company</t>
  </si>
  <si>
    <t>Entity Emerging Growth Company</t>
  </si>
  <si>
    <t>CONSOLIDATED BALANCE SHEETS - USD ($)</t>
  </si>
  <si>
    <t>Dec. 31, 2018</t>
  </si>
  <si>
    <t>Dec. 31, 2017</t>
  </si>
  <si>
    <t>Current Assets</t>
  </si>
  <si>
    <t>Cash and cash equivalents</t>
  </si>
  <si>
    <t>Time deposits</t>
  </si>
  <si>
    <t>Short term investments</t>
  </si>
  <si>
    <t>Accounts receivable, net of allowance for doubtful accounts</t>
  </si>
  <si>
    <t>Loan receivable - current</t>
  </si>
  <si>
    <t>Inventories</t>
  </si>
  <si>
    <t>Prepayments and other current assets, net of allowance for doubtful accounts</t>
  </si>
  <si>
    <t>Total Current Assets</t>
  </si>
  <si>
    <t>Property, plant and equipment, net</t>
  </si>
  <si>
    <t>Intangible assets, net</t>
  </si>
  <si>
    <t>Land use rights, net</t>
  </si>
  <si>
    <t>Equity method investment</t>
  </si>
  <si>
    <t>Prepayments for investments in equity securities</t>
  </si>
  <si>
    <t>Loan receivable - non current</t>
  </si>
  <si>
    <t>Goodwill</t>
  </si>
  <si>
    <t>Other non-current assets</t>
  </si>
  <si>
    <t>Total Assets</t>
  </si>
  <si>
    <t>Current Liabilities</t>
  </si>
  <si>
    <t>Accounts payable</t>
  </si>
  <si>
    <t>Income tax payable</t>
  </si>
  <si>
    <t>Other payables and accrued expenses</t>
  </si>
  <si>
    <t>Total Current Liabilities</t>
  </si>
  <si>
    <t>Deferred income</t>
  </si>
  <si>
    <t>Non-current income tax payable</t>
  </si>
  <si>
    <t>Other liabilities</t>
  </si>
  <si>
    <t>Total Liabilities</t>
  </si>
  <si>
    <t>Shareholders' Equity</t>
  </si>
  <si>
    <t>Ordinary share: par value $0.0001; 100,000,000 shares authorized; 41,616,320 and 29,866,545 shares issued at December 31, 2018 and 2017, respectively; 39,361,616 and 27,611,841 shares outstanding at December 31, 2018 and 2017, respectively</t>
  </si>
  <si>
    <t>Additional paid-in capital</t>
  </si>
  <si>
    <t>Treasury share: 2,254,704 shares at December 31, 2018 and 2017, respectively, at cost</t>
  </si>
  <si>
    <t>Retained earnings</t>
  </si>
  <si>
    <t>Accumulated other comprehensive (losses)/income</t>
  </si>
  <si>
    <t>Total equity attributable to China Biologic Products Holdings, Inc.</t>
  </si>
  <si>
    <t>Noncontrolling interest</t>
  </si>
  <si>
    <t>Total Shareholders' Equity</t>
  </si>
  <si>
    <t>Commitments and contingencies</t>
  </si>
  <si>
    <t xml:space="preserve"> </t>
  </si>
  <si>
    <t>Total Liabilities and Shareholders'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COMPREHENSIVE INCOME - USD ($)</t>
  </si>
  <si>
    <t>Dec. 31, 2016</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of an equity method investee</t>
  </si>
  <si>
    <t>Interest income</t>
  </si>
  <si>
    <t>Interest expense</t>
  </si>
  <si>
    <t>Loss from disposal of a subsidiary</t>
  </si>
  <si>
    <t>Other income, net</t>
  </si>
  <si>
    <t>Total other income, net</t>
  </si>
  <si>
    <t>Income before income tax expense</t>
  </si>
  <si>
    <t>Income tax expense</t>
  </si>
  <si>
    <t>Net income</t>
  </si>
  <si>
    <t>Less: Net income attributable to noncontrolling interest</t>
  </si>
  <si>
    <t>Net income attributable to China Biologic Products Holdings, Inc.</t>
  </si>
  <si>
    <t>Earnings per share of ordinary share:</t>
  </si>
  <si>
    <t>Basic</t>
  </si>
  <si>
    <t>Diluted</t>
  </si>
  <si>
    <t>Weighted average shares used in computation:</t>
  </si>
  <si>
    <t>Other comprehensive (losses)/income:</t>
  </si>
  <si>
    <t>Foreign currency translation adjustment, net of nil income taxes</t>
  </si>
  <si>
    <t>Comprehensive income</t>
  </si>
  <si>
    <t>Less: Comprehensive income attributable to noncontrolling interest</t>
  </si>
  <si>
    <t>Comprehensive income attributable to China Biologic Products Holdings, Inc.</t>
  </si>
  <si>
    <t>CONSOLIDATED STATEMENTS OF CHANGES IN EQUITY - USD ($)</t>
  </si>
  <si>
    <t>Total</t>
  </si>
  <si>
    <t>Ordinary share [Member]</t>
  </si>
  <si>
    <t>Additional paid-in capital [Member]</t>
  </si>
  <si>
    <t>Treasury stock [Member]</t>
  </si>
  <si>
    <t>Retained earnings [Member]</t>
  </si>
  <si>
    <t>Accumulated other comprehensive income (loss) [Member]</t>
  </si>
  <si>
    <t>Equity attributable to China Biologic Products Holdings, Inc. [Member]</t>
  </si>
  <si>
    <t>Noncontrolling interest [Member]</t>
  </si>
  <si>
    <t>Balance at Dec. 31, 2015</t>
  </si>
  <si>
    <t>Balance (in shares) at Dec. 31, 2015</t>
  </si>
  <si>
    <t>Other comprehensive income (loss)</t>
  </si>
  <si>
    <t>Dividend declared to a noncontrolling interest shareholder</t>
  </si>
  <si>
    <t>Share-based compensation</t>
  </si>
  <si>
    <t>Excess tax benefits from stock option exercises</t>
  </si>
  <si>
    <t>Adjustments in noncontrolling interest resulting from capital injections</t>
  </si>
  <si>
    <t>Capital withdrawal by noncontrolling interest shareholders</t>
  </si>
  <si>
    <t>Ordinary share issued in connection with:</t>
  </si>
  <si>
    <t>Exercise of stock options</t>
  </si>
  <si>
    <t>Exercise of stock options (in shares)</t>
  </si>
  <si>
    <t>Vesting of restricted shares</t>
  </si>
  <si>
    <t>Vesting of restricted shares (in shares)</t>
  </si>
  <si>
    <t>Balance at Dec. 31, 2016</t>
  </si>
  <si>
    <t>Balance (in shares) at Dec. 31, 2016</t>
  </si>
  <si>
    <t>Balance at Dec. 31, 2017</t>
  </si>
  <si>
    <t>Balance (in shares) at Dec. 31, 2017</t>
  </si>
  <si>
    <t>Issuance of ordinary shares in private placement</t>
  </si>
  <si>
    <t>Issuance of ordinary shares in private placement (Shares)</t>
  </si>
  <si>
    <t>Issuance of ordinary shares to PWM in exchange for 80% equity interest of TianXinFu</t>
  </si>
  <si>
    <t>Issuance of ordinary shares to PWM in exchange for 80% equity interest of TianXinFu (Shares)</t>
  </si>
  <si>
    <t>Balance at Dec. 31, 2018</t>
  </si>
  <si>
    <t>Balance (in shares) at Dec. 31, 2018</t>
  </si>
  <si>
    <t>CONSOLIDATED STATEMENTS OF CASH FLOWS - USD ($)</t>
  </si>
  <si>
    <t>CASH FLOWS FROM OPERATING ACTIVITIES:</t>
  </si>
  <si>
    <t>Adjustments to reconcile net income to net cash provided by operating activities:</t>
  </si>
  <si>
    <t>Depreciation</t>
  </si>
  <si>
    <t>Amortization</t>
  </si>
  <si>
    <t>Loss on disposal of property, plant and equipment</t>
  </si>
  <si>
    <t>Allowance for doubtful accounts - accounts receivable, net</t>
  </si>
  <si>
    <t>Allowance for doubtful accounts - prepayments and other receivables</t>
  </si>
  <si>
    <t>Impairment for other non-current assets</t>
  </si>
  <si>
    <t>Write-down of obsolete inventories</t>
  </si>
  <si>
    <t>Deferred income tax benefit</t>
  </si>
  <si>
    <t>Excess tax benefits from share-based compensation arrangements</t>
  </si>
  <si>
    <t>Change in operating assets and liabilities, net of effect of acquisition of TianXinFu:</t>
  </si>
  <si>
    <t>Accounts receivable</t>
  </si>
  <si>
    <t>Prepayments and other current assets</t>
  </si>
  <si>
    <t>Net cash provided by operating activities</t>
  </si>
  <si>
    <t>CASH FLOWS FROM INVESTING ACTIVITIES:</t>
  </si>
  <si>
    <t>Cash acquired from acquisition of TianXinFu</t>
  </si>
  <si>
    <t>Purchase of time deposit</t>
  </si>
  <si>
    <t>Proceeds from maturity of time deposit</t>
  </si>
  <si>
    <t>Purchase of short term investments</t>
  </si>
  <si>
    <t>Proceeds from maturity of short term investments</t>
  </si>
  <si>
    <t>Payment for property, plant and equipment</t>
  </si>
  <si>
    <t>Payment for intangible assets and land use rights</t>
  </si>
  <si>
    <t>Refund of payments and deposits related to land use right</t>
  </si>
  <si>
    <t>Proceeds from disposal of property, plant and equipment and land use rights</t>
  </si>
  <si>
    <t>Loans lent to a third party</t>
  </si>
  <si>
    <t>Proceeds from disposal of a subsidiary</t>
  </si>
  <si>
    <t>Net cash used in investing activities</t>
  </si>
  <si>
    <t>CASH FLOWS FROM FINANCING ACTIVITIES:</t>
  </si>
  <si>
    <t>Proceeds from stock option exercised</t>
  </si>
  <si>
    <t>Proceeds from short-term bank loans</t>
  </si>
  <si>
    <t>Repayment of short-term bank loans</t>
  </si>
  <si>
    <t>Maturity of deposit as security for bank loans</t>
  </si>
  <si>
    <t>Dividend paid by subsidiaries to noncontrolling interest shareholders</t>
  </si>
  <si>
    <t>Proceeds from issuance of ordinary shares</t>
  </si>
  <si>
    <t>Prepayment to an investment bank for potential share repurchase</t>
  </si>
  <si>
    <t>Payment to noncontrolling interest shareholders in connection with their capital withdrawal</t>
  </si>
  <si>
    <t>Net cash provided by/ (used in) financing activities</t>
  </si>
  <si>
    <t>EFFECT OF FOREIGN EXCHANGE RATE CHANGES ON CASH AND CASH EQUIVALENTS</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Acquisition of property, plant and equipment included in payables</t>
  </si>
  <si>
    <t>Set-off loan receivable against accounts payable</t>
  </si>
  <si>
    <t>Fair value of noncash assets acquired and liabilities assumed in acquisition of Tianxinfu</t>
  </si>
  <si>
    <t>DESCRIPTION OF BUSINESS AND SIGNIFICANT CONCENTRATIONS AND RISKS</t>
  </si>
  <si>
    <t>Basis Of Presentation Significant Concentration and Risks [Abstract]</t>
  </si>
  <si>
    <t>NOTE 1 – DESCRIPTION OF BUSINESS AND SIGNIFICANT CONCENTRATIONS AND RISKS China Biologic Products Holdings, Inc. (“CBP”) and its subsidiaries (collectively, the “Company”), are principally engaged in the research, development, manufacturing and sales of biopharmaceutical products in the People’s Republic of China (the “PRC”). Biopharmaceutical products include plasma-based products and placenta polypeptide. All of the biopharmaceutical products are prescription medicines administered in the form of injections. The principal plasma products are human albumin and human immunoglobulin for intravenous injection (“IVIG”). The PRC subsidiaries own and operate plasma collection stations that purchase and collect plasma from individual donors. The plasma is processed into finished goods after passing through a series of fractionating processes. On January 1, 2018, the Company acquired 80% equity interest in TianXinFu (Beijing) Medical Appliance Co., Ltd. (“TianXinFu”), a medical device company primarily engaging in manufacturing and sale of regenerative medical biomaterial products. Biomaterial products include artificial dura mater and spinal dura mater products, with extracted collagen as the main raw material, which are applied in brain and spinal surgeries. All of the Company’s plasma products require government approval before the products are sold to customers. The Company primarily sells its products to hospitals and inoculation centers directly or through distributors in the PRC. On July 21, 2017, China Biologic Products Holdings, Inc. (the “Successor”) succeeded to the interests of China Biologic Products, Inc. (the “Predecessor”) following a redomicile merger pursuant to an agreement and plan of merger dated as of April 28, 2017 (the “Merger Agreement”) between the Successor and the Predecessor. Pursuant to the Merger Agreement, the Predecessor merged with and into the Successor, with the Successor surviving the merger and each issued and outstanding shares of Predecessor's common stock converted into the right to receive one ordinary share of the Successor. The consolidated financial statements of the Successor represents the continuation of the financial statements of the Predecessor, reflecting the assets and liabilities, retained earnings and other equity balances of the Predecessor before the domiciliation. The equity structure is restated using the exchange ratio established in the Merger Agreement to reflect the number of shares of the Successor. Cash Concentration The Company maintains cash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the People’s Bank of China. Total cash at banks and deposits, including cash and equivalents, time deposits and short term investments as of December 31, 2018 and December 31, 2017 amounted to $951,336,787 and $241,761,593, respectively, of which $3,227,530 and $2,577,139 are insured, respectively. The Company has not experienced any losses in uninsured bank deposits and does not believe that it is exposed to any significant risks on cash held in bank accounts. Sales Concentration The Company’s two major biopharmaceutical products are human albumin and IVIG. Human albumin accounted for 32.0%, 35.8% and 39.2% of the total sales for the years ended December 31, 2018, 2017 and 2016, respectively. IVIG accounted for 24.3%, 31.7% and 34.6% Substantially all of the Company’s customers are located in the PRC. There were no customers that individually comprised 10% or more of sales during the years ended December 31, 2018, 2017 and 2016. No individual customer represented 10% or more of accounts receivables as at December 31, 2018 and 2017. The Company performs ongoing credit evaluations of its customers’ financial condition and, generally, requires no collateral from its customers. Purchase Concentration There was one supplier, namely, Xinjiang Deyuan Bioengineering Co., Ltd. (“Xinjiang Deyuan”) (see Note 10), that comprised 10% or more of the total purchases during the years ended December 31, 2018, 2017 and 2016. No individual supplier represented 10% or more of accounts payables as at December 31, 2018. Chongqing Sanda Great Exploit Pharmaceutical Co, Ltd. represented more than 10% of accounts payables as at December 31, 2017.</t>
  </si>
  <si>
    <t>SUMMARY OF SIGNIFICANT ACCOUNTING POLICIES</t>
  </si>
  <si>
    <t>Accounting Policies [Abstract]</t>
  </si>
  <si>
    <t>NOTE 2 – SUMMARY OF SIGNIFICANT ACCOUNTING POLICIES 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subsidiaries in which CBP, directly or indirectly, has a controlling financial interest.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and short term investments, identifiable assets acquired and liabilities assumed and noncontrolling interest in business combinations, the realizability of deferred income tax assets and inventories, the recoverability of intangible assets, land use rights, property, plant and equipment, goodwill and equity method investment, and accruals for income tax uncertainties and other contingencies. The current economic environment has increased the degree of uncertainty inherent in those estimates and assumptions. 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 Revenue Recognition During the years ended December 31, 2017 and 2016, revenue was recognized when persuasive evidence of an arrangement existed, delivery of the product has occurred and the customer took ownership and assumed risk of loss, the sales price was fixed or determinable and collection of the relevant receivable was probable. For all sales, the Company required a signed contract or purchase order, which specified pricing, quantity and product specifications. Delivery of the product occurred when the customer received the product, which was when the risks and rewards of ownership have been transferred. Delivery was evidenced by signed customer acknowledgement. The Company’s sales agreements did not provide the customer the right of return, unless the product was defective in which case the Company allowed for an exchange of product or return. For the periods presented, defective product returns were inconsequential. Revenue represents the invoiced amount of products sold, net of value added taxes (VAT). Effective January 1, 2018, the Company adopted the new guidance of ASC Topic 606, Revenue from Contracts with Customers Revenue Recognition The Company sells biopharmaceutical and biomaterial products to hospitals, inoculation centers and distributors. For all sales, the Company requires a signed contract or purchase order, which specifies pricing, quantity and product specifications.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ement. The selling price, which is specified in the signed contracts or purchase orders, is fixed. The Company has unconditional right to receive full payment of the sales price, upon the delivery of the products to customers and the signing of the customer acknowledgement. Customers are required to pay under the customary payment terms, which is generally less than six months. Advances from customers (a contract liability) is recognized when the Company has an unconditional right to a payment before it transfer the products to customers, and are included in other payables and accrued expens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5 to the Consolidated Financial Statements. Cash and Cash Equivalents Cash consists of cash on hand and demand deposits. The Company considers all highly liquid investments with original maturities of three-month or less at the time of purchase to be cash equivalents. As of December 31, 2018 and 2017, the Company maintained cash and cash equivalents at banks in the following locations: December 31, 2018 December 31, 2017 USD USD PRC, excluding Hong Kong 158,739,504 214,157,592 Hong Kong 3,936,815 - U.S. 175,133,834 4,708,801 Total 337,810,153 218,866,393 Short term investments The Company’s short term investments represent bank financial products with original maturity of less than one year when purchased. The Company elects to apply the fair value option for the short term investments to more accurately reflect market and economic events in its earnings. Gains or losses from the short term investments is recorded in other income, net in the statements of comprehensive income. Accounts Receivable and Allowance for Doubtful Accounts Accounts receivable is recognized when the Company has an unconditional right to receive consideration. A right to receive consideration is unconditional if only the passage of time is required before payment of that consideration is due.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 Property, Plant and Equipment Property, plant and equipment are stated at cost. Depreciation of property, plant and equipment attributable to manufacturing activities is capitalized as part of inventories, and recognized as cost of sales when the inventory is sold.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Depreciation on property, plant and equipment is calculated on the straight-line method over the estimated useful lives of the assets. Estimated useful lives of the assets are as follows: Buildings 20-45 years Machinery and equipment 10 years Furniture, fixtures, office equipment and vehicles 5-10 years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Business Combination The Company accounts for its business combination using the acquisition method in accordance with ASC Topic 805 (“ASC 805”): Business Combinations Goodwill Goodwill represents the excess of the aggregate purchase price over the fair value of identifiable assets acquired and liabilities assumed. Goodwill is not amortized, but is tested for impairment at the reporting unit level on at least an annual basis and more frequently when an event occurs or circumstances change that would more likely than not reduce the fair value of a reporting unit below its carrying amount. When performing an evaluation of goodwill impairment, the Company has elected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The Company has adopted Accounting Standards Update ("ASU") 2017-04, Simplifying the Test for Goodwill Impairment No impairment of goodwill was recognized for any of the years presented. 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if any, between the book and tax basis of the investment. The Company determines the difference between the carrying amount of the investee and the underlying equity in net assets which results in an excess basis in the investment. The excess basis is allocated to the underlying assets and equity method goodwill of the Company’s investee. The excess basis allocated to the underlying assets is either amortized or depreciated over the applicable useful lives. The equity method goodwill, which is $1,192,320 and $1,252,387 at December 31, 2018 and 2017 , respectively, is not amortized or tested for impairment; instead the equity method investment is tested for impairment whenever events or changes in circumstances indicate that the carrying value of the investment may not be recoverable. The Company recognizes a loss if it is determined that other than temporary decline in the value of the investment exists. The process of assessing and determining whether an impairment on a particular equity investment is other than temporary requires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the years ended December 31, 2018, 2017 and 2016. The Company’s equity method investment as of December 31, 2018 and 2017 represented 35% equity interest investment in Xi’an Huitian Blood Products Co., Ltd. (“Huitian”), which the Company acquired in October 2008. 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as a reduction of depreciation and amortization during the useful life of the asset. For the years ended December 31, 2018 4 ,837,300 (approximately $704,795), (approximately $ and (approximately $ , For the year ended December 31, 2012, the Company received government grants of RMB18,350,000 (approximately $2,989,215) related to the technical upgrade of the manufacturing facilities in Guizhou Taibang $277,801, $271,754 and $276,388 for the years ended December 31, 2018, 2017 and 2016, respectively. For the year ended December 31, 2015, the Company received government grants of RMB15,000,000 (approximately $2,452,864) related to the new manufacturing facilities for factor products in Shandong Taibang, which was recorded as deferred income. These grants are amortized as the related assets are depreciated. The grants amortized amounted to $227,085, $222,143 and $410,369 for the year ended December 31, 2018, 2017 and 2016, respectively. Intangible Assets Intangible assets with finite useful life are amortized on a straight-line basis, as the pattern of economic benefit of intangible assets cannot be reliably determined, over the estimated useful lives of the respective assets. The Company’s amortizable intangible assets consist of permits and license, customer relationships, technical know-how and others with the following estimated useful lives. Permits and license 5-10 years Customer relationships 7 years Technical know-how 3-12 years Others 5-10 years The estimated useful life is the period over which the intangible asset is expected to contribute directly or indirectly to the future cash flows of the Company. The in-process research and development assets acquired in a business combination are accounted for as an indefinite-lived intangible asset until completion or abandonment of the associated research and development activities. 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 Research and Development Expenses Research and development costs are expensed as incurred. Research and development expenses for the years ended December 31, 2018, 2017 and 2016 were $9,524,412, $6,503,712 and $7,021,992, respectively. These expenses include the costs of the Company’s internal research and development activitie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Employee Benefit Plans Pursuant to relevant PRC regulations, the Company is required to make contributions to various defined contribution plans organized by municipal and provincial PRC governments. The contributions are made for each PRC employee at rates ranging from 25 The Company has no other obligation for the payment of employee benefits associated with these plans beyond the contributions described above. Share-based Payment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Impairment of Long-lived Assets Long-lived assets, including property, plant and equipment, land use righ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Earnings per Share Basic earnings per ordinary share is computed by dividing net income attributable to ordinary shareholders by the weighted average number of ordinary share outstanding during the year using the two-class method. Under the two-class method, net income is allocated between ordinary share and other participating securities based on their participating rights in undistributed earnings. The Company’s nonvested shares were considered participating securities since the holders of these securities participate in dividends on the same basis as ordinary shareholders. Diluted earnings per share is calculated by dividing net income attributable to ordinary shareholders as adjusted for the effect of dilutive ordinary share equivalent, if any, by the weighted average number of ordinary share and dilutive ordinary share equivalent outstanding during the year. Potential dilutive securities are not included in the calculation of diluted earnings per share if the impact is anti-dilutive. Segment Reporting The Company uses the management approach in determining reportable operating segments. The management approach consider the internal reporting used by the chief operating decision maker for making operating decisions about the allocation of resources of the segment and the assessment of its performance in determining the Company’s reportable operating segments. As a result of the business combination completed on January 1, 2018 as described in Note 3, the Company classified the reportable operating segments for the year ended December 31, 2018 into (i) biopharmaceutical products and (ii) biomaterial products. Biopharmaceutical products currently include plasma products and placenta polypeptide. The Company had one operating segment, biopharmaceutical products segment, which included plasma-based products and placenta polypeptide for the years of 2017 and 2016. Substantially all of the Company’s operations and customers are located in the PRC, and therefore, no geographic information is presented. 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Disclosure will be made if an unfavorable outcome is determined to be reasonably possible but not probable, or if the amount of loss cannot be reasonably estimated. Legal costs incurred in connection with loss contingencies are expensed as incurred. Recently Issued Accounting Standards In May 2014, the Financial Accounting Standards Board (“FASB”) issued Accounting Standards Update (“ASU”) No. 2014-09, Revenue from Contracts with Customers (Topic 606) Revenue from Contracts with Customers (Topic 606) – Deferral of the Effective Date In July 2015, the FASB issued ASU No.2015-11, Simplifying the Measurement of Inventory (“ASU 2015-11”), which eliminated previous analysis of measurement of inventory and requires to measure most inventory at the lower of cost and net realizable value. Net realizable value is the estimated selling prices in the ordinary course of business, less reasonably predictable costs of completion, disposal, and transportation. ASU 2015-11 is effective prospectively for annual periods beginning after December 15, 2016, and interim periods therein. The Company adopted ASU 2015-11 on January 1, 2017 and concluded that no impact on its consolidated financial statements as a result of the new adoption of the guidance. In February 2016, the FASB issued ASU No. 2016-02, Leases (Topic 842) Leases (Topic 842) : Targeted Improvements In August 2016 , the FASB issued ASU No. 2016 - 15 , Classification of Certain Cash Receipts and Cash Payments 2016 - 15 ”), which addressed and provided guidance for each of eight specific cash flow issues with the objective of reducing the existing diversity in practice. This standard will be effective for public companies for fiscal years beginning after December 15, 2017 , and interim periods within those fiscal years. The Company has early adopted ASU 2016 - 15 on its consolidated financial statements since January 1, 2017 and there was no impact as a result of the adoption.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has adopted ASU 2016-16 on its consolidated financial statements in 2017 and there was no impact as a result of the adoption. Effective January 1, 2017, on a retrospective basis, the Company adopted FASB ASU No. 2015-17, Balance Sheet Classification of Deferred Taxes (Topic 740). This update required that deferred income tax assets and liabilities be classified as noncurrent. As a result of adoption of this guidance, the Company reclassified current deferred income tax assets in the amount of $4,625,996, which had been included in prepayments and other current assets, to other noncurrent assets as of December 31, 2016. There was no impact on results of operations or cash flows as a result of the adoption of this guidance. Effective January 1, 2017, the Company adopted FASB ASU No. 2016-09, Improvements to Employee Share-Based Payment Accounting . The standard simplified certain aspects of the accounting for share-based payment transactions, including recognition of excess tax benefits and deficiencies, classification of awards and classification in the statement of cash flows. As a result of adoption, the Company elected to adopt the change regarding income taxes on a prospective basis to recognize excess tax benefits and deficiencies from stock-based compensation as a discrete item in income tax expense, which were historically recorded as additional paid-in-capital. In addition, the Company elected to apply the change regarding classification in the statement of cash flows prospectively to record excess tax benefits from stock-based compensation from cash flows from financing activities to cash flows from operating activities. Excess tax benefits for the year ended December 31, 2017 was $621,381 and the adoption of this standard had no material impact on the Company’s financial statements. In January 2017, the FASB issued ASU No. 2017-01, Clarifying the Definition of a Business In January 2017, the FASB issued ASU No. 2017-04, Intangibles—Goodwill and Other (Topic 350): Simplifying the Test for Goodwill Impairment . In August 2018, the FASB issued ASU No. 2018-13, Fair Value Measurement (Topic 820): Disclosure Framework-Changes to the Disclosure Requirements for Fair Value Measurement (ASU 2018-13) .</t>
  </si>
  <si>
    <t>BUSINESS COMBINATION</t>
  </si>
  <si>
    <t>Business Combination Disclosure [Abstract]</t>
  </si>
  <si>
    <t xml:space="preserve">NOTE 3 – BUSINESS COMBINATION On October 12, 2017, the Company entered into a definitive agreement with PW Medtech Group Limited (“PWM”), a company listed on the Stock Exchange of Hong Kong Limited, to acquire 80% equity interest of TianXinFu (Beijing) Medical Appliance Co., Ltd. (“TianXinFu”) in exchange for 5,521,000 ordinary shares of CBP. TianXinFu is a medical device company primarily engaging in the manufacturing and sale of regenerative medical biomaterial products, of which 80% equity interest was owned by PWM and 20% by a third party before this acquisition. The Company completed the acquisition on January 1, 2018. The transaction was accounted for under the acquisition method of accounting in accordance with ASC Topic 805, Business Combinations The following table presents the amounts recognized for assets acquired and liabilities assumed for TianXinFu as of the acquisition date. The noncontrolling interest represents the fair value of the 20% equity interest not held by the Company: As of January 01, 2018 USD Cash and cash equivalents 97,702,278 Accounts receivable 312,832 Inventories 2,745,771 Other current assets 283,824 Property, plant and equipment 6,522,447 Land use rights 4,135,141 Intangible assets 63,725,856 Deferred income tax assets 480,334 Current liabilities (6,129,418 ) Deferred income tax liabilities (10,382,902 ) Fair value of noncontrolling interest (53,871,002 ) Goodwill 329,364,009 Total purchase consideration 434,889,170 The intangible assets consist of customer relationship, technical know-how and in-process research and development assets. The fair values of the customer relationship of $54,956,664 and technical know-how of $7,514,256 are amortized over 7 years and 3-12 years, respectively on a straight line basis. The fair value of in-process research and development assets of $1,254,937 are indefinite-lived until the completion or abandonment of the associated research and development activities. The estimated fair value of the noncontrolling interest in TianXinFu was determined by an independent valuer by using discount cash flow model. The goodwill resulting from the business combination primarily attributed to the synergies and economic scale anticipated to be achieved from combining the operations of the Company and TianXinFu, and the assigned assembled workforce. None of the goodwill is expected to be deductible for income tax purpose. As of the acquisition date, the goodwill acquired in the business combination was assigned to the biomaterial products segment of $182 million and to the biopharmaceutical products segment of $147 million. The exchange difference during the period for goodwill is $15,775,206. Unaudited Pro Forma Financial Information The following unaudited pro forma consolidated financial information for the year ended December 31, 2017 are presented as if the acquisition had been consummated on January 1, 2017 after giving effect to purchase accounting adjustments. These pro forma results have been prepared for comparative purpose only and do not purport to be indicative of what operating results would have been had the acquisition actually taken place on the date indicated and may not be indicative of future operating results. Unaudited pro forma consolidated statements of comprehensive income for the year ended December 31, 2017 : December 31, 2017 USD Sales 412,248,989 Net income 100,749,486 </t>
  </si>
  <si>
    <t>ACCOUNTS RECEIVABLE</t>
  </si>
  <si>
    <t>Accounts Receivable [Member]</t>
  </si>
  <si>
    <t>Accounts, Notes, Loans and Financing Receivable [Line Items]</t>
  </si>
  <si>
    <t xml:space="preserve">NOTE 4 – ACCOUNTS RECEIVABLE Accounts receivable at December 31, 2018 and 2017 consisted of the following: December 31, 2018 December 31, 2017 USD USD Accounts receivable 126,352,173 77,858,266 Less: Allowance for doubtful accounts (1,236,331 ) (590,991 ) Total 125,115,842 77,267,275 The activity in the allowance for doubtful accounts – accounts receivable for the years ended December 31, 2018, 2017 and 2016 are as follows: For the Years Ended December 31, 2018 December 31, 2017 December 31, 2016 USD USD USD Beginning balance 590,991 533,596 443,624 Provisions 655,148 23,783 123,239 Foreign currency translation adjustment (9,808 ) 33,612 (33,267 ) Ending balance 1,236,331 590,991 533,596 </t>
  </si>
  <si>
    <t>PREPAYMENTS AND OTHER CURRENT ASSETS</t>
  </si>
  <si>
    <t>Prepaid And Other Current Asset [Abstract]</t>
  </si>
  <si>
    <t xml:space="preserve">NOTE 5 – PREPAYMENTS AND OTHER CURRENT ASSETS Prepayments and other current assets as of December 31, 2018 mainly represented other receivables of $15,897,405, $9,081,680. 100 6 Prepayments and other current assets as of December 31, 2017 mainly represented other receivables of $10,412,739 and prepayments of $4,886,604. The activity in the allowance for doubtful accounts –prepayments and other receivables for the years ended December 31, 2018, 2017 and 2016 are as follows: For the Years Ended December 31, 2018 December 31, 2017 December 31, 2016 USD USD USD Beginning balance 4,960,020 4,671,896 4,924,063 Provisions 96,267 - 65,341 Foreign currency translation adjustment (273,194 ) 288,124 (317,508 ) Ending balance 4,783,093 4,960,020 4,671,896 </t>
  </si>
  <si>
    <t>INVENTORIES</t>
  </si>
  <si>
    <t>Inventory Disclosure [Abstract]</t>
  </si>
  <si>
    <t xml:space="preserve">NOTE 6 – INVENTORIES Inventories at December 31, 2018 and 2017 consisted of the following: December 31, 2018 December 31, 2017 USD USD Raw materials 124,408,741 107,651,325 Work-in-process 57,457,153 42,202,306 Finished goods 61,429,618 59,717,204 Total 243,295,512 209,570,835 Raw materials mainly comprised of human plasma collected from the Company’s plasma collection stations. Work-in-process represented intermediate products in the process of production. Finished goods mainly comprised of plasma products. Provisions to write-down the carrying amount of obsolete inventory to its estimated net realizable value amounted to nil, nil and $256,862 for the years ended December 31, 2018, 2017 and 2016, respectively, and were recorded as cost of sales in the consolidated statements of comprehensive income. </t>
  </si>
  <si>
    <t>PROPERTY, PLANT AND EQUIPMENT</t>
  </si>
  <si>
    <t>Property, Plant and Equipment [Abstract]</t>
  </si>
  <si>
    <t>NOTE 7 – PROPERTY, PLANT AND EQUIPMENT Property, plant and equipment at December 31, 2018 and 2017 consisted of the following: December 31, 2018 December 31, 2017 USD USD Buildings 86,923,161 41,669,081 Machinery and equipment 111,797,936 41,102,242 Furniture, fixtures, office equipment and vehicles 11,670,963 9,980,062 Construction in progress 7,713,523 105,226,787 Total property, plant and equipment, gross 218,105,583 197,978,172 Accumulated depreciation (42,447,406 ) (33,862,836 ) Impairment of property, plant and equipment (2,060,844 ) - Total property, plant and equipment, net 173,597,333 164,115,336 Prepayment for property, plant and equipment 4,730,028 2,697,413 Property, plant and equipment, net 178,327,361 166,812,749 As a result of the planned commencement of operation of the new facility, the Company disposed certain machinery and equipment in the old facility of Shandong Taibang and incurred a disposal loss of $ 1,001,000 3,228,845 Depreciation expense for the years ended December 31, 2018, 2017 and 2016 was $13,809,041, $11,691,731 and $11,962,983, respectively. No interest expenses were capitalized into construction in progress for the years ended December 31, 2018, 2017 and 2016.</t>
  </si>
  <si>
    <t>INTANGIBLE ASSETS</t>
  </si>
  <si>
    <t>Goodwill and Intangible Assets Disclosure [Abstract]</t>
  </si>
  <si>
    <t xml:space="preserve">NOTE 8 – INTANGIBLE ASSETS Intangible assets at December 31, 2018 and 2017 consisted of the following: December 31, 2018 December 31, 2017 USD USD Permits and license 4,579,081 4,809,764 Customer relationship 52,320,870 - Technical know-how 7,153,870 - In-process research and development assets 1,194,740 - Others 1,041,652 542,997 Total intangible assets 66,290,213 5,352,761 Accumulated amortization (13,031,342 ) (4,816,423 ) Total intangible assets, net 53,258,871 536,338 Amortization expense for the years ended December 31, 2018, 2017 and 2016 was $8,742,607, $497,344 and $570,288, respectively. The estimated annual amortization expense for intangible assets in each of the next five years is as follows: For the Years Ended December 31, Amount USD 2019 8,115,855 2020 8,108,251 2021 8,107,674 2022 8,103,936 2023 8,040,120 Total 40,475,836 </t>
  </si>
  <si>
    <t>RELATED PARTY TRANSACTIONS</t>
  </si>
  <si>
    <t>Related Party Transactions [Abstract]</t>
  </si>
  <si>
    <t>NOTE 9 – RELATED PARTY TRANSACTIONS Private Placement On August 24, 2018, the Company entered into (i) a share purchase agreement with Beachhead Holdings Limited (“Centurium”) and Double Double Holdings Limited (“DD”), which are affiliated with two directors of the Company, Mr. David Hui Li and Mr. Joseph Chow (ii) a share purchase agreement with PWM, the largest shareholder of the Company with a director representative, Ms. Yue’e Zhang (iii) share purchase agreements with two third party investors, for the issuance and sale of 3,050,000, 800,000 and 2,000,000 ordinary shares of 100.9 to raise aggregate gross proceeds of approximately $590 million. On the same date, CBP issued 1,800,000 ordinary shares to Centurium and 2,000,000 1,250,000 800,000 ordinary shares to PWM. Prepayments for Investments in Equity Securities On November 28, 2018, the Company entered into a share transfer agreement with Smart Step Investments Limited (“Smart Step”), the then largest shareholder of Beijing Taijie Weiye Technology Co., Ltd. (“TJWY Medical”), pursuant to which the Company purchased approximately 11.55% equity interests of TJWY Medical from Smart Step in a cash consideration of $10,812,893. Pursuant to the share transfer agreement, the Company has the right to request Smart Step to redeem full or part of the equity interests in TJWY transferred at the original purchase price plus 6% compound interest rate per annum. Such right can be exercised by the Company within 6 months from the third anniversary of the closing date of the transaction. The Company paid the 100% cash consideration on December 21, 2018. The transaction was completed on January 23, 2019. TJWY Medical is a manufacturer of interventional products. The ultimate beneficial owner of Smart Step is the mother of Ms. Yue’e Zhang, a director of the Company.</t>
  </si>
  <si>
    <t>LOAN RECEIVABLE</t>
  </si>
  <si>
    <t>Loans Receivable [Member]</t>
  </si>
  <si>
    <t xml:space="preserve">NOTE 10 – LOAN RECEIVABLE In August 2015, the Company entered into a cooperation agreement with Xinjiang Deyuan and the controlling shareholder of Xinjiang Deyuan (“Deyuan Shareholder”). Pursuant to the agreement, (i) Xinjiang Deyuan agreed to sell to Guizhou Taibang no less than 500 tonnes of source plasma in batches over the next three years, before July 31, 2018, and (ii) Guizhou Taibang agreed to provide Xinjiang Deyuan with an interest-bearing loan at an interest rate of 6% per annum with an aggregate principal amount of RMB300,000,000 (approximately $43,710,000). The loan was due July 31, 2018 and secured by a pledge of Deyuan Shareholder’s 58.02% equity interest in Xinjiang Deyuan. In August 2018, the Company extended this cooperation agreement with Xinjiang Deyuan and Deyuan Shareholder for another 3 years to purchase at least an additional 500 tonnes of source plasma and to extend the due date of the loan to July 31, 2021.The loan is secured by a pledge of Deyuan Shareholder’s 58.02% equity interest in Xinjiang Deyuan. $3,784,297 of the loan principal was set off against the equivalent amount in accounts payable for purchase of plasma from Xinjiang Deyuan for the year ended December 31, 2018. Interest income of $2,904,886, $695,757, and $2,062,426, </t>
  </si>
  <si>
    <t>OTHER PAYABLES AND ACCRUED EXPENSES</t>
  </si>
  <si>
    <t>Payables and Accruals [Abstract]</t>
  </si>
  <si>
    <t>NOTE 11 – OTHER PAYABLES AND ACCRUED EXPENSES Other payables and accrued expenses at December 31, 2018 and 2017 consisted of the following: December 31, 2018 December 31, 2017 USD USD Payables to a potential investor (1) 8,574,254 8,679,073 Payable to Guizhou Eakan Investing Corp. (2) 2,121,392 2,228,262 Salaries and bonuses payable 23,543,535 19,770,025 Accruals for sales promotion fee 29,401,827 19,346,659 Payables for construction work 8,181,773 9,135,810 Other tax payables 1,456,184 2,891,714 Advance from customers (3) 9,101,834 2,425,975 Deposits received 7,463,172 4,434,443 Others 10,089,822 6,915,903 Total 99,933,793 75,827,864 (1) The payables to a potential investor comprises deposits received from a potential investor in the amount of $4,977,112 and $5,227,846 as of December 31, 2018 and 2017, respectively, and related interest plus penalty on these deposits totaling $3,597,142 and $3,451,227 as of December 31, 2018 and 2017, respectively. (2) Guizhou Taibang has payables to Guizhou Eakan Investing Corp., amounting to approximately $2,121,392 and $2,228,262 as of December 31, 2018 and 2017, respectively. The Company borrowed this interest free advance for working capital purpose for Guizhou Taibang. The balance is due on demand. See Note 17. (3) The change in advance from customers primarily represents the cash received, less amounts recognized as sales during the year.</t>
  </si>
  <si>
    <t>INCOME TAX</t>
  </si>
  <si>
    <t>Income Tax Disclosure [Abstract]</t>
  </si>
  <si>
    <t>NOTE 12 – INCOME TAX The Company and each of its subsidiaries file separate income tax returns. The United States of America China Biologic Products Inc. was originally incorporated on December 20, 1989 under the laws of the State of Texas as Shepherd Food Equipment, Inc. On November 20, 2000, Shepherd Food Equipment, Inc. changed its corporate name to Shepherd Food Equipment, Inc. Acquisition Corp., or Shepherd. Shepherd is the survivor of a May 28, 2003 merger between Shepherd and GRC Holdings, Inc., or GRC, a Texas corporation. In the merger, the surviving corporation adopted the articles of incorporation and bylaws of GRC and changed its corporate name to GRC Holdings, Inc. On January 10, 2007, a plan of conversion became effective pursuant to which GRC was converted into a Delaware corporation and changed its name to China Biologic Products, Inc. With the completion of domiciliation to the Cayman Islands on July 21, 2017, China Biologic Products Inc. was merged with and into China Biologic Products Holdings, Inc., with China Biologic Products Holdings, Inc. as the surviving company. China Biologic Products Holdings, Inc. continued to be a U.S. corporation for U.S. federal income tax purposes and is subject to U.S. federal corporate income tax at gradual rates of up to 35% for year 2017.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In 2017, the Company recorded a charge of approximately $40.3 million as a provisional amount for the repatriation tax on deemed repatriation to the United States of accumulated earnings. The charge for deemed repatriation will be payable by the Company over an eight-year period commencing April 2018. In the second quarter of 2018, $3,250,000 repatriation tax was paid by the Company to the U.S. tax bureau. In August 2018, based on additional implementation guidance issued by the U.S. Treasury Department and the Internal Revenue Service, the Company adjusted the provisional amount by reversing income tax payable and income tax expense of $7.5 million. The accounting for the income tax effect of the Act has been completed. Cayman Islands Under the current laws of Cayman Islands, China Biologic Products Holdings, Inc. is not subject to tax on its income or capital gains. British Virgin Islands 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 Hong Kong Taibang Holdings (Hong Kong) Limited (“Taibang Holdings”, formerly known as “Logic Holdings (Hong Kong) Limited”) is incorporated in Hong Kong and is subject to Hong Kong’s profits tax rate of 16.5% for the years ended December 31, 2018, 2017 and 2016. Taibang Holdings did not earn any income that was derived in Hong Kong for the years ended December 31, 2018, 2017 and 2016. Health Forward Holdings Limited (“Health Forward”) is incorporated in Hong Kong and is subject to Hong Kong’s profits tax rate of 16.5% for the year ended December 31, 2018. Health Forward did not earn any income that was derived in Hong Kong for the year ended December 31, 2018. The payments of dividends by Hong Kong companies are not subject to any Hong Kong withholding tax. PRC The PRC’s statutory income tax rate is 25%. The Company’s PRC subsidiaries are subject to income tax at 25% unless otherwise specified. In October 2014, Shandong Taibang obtained a notice from the Shandong provincial government that granted it the High and New Technology Enterprise certificate. This certificate entitled Shandong Taibang to enjoy a preferential income tax rate of 15% for a period of three years from 2014 to 2016. renewed its high and new technology enterprise qualification, which entitled it to enjoy a preferential income tax rate of 15% for a period of three years from 2017 to 2019. According to CaiShui [2011] No. 58 dated July 27, 2011, Guizhou Taibang, being a qualified enterprise located in the western region of the PRC, enjoys a preferential income tax rate of 15% effective retroactively from January 1, 2011 to December 31, 2020. TianXinFu was recognized by Beijing provincial government as a high and new technology enterprise in 2009 and the latest renewal of its qualification was obtained in 2018, which entitled TianXinFu to enjoy a preferential income tax rate of 15% for a period of three years from 2018 to 2020. The components of earnings (losses) before income tax expense by jurisdictions are as follows: For the Years Ended December 31, December 31, December 31, 2018 2017 2016 USD USD USD PRC, excluding Hong Kong 175,225,854 171,787,763 170,830,607 U.S. (11,303,223 ) (28,866,395 ) (19,408,283 ) BVI 2,341,136 3,488,680 2,498,629 Hong Kong (260,472 ) (2,280 ) (1,712 ) Total 166,003,295 146,407,768 153,919,241 Income tax expense for the years ended December 31, 2018, 2017 and 2016 represents current income tax expense and deferred income tax For the Years Ended December 31, December 31, December 31, 2018 2017 2016 USD USD USD Current income tax expense-PRC 29,715,744 27,133,958 28,132,361 Current income tax expense-US (7,519,674 ) 40,290,367 - Deferred income tax benefit-PRC (4,657,379 ) (3,252,516 ) (3,006,541 ) Deferred income tax expense-US 497,489 - - Total income tax expense 18,036,180 64,171,809 25,125,820 The effective income tax rate based on income tax expense and earnings before income taxes reported in the consolidated statements of comprehensive income differs from the PRC statutory income tax rate of 25% due to the following: For the Years Ended December 31, December 31, December 31, 2018 2017 2016 (in percentage to earnings before income tax expense) PRC statutory income tax rate 25.0 % 25.0 % 25.0 % Non-deductible expenses: Share-based compensation 1.4 % 3.7 % - Others 0.9 % 1.1 % 1.6 % Tax rate differential (0.5 )% (0.9 )% (3.6 )% Effect of PRC preferential tax rate (9.0 )% (11.1 )% (10.9 )% Bonus deduction on research and development expenses (2.3 )% (1.5 )% (1.5 )% Change in valuation allowance 0.4 % (0.6 )% 5.3 % Repatriation tax (4.5 )% 29.4 % - Tax effect of equity method investment 0.3 % (0.6 )% 0.4 % Excess tax benefits from stock option exercises (0.8 )% (0.7 )% - Effective income tax rate 10.9 % 43.8 % 16.3 % The PRC tax rate has been used because the majority of the Company’s consolidated pre-tax earnings arise in the PRC. As of December 31, 2018 and 2017, significant temporary differences between the tax basis and financial statement basis of assets and liabilities that gave rise to deferred taxes were principally related to the following: December 31, 2018 December 31, 2017 USD USD Deferred income tax assets arising from: -Accrued expenses 7,587,118 6,558,359 -Deferred income 213,086 258,255 -Property, Plant and Equipment 1,149,033 1,210,006 -Other non-current assets 158,607 146,918 -Tax loss carryforwards 4,300,813 5,031,657 Gross deferred income tax assets 13,408,657 13,205,195 Less: valuation allowance (4,300,813 ) (5,031,657 ) Net deferred income tax assets 9,107,844 8,173,538 Deferred income tax liabilities arising from: - Property, plant and equipment (129,636 ) - - Intangible assets (7,947,786 ) (148,467 ) - Land use rights (552,602 ) - - Equity method investment (497,489 ) - - Dividend withholding tax (3,774,778 ) (6,085,290 ) Deferred income tax liabilities (12,902,291 ) (6,233,757 ) Classification on consolidated balance sheets: Deferred income tax assets, included in other non-current assets 9,107,844 8,173,538 Deferred income tax liabilities, included in other liabilities (12,902,291 ) (6,233,757 )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and tax loss carryforwards are utilized. Management considers the scheduled reversal of deferred income tax liabilities (including the impact of available carryforwards periods), projected future taxable income, and tax planning strategies in making this assessment. The deferred income tax assets of $4,300,813 for tax loss carry forwards as of December 31, 2018 represented tax loss carryforwards of certain PRC subsidiaries. For PRC income tax purposes, these PRC subsidiaries had tax loss carryforwards of $18,526,347, of which $4,806,145, $4,204,366, $4,644,148, $728,172 and $4,143,516 would expire by 2019, 2020, 2021, 2022 and 2023, respectively, if unused. In view of their cumulative losses positions, management determined it is more likely than not that deferred income tax assets of these PRC subsidiaries will not be realized, and therefore full valuation allowances of $4,300,813 and $5,031,657 were provided as of December 31, 2018 and 2017, respectively. For United States federal income tax purposes, The following table presents the movement of the valuation allowance for deferred income tax assets for the years ended December 31, 2018, 2017 and 2016: For the Years Ended December 31, 2018 December 31, 2017 December 31, 2016 USD USD USD Beginning balance 5,031,657 26,629,179 8,160,611 Addition (deduction) during the year (507,897 ) (21,927,117 ) 18,676,456 Foreign currency translation adjustment (222,947 ) 329,595 (207,888 ) Ending balance 4,300,813 5,031,657 26,629,179 According to the prevailing PRC income tax law and relevant regulations, dividends relating to earnings accumulated beginning on January 1, 2008 that are received by non-PRC-resident enterprises from PRC-resident enterprises are subject to withholding tax at 10%, unless reduced by tax treaties or similar arrangement. Dividends relating to undistributed earnings generated prior to January 1, 2008 are exempt from such withholding tax. Further, dividends received by the Company from its overseas subsidiaries are subject to the U.S. federal income tax less any qualified foreign tax credits. Based on the dividend policy the Company has provided the deferred income tax liabilities of $7,351,023 on undistributed earnings of $74 million, approximately 50% of Shandong Taibang’s total undistributed earnings at December 31, 2014. During the years ended December 31, 2018, 2017 and 2016, the deferred income tax liabilities of $2,310,512, nil and $1,265,733 were paid following a sum of RMB148,760,000 (approximately $21,674,332), nil and RMB82,760,000 (approximately $11,929,854) dividend distribution to Taibang Holdings (Hong Kong) Limited by Taibang Biotech (Shandong) Co., Ltd. in 2018, 2017 and 2016, respectively, which was generated from distributed earnings of Shandong Taibang. Due to the Company’s plan and intention of reinvesting its earnings in its PRC business, the Company has not provided for the related deferred income tax liabilities on the remaining undistributed earnings of the PRC subsidiaries totaling $613.6 million as of December 31, 2018. As of January 1, 2016 and for each of the years ended December 31, 2018, 2017 and 2016,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 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570).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12.</t>
  </si>
  <si>
    <t>OPTIONS AND NONVESTED SHARES</t>
  </si>
  <si>
    <t>Equity [Abstract]</t>
  </si>
  <si>
    <t>NOTE 13 – OPTIONS AND NONVESTED SHARES Options Effective May 9, 2008, the Board of Directors adopted the China Biologic 2008 Equity Incentive Plan, (“the 2008 Plan”). The 2008 Plan provides for grants of stock options, stock appreciation rights, performance units, restricted stock, restricted stock units and performance shares. A total of five million shares of the Company’s ordinary share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of the total combined voting power of all classes of the Company’s stock or any of its subsidiaries, the exercise price will be no less than 110% of the fair market value per share on the grant date. All the options to be granted will have 10-year terms. The 2008 Plan expired on May 9, 2018 and all ordinary shares reserved under the 2008 Plan had been granted. For the years ended December 31, 2018, 2017 and 2016, no stock options to purchase ordinary share were granted to any directors or employees. A summary of stock options activity for the years ended December 31, 2018, 2017 and 2016 is as follows: Weighted Weighted Average Average Remaining Number of Exercise Contractual Aggregate Options Price Term in years Intrinsic Value USD USD Outstanding as of January 1, 2016 651,897 10.44 5.24 86,064,461 Granted - - Exercised (337,406 ) 10.55 (35,180,367 ) Forfeited and expired - - Outstanding as of December 31, 2016 314,491 10.32 3.84 30,568,083 Granted - - Exercised (85,242 ) 10.18 (7,868,258 ) Forfeited and expired - - Outstanding as of December 31, 2017 229,249 10.37 2.61 15,168,276 Granted - - Exercised (121,945 ) 9.71 (9,137,231 ) Forfeited and expired - - Outstanding as of December 31, 2018 107,304 11.13 2.28 7,570,681 Vested as of December 31, 2018 107,304 11.13 2.28 7,570,681 Exercisable as of December 31, 2018 107,304 11.13 2.28 7,570,681 For the years ended December 31, 2018, 2017 and 2016, the Company recorded stock compensation expense of nil, nil and $649,203, respectively, in general and administrative expenses. Nonvested shares For the years ended December 31, 2018, 2017 and 2016, nonvested shares were granted to certain directors and employees (collectively, the “Participant”). Pursuant to the nonvested share grant agreements between the Company and the Participant, the Participant will have all the rights of a shareholder with respect to the nonvested shares. The nonvested shares granted to directors generally vest in one or two years. The nonvested shares granted to employees generally vest in four years. A summary of nonvested shares activity for the year ended December 31, 2018, 2017 and 2016 is as follow: Number of Grant date weighted nonvested shares average fair value USD Outstanding as of January 1, 2016 669,100 77.49 Granted 511,200 119.75 Vested (255,150 ) 66.04 Forfeited (12,500 ) 66.74 Outstanding as of December 31, 2016 912,650 104.51 Granted 356,150 89.94 Vested (353,694 ) 91.32 Forfeited (1,080 ) 98.20 Outstanding as of December 31, 2017 914,026 103.95 Granted 333,620 79.23 Vested (256,830 ) 100.91 Forfeited (385,425 ) 98.86 Outstanding as of December 31, 2018 605,391 94.85 For the years ended December 31, 2018, 2017 and 2016, the Company recorded stock compensation expense of $23,130,570, $33,903,283 and $23,756,308 in general and administrative expenses, respectively. As of December 31, 2018, approximately $44,891,282 of stock compensation expense with respect to nonvested shares is to be recognized over weighted average period of approximately 2.32 years.</t>
  </si>
  <si>
    <t>STATUTORY RESERVES</t>
  </si>
  <si>
    <t>Statutory Accounting Practices [Abstract]</t>
  </si>
  <si>
    <t>NOTE 14 – STATUTORY RESERVES The Company’s PRC subsidiaries are required to allocate at least 10% of its after tax profits as determined under generally accepted accounting principles in the PRC to its statutory surplus reserve until the reserve balance reaches 50% of respective registered capital. For the years ended December 31, 2018, 2017 and 2016, the Company's PRC subsidiaries made appropriations to the reserve fund of $18,844,626, $5,051 and $348,583, respectively. The accumulated balance of the statutory reserve as of December 31, 2018 and 2017 was $53,358,414 and $34,513,788, respectively.</t>
  </si>
  <si>
    <t>FAIR VALUE MEASUREMENTS</t>
  </si>
  <si>
    <t>Fair Value Disclosures [Abstract]</t>
  </si>
  <si>
    <t>NOTE 15 – FAIR VALUE MEASUREMENTS Financial assets and liabilities of the Company primarily comprise of cash and cash equivalents, time deposits, short term investments, accounts receivable, loan receivable-current, other receivables, loan receivable-non-current, accounts payable, and other payables and accrued expenses. Management used the following methods and assumptions to estimate the fair value of financial assets and liabilities at the relevant balance sheet dates: Fair Value of Financial Instruments Short-term financial assets and liabilities (including cash and cash equivalents, time deposits, accounts receivable, loan receivable-current, other receivables,accounts payable, and other payables and accrued expenses) – The carrying amounts of the short-term financial assets and liabilities approximate their fair values because of the short maturity of these instruments. Loan receivable-non-current – The carrying amounts of loan receivable approximate their fair value. The fair value is estimated using discounted cash flow analysis based on the borrower’s incremental borrowing rates for similar borrowing. Recurring Fair Value Measurements The Company elects the fair value option to account for short term investments. The Company values its short term investments using the effective interest method with inputs of annualized rate of return provided by issuing banks. The annualized rate of return may range from 3.00% to 4.65% depending on the amount and time period invested. The Company classifies the valuation techniques that use these inputs as Level 2.</t>
  </si>
  <si>
    <t>SALES</t>
  </si>
  <si>
    <t>Sales [Abstract]</t>
  </si>
  <si>
    <t xml:space="preserve">NOTE 16 – SALES The Company’s sales by product categories for the years ended December 31, 2018, 2017 and 2016 are as follows: For the Years Ended December 31, December 31, December 31, USD USD USD Plasma products: Human Albumin 149,369,846 132,498,791 133,712,663 Immunoglobulin products: Human Immunoglobulin for Intravenous Injection 113,490,790 117,511,797 117,891,410 Other Immunoglobulin products 59,470,912 50,147,328 40,105,561 Others 31,677,439 21,049,636 17,281,111 Placenta Polypeptide 68,157,257 49,199,288 32,178,681 Biopharmaceutical products 422,166,244 370,406,840 341,169,426 Artificial Dura Mater 40,644,561 - - Others 4,066,764 - - Biomaterial products 44,711,325 - - Total 466,877,569 370,406,840 341,169,426 The Company’s sales by channel for the years ended December 31, 2018, 2017 and 2016 are as follows: For the Years Ended December 31, December 31, December 31, USD USD USD Plasma products: Distributors 174,698,620 126,381,596 120,297,097 Hospitals and inoculation centers 179,310,367 194,825,956 188,693,648 354,008,987 321,207,552 308,990,745 Placenta Polypeptide: Distributors 68,157,257 49,199,288 32,178,681 Total Biopharmaceutical products 422,166,244 370,406,840 341,169,426 Biomaterial products: Distributors 42,717,750 - - Hospitals 1,993,575 - - Total Biomaterial products 44,711,325 - - Total 466,877,569 370,406,840 341,169,426 </t>
  </si>
  <si>
    <t>COMMITMENTS AND CONTINGENCIES</t>
  </si>
  <si>
    <t>Commitments and Contingencies Disclosure [Abstract]</t>
  </si>
  <si>
    <t>NOTE 17 – COMMITMENTS AND CONTINGENCIES Commitments As of December 31, 2018, commitments outstanding for operating lease approximated $ 2,129,052 As of December 31, 2018, commitments outstanding for the purchase of property, plant and equipment approximated $ 10,238,706 As of December 31, 2018, commitments outstanding for the purchase of plasma approximated $ 58,234,770 The following table sets forth the Company’s material contractual obligations as of December 31, 2018: Payments due by period Contractual Obligations Less than one year One to two years Two to three years Three to four years Four to five years Operating lease commitment 848,731 938,551 167,378 4,095 4,095 Purchase of plasma commitment (1) 14,018,867 27,925,833 16,290,070 - - Capital commitment 9,214,835 1,023,871 - - - Total 24,082,433 29,888,255 16,457,448 4,095 4,095 (1) See Note 10. Legal proceedings PRC Lawsuit In June 2017, an individual brought a lawsuit against Guizhou Taibang and Guizhou Eakan requesting repayment of RMB14,560,000 (approximately $2,121,392) and related fund possession cost amounting to approximately RMB37,141,600 (approximately $5,411,531). The plaintiff alleged that he entered into an agreement with Guizhou Eakan in May 2007, according to which he provided RMB14,560,000 for Guizhou Eakan to satisfy Guizhou Taibang’s loan request. On February 28, 2018, the trial was set in Shanghai Pudong New Area People’s Court. In March 2018, the court dismissed the trial for lack of jurisdiction and then transferred the trial to Shanghai No.1 Intermediate People's Court (“No.1 Court”). In January 2019, the No.1 Court held the trial and as of reporting date the ruling is still pending. The Company does not expect the plaintiff to prevail in this trial, but the Company cannot assure that the final outcome will be in favor of Guizhou Taibang. As of December 31, 2018, Guizhou Taibang has maintained RMB14,560,000 (approximately $2,121,392) payable to Guizhou Eakan on its balance sheet. Cayman Lawsuit On August 27, 2018, the Company’s former Chairman and CEO Mr. David (Xiaoying) Gao commenced a proceeding against the Company in the Grand Court of the Cayman Islands (the “Court”), principally seeking (a) a declaration that the private placement that was announced by the Company on August 24, 2018 was invalid and void, (b) an order requiring the Company to reverse and/or rescind any transactions carried out pursuant to the private placement, and (c) an injunction to prevent further shares from being issued by the Company to the entities participating in the private placement. The private placement was completed on September 21, 2018. On October 5, 2018, the Company made an application to the Court for dismissal of Mr. Gao’s lawsuit on the ground, among others, that Mr. Gao lacked standing to pursue the claims. On December 13, 2018, the Court granted the Company’s application and dismissed Mr. Gao’s lawsuit. On December 21, 2018, the Court granted Mr. Gao leave to appeal its December 13, 2018 order. Pursuant to the Cayman Islands Court of Appeal Rules, Mr. Gao was required to lodge a Notice of Appeal within 14 days of being granted leave to appeal. As of reporting date, the Company has not been served with a Notice of Appeal or any further documents relating to this litigation.</t>
  </si>
  <si>
    <t>EARNINGS PER SHARE</t>
  </si>
  <si>
    <t>Earnings Per Share [Abstract]</t>
  </si>
  <si>
    <t>Earnings per share</t>
  </si>
  <si>
    <t>NOTE 18 – EARNINGS PER SHARE The following table sets forth the computation of basic and diluted earnings per share for the periods indicated: For the Years Ended December 31, December 31, December 31, 2018 2017 2016 USD USD USD Net income attributable to China Biologic Products Holdings, Inc. 128,056,302 67,943,035 104,779,307 Earnings allocated to participating nonvested shares (3,072,170 ) (2,188,633 ) (2,987,429 ) Net income used in basic and diluted earnings per ordinary share 124,984,132 65,754,402 101,791,878 Weighted average shares used in computing basic earnings per ordinary share 35,304,294 27,361,561 26,848,445 Diluted effect of stock option 128,665 244,062 400,699 Weighted average shares used in computing diluted earnings per ordinary share 35,432,959 27,605,623 27,249,144 Basic earnings per ordinary share 3.54 2.40 3.79 Diluted earnings per ordinary share 3.53 2.38 3.74 During the years ended December 31, 2018, 2017 and 2016, no potential ordinary shares outstanding were excluded from the calculation of diluted earnings per ordinary share.</t>
  </si>
  <si>
    <t>CHINA BIOLOGIC PRODUCTS HOLDINGS, INC. (PARENT COMPANY)</t>
  </si>
  <si>
    <t>Condensed Financial Information of Parent Company Only Disclosure [Abstract]</t>
  </si>
  <si>
    <t>CHINA BIOLOGIC PRODUCTS, INC. (PARENT COMPANY)</t>
  </si>
  <si>
    <t xml:space="preserve">NOTE 19 – CHINA BIOLOGIC PRODUCTS HOLDINGS, INC. (PARENT COMPANY) The following represents condensed unconsolidated financial information of the Parent Company only: Condensed Balance Sheets: December 31, 2018 December 31, 2017 USD USD Cash 175,133,834 4,708,801 Time deposits 430,000,000 3,000,000 Prepayments and prepaid expenses 12,140,443 87,070 Total Current Assets 617,274,277 7,795,871 Property, plant and equipment, net 88 145 Investment in and amounts due from subsidiaries 1,139,337,487 634,245,590 Total Assets 1,756,611,852 642,041,606 Other payables and accrued expenses 4,544,071 3,559,211 Income tax payable - current 2,621,655 3,223,229 Total Current Liabilities 7,165,726 6,782,440 Income tax payable - non current 26,899,038 37,067,138 Other liabilities 497,489 - Total Liabilities 34,562,253 43,849,578 Total Shareholders’ Equity 1,722,049,599 598,192,028 Total Liabilities and Shareholders’ Equity 1,756,611,852 642,041,606 Condensed Statements of Comprehensive Income: For the Years Ended December 31, 2018 December 31, 2017 December 31, 2016 USD USD USD Equity in income of subsidiaries 132,337,339 137,099,797 124,187,590 General and administrative expenses (16,575,019 ) (28,879,890 ) (19,408,283 ) Other income 5,271,797 13,495 - Earnings before income tax expense 121,034,117 108,233,402 104,779,307 Income tax (benefits)/expense (7,022,185 ) 40,290,367 - Net Income 128,056,302 67,943,035 104,779,307 Condensed Statements of Cash Flows: For the Years Ended December 31, 2018 December 31, 2017 December 31, 2016 USD USD USD Net cash used in operating activities (6,211,606 ) (3,830,330 ) (2,400,188 ) Net cash used in investing activities (404,812,895 ) (3,000,000 ) - Net cash provided by financing activities 581,449,534 - - Net increase (decrease) in cash 170,425,033 (6,830,330 ) (2,400,188 ) Cash at beginning of year 4,708,801 11,539,131 13,939,319 Cash at end of year 175,133,834 4,708,801 11,539,131 </t>
  </si>
  <si>
    <t>CAPITAL WITHDRAWAL BY TWO FORMER NONCONTROLLING INTEREST SHAREHOLDRERS OF GUIZHOU TAIBANG</t>
  </si>
  <si>
    <t>Redeemable Noncontrolling Interest, Equity, Redemption Value [Abstract]</t>
  </si>
  <si>
    <t>NOTE 20 – CAPITAL WITHDRAWAL BY TWO FORMER NONCONTROLLING INTEREST SHAREHOLDRERS OF GUIZHOU TAIBANG On October 26, 2016, Guizhou Taibang completed the requisite legal and administrative procedures, through which two former minority shareholders, holding a combined 15.3% equity interest in Guizhou Taibang, withdrew their respective capital contributions in Guizhou Taibang for an aggregate consideration of RMB415,000,000 (approximately $58,091,018) pursuant to an agreement dated July 31, 2016.</t>
  </si>
  <si>
    <t>SEGMENT INFORMATION</t>
  </si>
  <si>
    <t>Segment Reporting, Disclosure of Entity's Reportable Segments [Abstract]</t>
  </si>
  <si>
    <t>Segment Reporting Disclosure</t>
  </si>
  <si>
    <t>NOTE 21 – SEGMENT INFORMATION The Company’s principal operating segments coincide with the types of products to be sold. The products from which revenues are derived are consistent with the reporting structure of the Company’s internal organization. The Company’s reportable segments for the year ended December 31, 2018 were biopharmaceutical products and biomaterial products as a result of the acquisition of completed on January 1, 2018 as described in Note 3. The Company had one operating segment, biopharmaceutical products segment, which included plasma-based products and placenta polypeptide for the years of 2017 and 2016. The Company’s chief operating decision-maker has been identified as the chief executive officer. There are no inter-segment revenue transactions and, therefore, revenues are only generated from external customers. The accounting policies of the segments are the same as those used by the Company. Segment information for the year ended and as of December 31, 2018 are as follows: Biopharmaceutical Products Biomaterial Products Total USD USD USD Year ended December 31, 2018 Sales 422,166,244 44,711,325 466,877,569 Cost of sales 141,683,089 5,104,147 146,787,236 Gross profit 280,483,155 39,607,178 320,090,333 Income from operations 128,980,355 17,192,396 146,172,751 Net income 131,561,108 16,406,007 147,967,115 Equity in income of an equity method investee 2,368,995 - 2,368,995 Interest income 13,704,954 1,796 13,706,750 Share-based compensation 23,130,570 - 23,130,570 Depreciation and Amortization 13,902,507 9,322,844 23,225,351 Income tax expense 15,353,208 2,682,972 18,036,180 Segment assets 2,095,996,321 348,885,628 2,444,881,949 Capital expenditures 35,245,016 1,471,374 36,716,390 Equity method investment 15,428,028 - 15,428,028 Reconciliation of segment assets to consolidated total assets: December 31, 2018 USD Year ended December 31, 2018 Total segment assets 2,444,881,949 Elimination of intercompany investment balances (434,903,268 ) Consolidated total assets 2,009,978,681 As substantially all of the Company's revenue is derived from the PRC and substantially all of the Company's long-lived assets are located in the PRC, no geographical information is presented. In addition, revenue derived from and long-lived assets located in Cayman Islands, the Company’s country of domicile, are immaterial.</t>
  </si>
  <si>
    <t>SUBSEQUENT EVENTS</t>
  </si>
  <si>
    <t>Subsequent Events [Abstract]</t>
  </si>
  <si>
    <t>NOTE 22 – SUBSEQUENT EVENTS PRC Legal Proceedings In January 2019, another individual who claimed to be a strategic investor of Guizhou Taibang brought a lawsuit against Guizhou Taibang, requesting to register her alleged ownership interest in Guizhou Taibang with the local Administration for Market Regulation (“AMR”, formerly known as the Administration of Industry and Commerce). The plaintiff alleged that she entered into an Equity Purchase Agreement with Guizhou Taibang in May 2007, according to which she paid RMB11,200,000 (approximately $1,631,840) to Guizhou Taibang in exchange for approximately 4.71% of Guizhou Taibang’s equity interests. The plaintiff and Guizhou Taibang are scheduled to exchange evidence on March 20, 2019. The Company does not expect the plaintiff to prevail in this trial, but the Company cannot assure that the final outcome will be in favor of Guizhou Taibang. Extension to Previously Announced Share Repurchase Program On March 4, 2019, the Board of Directors of the Company approved the extension to the Company’s previously authorized $100 million share repurchase program for another six months until October 31, 2019. The Company’s repurchases may be made from time to time on the open market at prevailing market prices, in negotiated transactions off the market, in block trades or through other legally permissible means. The timing and extent of any purchases will depend upon market conditions, the trading price of its shares and other factors, and are subject to the restrictions relating to volume, price and timing under applicable law.</t>
  </si>
  <si>
    <t>SUMMARY OF SIGNIFICANT ACCOUNTING POLICIES (Policies)</t>
  </si>
  <si>
    <t>Principles of Consolidation and Basis of Presentation</t>
  </si>
  <si>
    <t>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subsidiaries in which CBP, directly or indirectly, has a controlling financial interest. All intercompany balances and transaction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and short term investments, identifiable assets acquired and liabilities assumed and noncontrolling interest in business combinations, the realizability of deferred income tax assets and inventories, the recoverability of intangible assets, land use rights, property, plant and equipment, goodwill and equity method investment, and accruals for income tax uncertainties and other contingencies. The current economic environment has increased the degree of uncertainty inherent in those estimates and assumptions.</t>
  </si>
  <si>
    <t>Foreign Currency Translation</t>
  </si>
  <si>
    <t>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t>
  </si>
  <si>
    <t>Revenue Recognition</t>
  </si>
  <si>
    <t>Revenue Recognition During the years ended December 31, 2017 and 2016, revenue was recognized when persuasive evidence of an arrangement existed, delivery of the product has occurred and the customer took ownership and assumed risk of loss, the sales price was fixed or determinable and collection of the relevant receivable was probable. For all sales, the Company required a signed contract or purchase order, which specified pricing, quantity and product specifications. Delivery of the product occurred when the customer received the product, which was when the risks and rewards of ownership have been transferred. Delivery was evidenced by signed customer acknowledgement. The Company’s sales agreements did not provide the customer the right of return, unless the product was defective in which case the Company allowed for an exchange of product or return. For the periods presented, defective product returns were inconsequential. Revenue represents the invoiced amount of products sold, net of value added taxes (VAT). Effective January 1, 2018, the Company adopted the new guidance of ASC Topic 606, Revenue from Contracts with Customers Revenue Recognition The Company sells biopharmaceutical and biomaterial products to hospitals, inoculation centers and distributors. For all sales, the Company requires a signed contract or purchase order, which specifies pricing, quantity and product specifications.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ement. The selling price, which is specified in the signed contracts or purchase orders, is fixed. The Company has unconditional right to receive full payment of the sales price, upon the delivery of the products to customers and the signing of the customer acknowledgement. Customers are required to pay under the customary payment terms, which is generally less than six months. Advances from customers (a contract liability) is recognized when the Company has an unconditional right to a payment before it transfer the products to customers, and are included in other payables and accrued expenses.</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5 to the Consolidated Financial Statements.</t>
  </si>
  <si>
    <t>Cash and Cash Equivalents</t>
  </si>
  <si>
    <t xml:space="preserve">Cash and Cash Equivalents Cash consists of cash on hand and demand deposits. The Company considers all highly liquid investments with original maturities of three-month or less at the time of purchase to be cash equivalents. As of December 31, 2018 and 2017, the Company maintained cash and cash equivalents at banks in the following locations: December 31, 2018 December 31, 2017 USD USD PRC, excluding Hong Kong 158,739,504 214,157,592 Hong Kong 3,936,815 - U.S. 175,133,834 4,708,801 Total 337,810,153 218,866,393 </t>
  </si>
  <si>
    <t>Short term investments The Company’s short term investments represent bank financial products with original maturity of less than one year when purchased. The Company elects to apply the fair value option for the short term investments to more accurately reflect market and economic events in its earnings. Gains or losses from the short term investments is recorded in other income, net in the statements of comprehensive income.</t>
  </si>
  <si>
    <t>Accounts Receivable and Allowance for Doubtful Accounts</t>
  </si>
  <si>
    <t>Accounts Receivable and Allowance for Doubtful Accounts Accounts receivable is recognized when the Company has an unconditional right to receive consideration. A right to receive consideration is unconditional if only the passage of time is required before payment of that consideration is due.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t>
  </si>
  <si>
    <t>Property, Plant and Equipment</t>
  </si>
  <si>
    <t>Property, Plant and Equipment Property, plant and equipment are stated at cost. Depreciation of property, plant and equipment attributable to manufacturing activities is capitalized as part of inventories, and recognized as cost of sales when the inventory is sold.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Depreciation on property, plant and equipment is calculated on the straight-line method over the estimated useful lives of the assets. Estimated useful lives of the assets are as follows: Buildings 20-45 years Machinery and equipment 10 years Furniture, fixtures, office equipment and vehicles 5-10 years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Business Combination</t>
  </si>
  <si>
    <t>Business Combination The Company accounts for its business combination using the acquisition method in accordance with ASC Topic 805 (“ASC 805”): Business Combinations</t>
  </si>
  <si>
    <t>Goodwill Goodwill represents the excess of the aggregate purchase price over the fair value of identifiable assets acquired and liabilities assumed. Goodwill is not amortized, but is tested for impairment at the reporting unit level on at least an annual basis and more frequently when an event occurs or circumstances change that would more likely than not reduce the fair value of a reporting unit below its carrying amount. When performing an evaluation of goodwill impairment, the Company has elected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The Company has adopted Accounting Standards Update ("ASU") 2017-04, Simplifying the Test for Goodwill Impairment No impairment of goodwill was recognized for any of the years presented.</t>
  </si>
  <si>
    <t>Equity Method Investment</t>
  </si>
  <si>
    <t>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if any, between the book and tax basis of the investment. The Company determines the difference between the carrying amount of the investee and the underlying equity in net assets which results in an excess basis in the investment. The excess basis is allocated to the underlying assets and equity method goodwill of the Company’s investee. The excess basis allocated to the underlying assets is either amortized or depreciated over the applicable useful lives. The equity method goodwill, which is $1,192,320 and $1,252,387 at December 31, 2018 and 2017 , respectively, is not amortized or tested for impairment; instead the equity method investment is tested for impairment whenever events or changes in circumstances indicate that the carrying value of the investment may not be recoverable. The Company recognizes a loss if it is determined that other than temporary decline in the value of the investment exists. The process of assessing and determining whether an impairment on a particular equity investment is other than temporary requires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the years ended December 31, 2018, 2017 and 2016. The Company’s equity method investment as of December 31, 2018 and 2017 represented 35% equity interest investment in Xi’an Huitian Blood Products Co., Ltd. (“Huitian”), which the Company acquired in October 2008.</t>
  </si>
  <si>
    <t>Government Grants</t>
  </si>
  <si>
    <t xml:space="preserve">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as a reduction of depreciation and amortization during the useful life of the asset. For the years ended December 31, 2018 4 ,837,300 (approximately $704,795), (approximately $ and (approximately $ , For the year ended December 31, 2012, the Company received government grants of RMB18,350,000 (approximately $2,989,215) related to the technical upgrade of the manufacturing facilities in Guizhou Taibang $277,801, $271,754 and $276,388 for the years ended December 31, 2018, 2017 and 2016, respectively. For the year ended December 31, 2015, the Company received government grants of RMB15,000,000 (approximately $2,452,864) related to the new manufacturing facilities for factor products in Shandong Taibang, which was recorded as deferred income. These grants are amortized as the related assets are depreciated. The grants amortized amounted to $227,085, $222,143 and $410,369 for the year ended December 31, 2018, 2017 and 2016, respectively. </t>
  </si>
  <si>
    <t>Intangible assets</t>
  </si>
  <si>
    <t>Intangible Assets Intangible assets with finite useful life are amortized on a straight-line basis, as the pattern of economic benefit of intangible assets cannot be reliably determined, over the estimated useful lives of the respective assets. The Company’s amortizable intangible assets consist of permits and license, customer relationships, technical know-how and others with the following estimated useful lives. Permits and license 5-10 years Customer relationships 7 years Technical know-how 3-12 years Others 5-10 years The estimated useful life is the period over which the intangible asset is expected to contribute directly or indirectly to the future cash flows of the Company. The in-process research and development assets acquired in a business combination are accounted for as an indefinite-lived intangible asset until completion or abandonment of the associated research and development activities.</t>
  </si>
  <si>
    <t>Land Use Rights</t>
  </si>
  <si>
    <t>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t>
  </si>
  <si>
    <t>Research and Development Expenses</t>
  </si>
  <si>
    <t>Research and Development Expenses Research and development costs are expensed as incurred. Research and development expenses for the years ended December 31, 2018, 2017 and 2016 were $9,524,412, $6,503,712 and $7,021,992, respectively. These expenses include the costs of the Company’s internal research and development activities.</t>
  </si>
  <si>
    <t>Income Taxes</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Employee Benefit Plans</t>
  </si>
  <si>
    <t>Employee Benefit Plans Pursuant to relevant PRC regulations, the Company is required to make contributions to various defined contribution plans organized by municipal and provincial PRC governments. The contributions are made for each PRC employee at rates ranging from 25 The Company has no other obligation for the payment of employee benefits associated with these plans beyond the contributions described above.</t>
  </si>
  <si>
    <t>Share-based Payment</t>
  </si>
  <si>
    <t>Share-based Payment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t>
  </si>
  <si>
    <t>Impairment of Long-lived Assets</t>
  </si>
  <si>
    <t>Impairment of Long-lived Assets Long-lived assets, including property, plant and equipment, land use righ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Earnings per Share</t>
  </si>
  <si>
    <t>Earnings per Share Basic earnings per ordinary share is computed by dividing net income attributable to ordinary shareholders by the weighted average number of ordinary share outstanding during the year using the two-class method. Under the two-class method, net income is allocated between ordinary share and other participating securities based on their participating rights in undistributed earnings. The Company’s nonvested shares were considered participating securities since the holders of these securities participate in dividends on the same basis as ordinary shareholders. Diluted earnings per share is calculated by dividing net income attributable to ordinary shareholders as adjusted for the effect of dilutive ordinary share equivalent, if any, by the weighted average number of ordinary share and dilutive ordinary share equivalent outstanding during the year. Potential dilutive securities are not included in the calculation of diluted earnings per share if the impact is anti-dilutive.</t>
  </si>
  <si>
    <t>Segment Reporting</t>
  </si>
  <si>
    <t>Segment Reporting The Company uses the management approach in determining reportable operating segments. The management approach consider the internal reporting used by the chief operating decision maker for making operating decisions about the allocation of resources of the segment and the assessment of its performance in determining the Company’s reportable operating segments. As a result of the business combination completed on January 1, 2018 as described in Note 3, the Company classified the reportable operating segments for the year ended December 31, 2018 into (i) biopharmaceutical products and (ii) biomaterial products. Biopharmaceutical products currently include plasma products and placenta polypeptide. The Company had one operating segment, biopharmaceutical products segment, which included plasma-based products and placenta polypeptide for the years of 2017 and 2016. Substantially all of the Company’s operations and customers are located in the PRC, and therefore, no geographic information is presented.</t>
  </si>
  <si>
    <t>Contingencies</t>
  </si>
  <si>
    <t>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Disclosure will be made if an unfavorable outcome is determined to be reasonably possible but not probable, or if the amount of loss cannot be reasonably estimated. Legal costs incurred in connection with loss contingencies are expensed as incurred.</t>
  </si>
  <si>
    <t>Recently Issued Accounting Standards</t>
  </si>
  <si>
    <t>Recently Issued Accounting Standards In May 2014, the Financial Accounting Standards Board (“FASB”) issued Accounting Standards Update (“ASU”) No. 2014-09, Revenue from Contracts with Customers (Topic 606) Revenue from Contracts with Customers (Topic 606) – Deferral of the Effective Date In July 2015, the FASB issued ASU No.2015-11, Simplifying the Measurement of Inventory (“ASU 2015-11”), which eliminated previous analysis of measurement of inventory and requires to measure most inventory at the lower of cost and net realizable value. Net realizable value is the estimated selling prices in the ordinary course of business, less reasonably predictable costs of completion, disposal, and transportation. ASU 2015-11 is effective prospectively for annual periods beginning after December 15, 2016, and interim periods therein. The Company adopted ASU 2015-11 on January 1, 2017 and concluded that no impact on its consolidated financial statements as a result of the new adoption of the guidance. In February 2016, the FASB issued ASU No. 2016-02, Leases (Topic 842) Leases (Topic 842) : Targeted Improvements In August 2016 , the FASB issued ASU No. 2016 - 15 , Classification of Certain Cash Receipts and Cash Payments 2016 - 15 ”), which addressed and provided guidance for each of eight specific cash flow issues with the objective of reducing the existing diversity in practice. This standard will be effective for public companies for fiscal years beginning after December 15, 2017 , and interim periods within those fiscal years. The Company has early adopted ASU 2016 - 15 on its consolidated financial statements since January 1, 2017 and there was no impact as a result of the adoption.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has adopted ASU 2016-16 on its consolidated financial statements in 2017 and there was no impact as a result of the adoption. Effective January 1, 2017, on a retrospective basis, the Company adopted FASB ASU No. 2015-17, Balance Sheet Classification of Deferred Taxes (Topic 740). This update required that deferred income tax assets and liabilities be classified as noncurrent. As a result of adoption of this guidance, the Company reclassified current deferred income tax assets in the amount of $4,625,996, which had been included in prepayments and other current assets, to other noncurrent assets as of December 31, 2016. There was no impact on results of operations or cash flows as a result of the adoption of this guidance. Effective January 1, 2017, the Company adopted FASB ASU No. 2016-09, Improvements to Employee Share-Based Payment Accounting . The standard simplified certain aspects of the accounting for share-based payment transactions, including recognition of excess tax benefits and deficiencies, classification of awards and classification in the statement of cash flows. As a result of adoption, the Company elected to adopt the change regarding income taxes on a prospective basis to recognize excess tax benefits and deficiencies from stock-based compensation as a discrete item in income tax expense, which were historically recorded as additional paid-in-capital. In addition, the Company elected to apply the change regarding classification in the statement of cash flows prospectively to record excess tax benefits from stock-based compensation from cash flows from financing activities to cash flows from operating activities. Excess tax benefits for the year ended December 31, 2017 was $621,381 and the adoption of this standard had no material impact on the Company’s financial statements. In January 2017, the FASB issued ASU No. 2017-01, Clarifying the Definition of a Business In January 2017, the FASB issued ASU No. 2017-04, Intangibles—Goodwill and Other (Topic 350): Simplifying the Test for Goodwill Impairment . In August 2018, the FASB issued ASU No. 2018-13, Fair Value Measurement (Topic 820): Disclosure Framework-Changes to the Disclosure Requirements for Fair Value Measurement (ASU 2018-13) .</t>
  </si>
  <si>
    <t>SUMMARY OF SIGNIFICANT ACCOUNTING POLICIES (Tables)</t>
  </si>
  <si>
    <t>Schedule of cash at banks</t>
  </si>
  <si>
    <t xml:space="preserve">As of December 31, 2018 and 2017, the Company maintained cash and cash equivalents at banks in the following locations: December 31, 2018 December 31, 2017 USD USD PRC, excluding Hong Kong 158,739,504 214,157,592 Hong Kong 3,936,815 - U.S. 175,133,834 4,708,801 Total 337,810,153 218,866,393 </t>
  </si>
  <si>
    <t>Schedule of estimated useful lives of property, plant and equipment</t>
  </si>
  <si>
    <t xml:space="preserve">Depreciation on property, plant and equipment is calculated on the straight-line method over the estimated useful lives of the assets. Estimated useful lives of the assets are as follows: Buildings 20-45 years Machinery and equipment 10 years Furniture, fixtures, office equipment and vehicles 5-10 years </t>
  </si>
  <si>
    <t>Schedule of estimated useful lives of intangible assets</t>
  </si>
  <si>
    <t xml:space="preserve"> Permits and license 5-10 years Customer relationships 7 years Technical know-how 3-12 years Others 5-10 years </t>
  </si>
  <si>
    <t>BUSINESS COMBINATION (Tables)</t>
  </si>
  <si>
    <t>Schedule of Business Acquisitions, by Acquisition</t>
  </si>
  <si>
    <t xml:space="preserve">The following table presents the amounts recognized for assets acquired and liabilities assumed for TianXinFu as of the acquisition date. The noncontrolling interest represents the fair value of the 20% equity interest not held by the Company: As of January 01, 2018 USD Cash and cash equivalents 97,702,278 Accounts receivable 312,832 Inventories 2,745,771 Other current assets 283,824 Property, plant and equipment 6,522,447 Land use rights 4,135,141 Intangible assets 63,725,856 Deferred income tax assets 480,334 Current liabilities (6,129,418 ) Deferred income tax liabilities (10,382,902 ) Fair value of noncontrolling interest (53,871,002 ) Goodwill 329,364,009 Total purchase consideration 434,889,170 </t>
  </si>
  <si>
    <t>Business Acquisition, Pro Forma Information</t>
  </si>
  <si>
    <t xml:space="preserve">Unaudited pro forma consolidated statements of comprehensive income for the year ended December 31, 2017 : December 31, 2017 USD Sales 412,248,989 Net income 100,749,486 </t>
  </si>
  <si>
    <t>ACCOUNTS RECEIVABLE (Tables)</t>
  </si>
  <si>
    <t>SCHEDULE OF ACCOUNTS RECEIVABLE</t>
  </si>
  <si>
    <t xml:space="preserve">Accounts receivable at December 31, 2018 and 2017 consisted of the following: December 31, 2018 December 31, 2017 USD USD Accounts receivable 126,352,173 77,858,266 Less: Allowance for doubtful accounts (1,236,331 ) (590,991 ) Total 125,115,842 77,267,275 </t>
  </si>
  <si>
    <t>SCHEDULE OF ACTIVITIES IN ALLOWANCE FOR DOUBTFUL ACCOUNTS</t>
  </si>
  <si>
    <t xml:space="preserve">The activity in the allowance for doubtful accounts – accounts receivable for the years ended December 31, 2018, 2017 and 2016 are as follows: For the Years Ended December 31, 2018 December 31, 2017 December 31, 2016 USD USD USD Beginning balance 590,991 533,596 443,624 Provisions 655,148 23,783 123,239 Foreign currency translation adjustment (9,808 ) 33,612 (33,267 ) Ending balance 1,236,331 590,991 533,596 </t>
  </si>
  <si>
    <t>PREPAYMENTS AND OTHER CURRENT ASSETS (Tables)</t>
  </si>
  <si>
    <t>Other Receivables And Prepayments [Member]</t>
  </si>
  <si>
    <t>Prepayments And Other Current Assets [Line Items]</t>
  </si>
  <si>
    <t xml:space="preserve">The activity in the allowance for doubtful accounts –prepayments and other receivables for the years ended December 31, 2018, 2017 and 2016 are as follows: For the Years Ended December 31, 2018 December 31, 2017 December 31, 2016 USD USD USD Beginning balance 4,960,020 4,671,896 4,924,063 Provisions 96,267 - 65,341 Foreign currency translation adjustment (273,194 ) 288,124 (317,508 ) Ending balance 4,783,093 4,960,020 4,671,896 </t>
  </si>
  <si>
    <t>INVENTORIES (Tables)</t>
  </si>
  <si>
    <t>SCHEDULE OF INVENTORIES</t>
  </si>
  <si>
    <t xml:space="preserve">Inventories at December 31, 2018 and 2017 consisted of the following: December 31, 2018 December 31, 2017 USD USD Raw materials 124,408,741 107,651,325 Work-in-process 57,457,153 42,202,306 Finished goods 61,429,618 59,717,204 Total 243,295,512 209,570,835 </t>
  </si>
  <si>
    <t>PROPERTY, PLANT AND EQUIPMENT (Tables)</t>
  </si>
  <si>
    <t>SCHEDULE OF PROPERTY, PLANT AND EQUIPMENT</t>
  </si>
  <si>
    <t xml:space="preserve">Property, plant and equipment at December 31, 2018 and 2017 consisted of the following: December 31, 2018 December 31, 2017 USD USD Buildings 86,923,161 41,669,081 Machinery and equipment 111,797,936 41,102,242 Furniture, fixtures, office equipment and vehicles 11,670,963 9,980,062 Construction in progress 7,713,523 105,226,787 Total property, plant and equipment, gross 218,105,583 197,978,172 Accumulated depreciation (42,447,406 ) (33,862,836 ) Impairment of property, plant and equipment (2,060,844 ) - Total property, plant and equipment, net 173,597,333 164,115,336 Prepayment for property, plant and equipment 4,730,028 2,697,413 Property, plant and equipment, net 178,327,361 166,812,749 </t>
  </si>
  <si>
    <t>INTANGIBLE ASSETS (Tables)</t>
  </si>
  <si>
    <t>Schedule of Finite-Lived Intangible Assets</t>
  </si>
  <si>
    <t xml:space="preserve">Intangible assets at December 31, 2018 and 2017 consisted of the following: December 31, 2018 December 31, 2017 USD USD Permits and license 4,579,081 4,809,764 Customer relationship 52,320,870 - Technical know-how 7,153,870 - In-process research and development assets 1,194,740 - Others 1,041,652 542,997 Total intangible assets 66,290,213 5,352,761 Accumulated amortization (13,031,342 ) (4,816,423 ) Total intangible assets, net 53,258,871 536,338 </t>
  </si>
  <si>
    <t>Schedule of Finite-Lived Intangible Assets, Future Amortization Expense</t>
  </si>
  <si>
    <t xml:space="preserve">The estimated annual amortization expense for intangible assets in each of the next five years is as follows: For the Years Ended December 31, Amount USD 2019 8,115,855 2020 8,108,251 2021 8,107,674 2022 8,103,936 2023 8,040,120 Total 40,475,836 </t>
  </si>
  <si>
    <t>OTHER PAYABLES AND ACCRUED EXPENSES (Tables)</t>
  </si>
  <si>
    <t>SCHEDULE OF OTHER PAYABLES AND ACCRUED EXPENSES</t>
  </si>
  <si>
    <t>Other payables and accrued expenses at December 31, 2018 and 2017 consisted of the following: December 31, 2018 December 31, 2017 USD USD Payables to a potential investor (1) 8,574,254 8,679,073 Payable to Guizhou Eakan Investing Corp. (2) 2,121,392 2,228,262 Salaries and bonuses payable 23,543,535 19,770,025 Accruals for sales promotion fee 29,401,827 19,346,659 Payables for construction work 8,181,773 9,135,810 Other tax payables 1,456,184 2,891,714 Advance from customers (3) 9,101,834 2,425,975 Deposits received 7,463,172 4,434,443 Others 10,089,822 6,915,903 Total 99,933,793 75,827,864 (1) The payables to a potential investor comprises deposits received from a potential investor in the amount of $4,977,112 and $5,227,846 as of December 31, 2018 and 2017, respectively, and related interest plus penalty on these deposits totaling $3,597,142 and $3,451,227 as of December 31, 2018 and 2017, respectively. (2) Guizhou Taibang has payables to Guizhou Eakan Investing Corp., amounting to approximately $2,121,392 and $2,228,262 as of December 31, 2018 and 2017, respectively. The Company borrowed this interest free advance for working capital purpose for Guizhou Taibang. The balance is due on demand. See Note 17. (3) The change in advance from customers primarily represents the cash received, less amounts recognized as sales during the year.</t>
  </si>
  <si>
    <t>INCOME TAX (Tables)</t>
  </si>
  <si>
    <t>SCHEDULE OF EARNINGS (LOSSES) BEFORE INCOME TAXES BY JURISDICTIONS</t>
  </si>
  <si>
    <t xml:space="preserve">The components of earnings (losses) before income tax expense by jurisdictions are as follows: For the Years Ended December 31, December 31, December 31, 2018 2017 2016 USD USD USD PRC, excluding Hong Kong 175,225,854 171,787,763 170,830,607 U.S. (11,303,223 ) (28,866,395 ) (19,408,283 ) BVI 2,341,136 3,488,680 2,498,629 Hong Kong (260,472 ) (2,280 ) (1,712 ) Total 166,003,295 146,407,768 153,919,241 </t>
  </si>
  <si>
    <t>SCHEDULE OF INCOME TAX EXPENSE</t>
  </si>
  <si>
    <t xml:space="preserve">Income tax expense for the years ended December 31, 2018, 2017 and 2016 represents current income tax expense and deferred income tax For the Years Ended December 31, December 31, December 31, 2018 2017 2016 USD USD USD Current income tax expense-PRC 29,715,744 27,133,958 28,132,361 Current income tax expense-US (7,519,674 ) 40,290,367 - Deferred income tax benefit-PRC (4,657,379 ) (3,252,516 ) (3,006,541 ) Deferred income tax expense-US 497,489 - - Total income tax expense 18,036,180 64,171,809 25,125,820 </t>
  </si>
  <si>
    <t>SCHEDULE OF RECONCILIATION OF INCOME TAX EXPENSE</t>
  </si>
  <si>
    <t>The effective income tax rate based on income tax expense and earnings before income taxes reported in the consolidated statements of comprehensive income differs from the PRC statutory income tax rate of 25% due to the following: For the Years Ended December 31, December 31, December 31, 2018 2017 2016 (in percentage to earnings before income tax expense) PRC statutory income tax rate 25.0 % 25.0 % 25.0 % Non-deductible expenses: Share-based compensation 1.4 % 3.7 % - Others 0.9 % 1.1 % 1.6 % Tax rate differential (0.5 )% (0.9 )% (3.6 )% Effect of PRC preferential tax rate (9.0 )% (11.1 )% (10.9 )% Bonus deduction on research and development expenses (2.3 )% (1.5 )% (1.5 )% Change in valuation allowance 0.4 % (0.6 )% 5.3 % Repatriation tax (4.5 )% 29.4 % - Tax effect of equity method investment 0.3 % (0.6 )% 0.4 % Excess tax benefits from stock option exercises (0.8 )% (0.7 )% - Effective income tax rate 10.9 % 43.8 % 16.3 %</t>
  </si>
  <si>
    <t>SCHEDULE OF DEFERRED TAX ASSETS AND LIABILITIES</t>
  </si>
  <si>
    <t>As of December 31, 2018 and 2017, significant temporary differences between the tax basis and financial statement basis of assets and liabilities that gave rise to deferred taxes were principally related to the following: December 31, 2018 December 31, 2017 USD USD Deferred income tax assets arising from: -Accrued expenses 7,587,118 6,558,359 -Deferred income 213,086 258,255 -Property, Plant and Equipment 1,149,033 1,210,006 -Other non-current assets 158,607 146,918 -Tax loss carryforwards 4,300,813 5,031,657 Gross deferred income tax assets 13,408,657 13,205,195 Less: valuation allowance (4,300,813 ) (5,031,657 ) Net deferred income tax assets 9,107,844 8,173,538 Deferred income tax liabilities arising from: - Property, plant and equipment (129,636 ) - - Intangible assets (7,947,786 ) (148,467 ) - Land use rights (552,602 ) - - Equity method investment (497,489 ) - - Dividend withholding tax (3,774,778 ) (6,085,290 ) Deferred income tax liabilities (12,902,291 ) (6,233,757 ) Classification on consolidated balance sheets: Deferred income tax assets, included in other non-current assets 9,107,844 8,173,538 Deferred income tax liabilities, included in other liabilities (12,902,291 ) (6,233,757 )</t>
  </si>
  <si>
    <t>SUMMARY OF VALUATION ALLOWANCE FOR DEFERRED TAX ASSETS</t>
  </si>
  <si>
    <t xml:space="preserve">The following table presents the movement of the valuation allowance for deferred income tax assets for the years ended December 31, 2018, 2017 and 2016: For the Years Ended December 31, 2018 December 31, 2017 December 31, 2016 USD USD USD Beginning balance 5,031,657 26,629,179 8,160,611 Addition (deduction) during the year (507,897 ) (21,927,117 ) 18,676,456 Foreign currency translation adjustment (222,947 ) 329,595 (207,888 ) Ending balance 4,300,813 5,031,657 26,629,179 </t>
  </si>
  <si>
    <t>OPTIONS AND NONVESTED SHARES (Tables)</t>
  </si>
  <si>
    <t>Options and Nonvested Shares [Abstract]</t>
  </si>
  <si>
    <t>SCHEDULE OF STOCK OPTIONS ACTIVITY</t>
  </si>
  <si>
    <t xml:space="preserve">A summary of stock options activity for the years ended December 31, 2018, 2017 and 2016 is as follows: Weighted Weighted Average Average Remaining Number of Exercise Contractual Aggregate Options Price Term in years Intrinsic Value USD USD Outstanding as of January 1, 2016 651,897 10.44 5.24 86,064,461 Granted - - Exercised (337,406 ) 10.55 (35,180,367 ) Forfeited and expired - - Outstanding as of December 31, 2016 314,491 10.32 3.84 30,568,083 Granted - - Exercised (85,242 ) 10.18 (7,868,258 ) Forfeited and expired - - Outstanding as of December 31, 2017 229,249 10.37 2.61 15,168,276 Granted - - Exercised (121,945 ) 9.71 (9,137,231 ) Forfeited and expired - - Outstanding as of December 31, 2018 107,304 11.13 2.28 7,570,681 Vested as of December 31, 2018 107,304 11.13 2.28 7,570,681 Exercisable as of December 31, 2018 107,304 11.13 2.28 7,570,681 </t>
  </si>
  <si>
    <t>SCHEDULE OF NONVESTED SHARES ACTIVITY</t>
  </si>
  <si>
    <t xml:space="preserve">A summary of nonvested shares activity for the year ended December 31, 2018, 2017 and 2016 is as follow: Number of Grant date weighted nonvested shares average fair value USD Outstanding as of January 1, 2016 669,100 77.49 Granted 511,200 119.75 Vested (255,150 ) 66.04 Forfeited (12,500 ) 66.74 Outstanding as of December 31, 2016 912,650 104.51 Granted 356,150 89.94 Vested (353,694 ) 91.32 Forfeited (1,080 ) 98.20 Outstanding as of December 31, 2017 914,026 103.95 Granted 333,620 79.23 Vested (256,830 ) 100.91 Forfeited (385,425 ) 98.86 Outstanding as of December 31, 2018 605,391 94.85 </t>
  </si>
  <si>
    <t>SALES (Tables)</t>
  </si>
  <si>
    <t>Sales Disclosure [Abstract]</t>
  </si>
  <si>
    <t>SCHEDULE OF SALES BY PRODUCT TYPE</t>
  </si>
  <si>
    <t xml:space="preserve">The Company’s sales by product categories for the years ended December 31, 2018, 2017 and 2016 are as follows: For the Years Ended December 31, December 31, December 31, USD USD USD Plasma products: Human Albumin 149,369,846 132,498,791 133,712,663 Immunoglobulin products: Human Immunoglobulin for Intravenous Injection 113,490,790 117,511,797 117,891,410 Other Immunoglobulin products 59,470,912 50,147,328 40,105,561 Others 31,677,439 21,049,636 17,281,111 Placenta Polypeptide 68,157,257 49,199,288 32,178,681 Biopharmaceutical products 422,166,244 370,406,840 341,169,426 Artificial Dura Mater 40,644,561 - - Others 4,066,764 - - Biomaterial products 44,711,325 - - Total 466,877,569 370,406,840 341,169,426 </t>
  </si>
  <si>
    <t>Schedule Of Revenue From Products [Table Text Block]</t>
  </si>
  <si>
    <t xml:space="preserve">The Company’s sales by channel for the years ended December 31, 2018, 2017 and 2016 are as follows: For the Years Ended December 31, December 31, December 31, USD USD USD Plasma products: Distributors 174,698,620 126,381,596 120,297,097 Hospitals and inoculation centers 179,310,367 194,825,956 188,693,648 354,008,987 321,207,552 308,990,745 Placenta Polypeptide: Distributors 68,157,257 49,199,288 32,178,681 Total Biopharmaceutical products 422,166,244 370,406,840 341,169,426 Biomaterial products: Distributors 42,717,750 - - Hospitals 1,993,575 - - Total Biomaterial products 44,711,325 - - Total 466,877,569 370,406,840 341,169,426 </t>
  </si>
  <si>
    <t>COMMITMENTS AND CONTINGENCIES (Tables)</t>
  </si>
  <si>
    <t>Contractual Obligation, Fiscal Year Maturity Schedule</t>
  </si>
  <si>
    <t>The following table sets forth the Company’s material contractual obligations as of December 31, 2018: Payments due by period Contractual Obligations Less than one year One to two years Two to three years Three to four years Four to five years Operating lease commitment 848,731 938,551 167,378 4,095 4,095 Purchase of plasma commitment (1) 14,018,867 27,925,833 16,290,070 - - Capital commitment 9,214,835 1,023,871 - - - Total 24,082,433 29,888,255 16,457,448 4,095 4,095 (1) See Note 10.</t>
  </si>
  <si>
    <t>EARNINGS PER SHARE (Tables)</t>
  </si>
  <si>
    <t>Net Income Loss Per Share Disclosure [Abstract]</t>
  </si>
  <si>
    <t>SCHEDULE OF EPS - BASIC AND DILUTED</t>
  </si>
  <si>
    <t xml:space="preserve">The following table sets forth the computation of basic and diluted earnings per share for the periods indicated: For the Years Ended December 31, December 31, December 31, 2018 2017 2016 USD USD USD Net income attributable to China Biologic Products Holdings, Inc. 128,056,302 67,943,035 104,779,307 Earnings allocated to participating nonvested shares (3,072,170 ) (2,188,633 ) (2,987,429 ) Net income used in basic and diluted earnings per ordinary share 124,984,132 65,754,402 101,791,878 Weighted average shares used in computing basic earnings per ordinary share 35,304,294 27,361,561 26,848,445 Diluted effect of stock option 128,665 244,062 400,699 Weighted average shares used in computing diluted earnings per ordinary share 35,432,959 27,605,623 27,249,144 Basic earnings per ordinary share 3.54 2.40 3.79 Diluted earnings per ordinary share 3.53 2.38 3.74 </t>
  </si>
  <si>
    <t>CHINA BIOLOGIC PRODUCTS HOLDINGS, INC. (PARENT COMPANY) (Tables)</t>
  </si>
  <si>
    <t>CONDENSED BALANCE SHEETS</t>
  </si>
  <si>
    <t xml:space="preserve">Condensed Balance Sheets: December 31, 2018 December 31, 2017 USD USD Cash 175,133,834 4,708,801 Time deposits 430,000,000 3,000,000 Prepayments and prepaid expenses 12,140,443 87,070 Total Current Assets 617,274,277 7,795,871 Property, plant and equipment, net 88 145 Investment in and amounts due from subsidiaries 1,139,337,487 634,245,590 Total Assets 1,756,611,852 642,041,606 Other payables and accrued expenses 4,544,071 3,559,211 Income tax payable - current 2,621,655 3,223,229 Total Current Liabilities 7,165,726 6,782,440 Income tax payable - non current 26,899,038 37,067,138 Other liabilities 497,489 - Total Liabilities 34,562,253 43,849,578 Total Shareholders’ Equity 1,722,049,599 598,192,028 Total Liabilities and Shareholders’ Equity 1,756,611,852 642,041,606 </t>
  </si>
  <si>
    <t>CONDENSED STATEMENTS OF COMPREHENSIVE INCOME</t>
  </si>
  <si>
    <t xml:space="preserve">Condensed Statements of Comprehensive Income: For the Years Ended December 31, 2018 December 31, 2017 December 31, 2016 USD USD USD Equity in income of subsidiaries 132,337,339 137,099,797 124,187,590 General and administrative expenses (16,575,019 ) (28,879,890 ) (19,408,283 ) Other income 5,271,797 13,495 - Earnings before income tax expense 121,034,117 108,233,402 104,779,307 Income tax (benefits)/expense (7,022,185 ) 40,290,367 - Net Income 128,056,302 67,943,035 104,779,307 </t>
  </si>
  <si>
    <t>CONDENSED STATEMENTS OF CASH FLOWS</t>
  </si>
  <si>
    <t xml:space="preserve">Condensed Statements of Cash Flows: For the Years Ended December 31, 2018 December 31, 2017 December 31, 2016 USD USD USD Net cash used in operating activities (6,211,606 ) (3,830,330 ) (2,400,188 ) Net cash used in investing activities (404,812,895 ) (3,000,000 ) - Net cash provided by financing activities 581,449,534 - - Net increase (decrease) in cash 170,425,033 (6,830,330 ) (2,400,188 ) Cash at beginning of year 4,708,801 11,539,131 13,939,319 Cash at end of year 175,133,834 4,708,801 11,539,131 </t>
  </si>
  <si>
    <t>SEGMENT INFORMATION (Tables)</t>
  </si>
  <si>
    <t>Schedule of Segment Reporting Information, by Segment</t>
  </si>
  <si>
    <t xml:space="preserve">Segment information for the year ended and as of December 31, 2018 are as follows: Biopharmaceutical Products Biomaterial Products Total USD USD USD Year ended December 31, 2018 Sales 422,166,244 44,711,325 466,877,569 Cost of sales 141,683,089 5,104,147 146,787,236 Gross profit 280,483,155 39,607,178 320,090,333 Income from operations 128,980,355 17,192,396 146,172,751 Net income 131,561,108 16,406,007 147,967,115 Equity in income of an equity method investee 2,368,995 - 2,368,995 Interest income 13,704,954 1,796 13,706,750 Share-based compensation 23,130,570 - 23,130,570 Depreciation and Amortization 13,902,507 9,322,844 23,225,351 Income tax expense 15,353,208 2,682,972 18,036,180 Segment assets 2,095,996,321 348,885,628 2,444,881,949 Capital expenditures 35,245,016 1,471,374 36,716,390 Equity method investment 15,428,028 - 15,428,028 </t>
  </si>
  <si>
    <t>Reconciliation of Assets from Segment to Consolidated</t>
  </si>
  <si>
    <t xml:space="preserve">Reconciliation of segment assets to consolidated total assets: December 31, 2018 USD Year ended December 31, 2018 Total segment assets 2,444,881,949 Elimination of intercompany investment balances (434,903,268 ) Consolidated total assets 2,009,978,681 </t>
  </si>
  <si>
    <t>DESCRIPTION OF BUSINESS AND SIGNIFICANT CONCENTRATIONS AND RISKS (Narrative) (Details)</t>
  </si>
  <si>
    <t>Dec. 31, 2018USD ($)</t>
  </si>
  <si>
    <t>Dec. 31, 2017USD ($)</t>
  </si>
  <si>
    <t>Jan. 01, 2018</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Tianxinfu Beijing Medical Appliance Co Ltd [Member]</t>
  </si>
  <si>
    <t>Cost Method Investments</t>
  </si>
  <si>
    <t>80.00%</t>
  </si>
  <si>
    <t>Human Albumin [Member]</t>
  </si>
  <si>
    <t>Major product sales percentage</t>
  </si>
  <si>
    <t>32.00%</t>
  </si>
  <si>
    <t>35.80%</t>
  </si>
  <si>
    <t>39.20%</t>
  </si>
  <si>
    <t>Human Immunoglobulin For Intravenous Injection [Member]</t>
  </si>
  <si>
    <t>24.30%</t>
  </si>
  <si>
    <t>31.70%</t>
  </si>
  <si>
    <t>34.60%</t>
  </si>
  <si>
    <t>SUMMARY OF SIGNIFICANT ACCOUNTING POLICIES (Narrative) (Details)</t>
  </si>
  <si>
    <t>Dec. 31, 2018CNY (¥)</t>
  </si>
  <si>
    <t>Dec. 31, 2017CNY (¥)</t>
  </si>
  <si>
    <t>Dec. 31, 2016USD ($)</t>
  </si>
  <si>
    <t>Dec. 31, 2016CNY (¥)</t>
  </si>
  <si>
    <t>Dec. 31, 2015USD ($)</t>
  </si>
  <si>
    <t>Dec. 31, 2015CNY (¥)</t>
  </si>
  <si>
    <t>Dec. 31, 2012USD ($)</t>
  </si>
  <si>
    <t>Dec. 31, 2012CNY (¥)</t>
  </si>
  <si>
    <t>Significant Accounting Policies [Line Items]</t>
  </si>
  <si>
    <t>Deferred Tax Assets, Net, Noncurrent</t>
  </si>
  <si>
    <t>Equity Method Investment, Difference Between Carrying Amount and Underlying Equity</t>
  </si>
  <si>
    <t>Defined Contribution Plan Minimum Annual Contributions Per Employee Percent</t>
  </si>
  <si>
    <t>25.00%</t>
  </si>
  <si>
    <t>Defined Contribution Plan, Maximum Annual Contributions Per Employee, Percent</t>
  </si>
  <si>
    <t>43.00%</t>
  </si>
  <si>
    <t>Defined Contribution Plan, Employer Discretionary Contribution Amount</t>
  </si>
  <si>
    <t>Excess Tax Benefit from Share-based Compensation, Operating Activities</t>
  </si>
  <si>
    <t>Xian Huitian Blood Products [Member]</t>
  </si>
  <si>
    <t>Equity method investment percentage</t>
  </si>
  <si>
    <t>35.00%</t>
  </si>
  <si>
    <t>Accounting Standards Update 2015-17 [Member]</t>
  </si>
  <si>
    <t>Accounting Standards Update 2016-09 [Member]</t>
  </si>
  <si>
    <t>Accounting Standards Update 2016-02 [Member]</t>
  </si>
  <si>
    <t>Operating Lease, Right-of-Use Asset</t>
  </si>
  <si>
    <t>Operating Lease, Liability</t>
  </si>
  <si>
    <t>Guizhou Taibang [Member]</t>
  </si>
  <si>
    <t>Grants received</t>
  </si>
  <si>
    <t>Grants amortized amount</t>
  </si>
  <si>
    <t>Shandong Taibang [Member]</t>
  </si>
  <si>
    <t>Research and Development Expense [Member]</t>
  </si>
  <si>
    <t>Minimum [Member]</t>
  </si>
  <si>
    <t>20.00%</t>
  </si>
  <si>
    <t>Contractual period of rights</t>
  </si>
  <si>
    <t>40 years</t>
  </si>
  <si>
    <t>Maximum [Member]</t>
  </si>
  <si>
    <t>50.00%</t>
  </si>
  <si>
    <t>50 years</t>
  </si>
  <si>
    <t>SUMMARY OF SIGNIFICANT ACCOUNTING POLICIES (Schedule Of Cash And Cash Equivalents) (Details) - USD ($)</t>
  </si>
  <si>
    <t>Cash and Cash Equivalents [Line Items]</t>
  </si>
  <si>
    <t>Cash and cash equivalents at banks</t>
  </si>
  <si>
    <t>United States of America, Dollars</t>
  </si>
  <si>
    <t>PRC Excluding Hong Kong [Member]</t>
  </si>
  <si>
    <t>Hong Kong [Member]</t>
  </si>
  <si>
    <t>SUMMARY OF SIGNIFICANT ACCOUNTING POLICIES (Schedule Of Estimated Useful Lives Of The Assets) (Details)</t>
  </si>
  <si>
    <t>Building [Member] | Minimum [Member]</t>
  </si>
  <si>
    <t>Property, Plant and Equipment [Line Items]</t>
  </si>
  <si>
    <t>Property, Plant and Equipment, Useful Life</t>
  </si>
  <si>
    <t>20 years</t>
  </si>
  <si>
    <t>Building [Member] | Maximum [Member]</t>
  </si>
  <si>
    <t>45 years</t>
  </si>
  <si>
    <t>Machinery and Equipment [Member]</t>
  </si>
  <si>
    <t>10 years</t>
  </si>
  <si>
    <t>Furniture and Fixtures [Member] | Minimum [Member]</t>
  </si>
  <si>
    <t>5 years</t>
  </si>
  <si>
    <t>Furniture and Fixtures [Member] | Maximum [Member]</t>
  </si>
  <si>
    <t>SUMMARY OF SIGNIFICANT ACCOUNTING POLICIES(Schedule of Acquired Finite-Lived Intangible Assets by Major Class) (Details)</t>
  </si>
  <si>
    <t>Customer relationship</t>
  </si>
  <si>
    <t>Finite-Lived Intangible Asset, Useful Life</t>
  </si>
  <si>
    <t>7 years</t>
  </si>
  <si>
    <t>Maximum [Member] | Permits and license</t>
  </si>
  <si>
    <t>Maximum [Member] | Customer relationship</t>
  </si>
  <si>
    <t>Maximum [Member] | Technical know-how</t>
  </si>
  <si>
    <t>12 years</t>
  </si>
  <si>
    <t>Maximum [Member] | Others</t>
  </si>
  <si>
    <t>Minimum [Member] | Permits and license</t>
  </si>
  <si>
    <t>Minimum [Member] | Technical know-how</t>
  </si>
  <si>
    <t>3 years</t>
  </si>
  <si>
    <t>Minimum [Member] | Others</t>
  </si>
  <si>
    <t>BUSINESS COMBINATION (Narrative) (Details) - USD ($)</t>
  </si>
  <si>
    <t>Oct. 12, 2017</t>
  </si>
  <si>
    <t>Business Acquisition, Equity Interest Issued or Issuable, Number of Shares</t>
  </si>
  <si>
    <t>Business Acquisition, Percentage of Voting Interests Acquired</t>
  </si>
  <si>
    <t>Goodwill, Foreign Currency Translation Gain (Loss)</t>
  </si>
  <si>
    <t>Business Combination Sale of Revenue</t>
  </si>
  <si>
    <t>Business Combination Net Income Loss</t>
  </si>
  <si>
    <t>Bio material Products [Member]</t>
  </si>
  <si>
    <t>Bio pharmaceutical Products [Member]</t>
  </si>
  <si>
    <t>Noncontrolling Interest, Ownership Percentage by Noncontrolling Owners</t>
  </si>
  <si>
    <t>In Process Research and Development [Member]</t>
  </si>
  <si>
    <t>Business Combination, Recognized Identifiable Assets Acquired and Liabilities Assumed, Intangible Assets, Other than Goodwill</t>
  </si>
  <si>
    <t>Customer Relationships [Member]</t>
  </si>
  <si>
    <t>Technical Know how [Member]</t>
  </si>
  <si>
    <t>Maximum [Member] | Customer Relationships [Member]</t>
  </si>
  <si>
    <t>Maximum [Member] | Technical Know how [Member]</t>
  </si>
  <si>
    <t>Minimum [Member] | Technical Know how [Member]</t>
  </si>
  <si>
    <t>PW Medtech Group Limited [Member]</t>
  </si>
  <si>
    <t>BUSINESS COMBINATION (Schedule of Business Acquisitions, by Acquisition) (Details) - USD ($)</t>
  </si>
  <si>
    <t>Other current assets</t>
  </si>
  <si>
    <t>Property, plant and equipment</t>
  </si>
  <si>
    <t>Land use rights</t>
  </si>
  <si>
    <t>Deferred income tax assets</t>
  </si>
  <si>
    <t>Current liabilities</t>
  </si>
  <si>
    <t>Deferred income tax liabilities</t>
  </si>
  <si>
    <t>Fair value of noncontrolling interest</t>
  </si>
  <si>
    <t>Total purchase consideration</t>
  </si>
  <si>
    <t>BUSINESS COMBINATION (Business Acquisition, Pro Forma Information) (Details) - Tianxinfu Beijing Medical Appliance Co Ltd [Member]</t>
  </si>
  <si>
    <t>ACCOUNTS RECEIVABLE (Schedule Of Accounts Receivable) (Details) - USD ($)</t>
  </si>
  <si>
    <t>Less: Allowance for doubtful accounts</t>
  </si>
  <si>
    <t>ACCOUNTS RECEIVABLE (Schedule Of Activity in the Allowance for Doubtful Accounts) (Details) - Accounts Receivable [Member] - USD ($)</t>
  </si>
  <si>
    <t>Valuation and Qualifying Accounts Disclosure [Line Items]</t>
  </si>
  <si>
    <t>Beginning balance</t>
  </si>
  <si>
    <t>Provisions</t>
  </si>
  <si>
    <t>Foreign currency translation adjustment</t>
  </si>
  <si>
    <t>Ending balance</t>
  </si>
  <si>
    <t>PREPAYMENTS AND OTHER CURRENT ASSETS (Narrative) (Details) - USD ($)</t>
  </si>
  <si>
    <t>1 Months Ended</t>
  </si>
  <si>
    <t>Oct. 30, 2018</t>
  </si>
  <si>
    <t>Other Receivables</t>
  </si>
  <si>
    <t>Prepaid Expense</t>
  </si>
  <si>
    <t>Prepayment to an investment bank for a share repurchase program</t>
  </si>
  <si>
    <t>Stock Repurchase Program, Authorized Amount</t>
  </si>
  <si>
    <t>Stock Repurchase Program, Period in Force</t>
  </si>
  <si>
    <t>6 months</t>
  </si>
  <si>
    <t>PREPAYMENTS AND OTHER CURRENT ASSETS (Schedule of activities in allowance for doubtful accounts) (Details) - Other Receivables And Prepayments [Member] - USD ($)</t>
  </si>
  <si>
    <t>INVENTORIES (Narrative) (Details) - USD ($)</t>
  </si>
  <si>
    <t>Inventory Write-down</t>
  </si>
  <si>
    <t>INVENTORIES (Schedule Of Inventories) (Details) - USD ($)</t>
  </si>
  <si>
    <t>Inventory [Line Items]</t>
  </si>
  <si>
    <t>Raw materials</t>
  </si>
  <si>
    <t>Work-in-process</t>
  </si>
  <si>
    <t>Finished goods</t>
  </si>
  <si>
    <t>PROPERTY, PLANT AND EQUIPMENT (Narrative) (Details) - USD ($)</t>
  </si>
  <si>
    <t>Depreciation expense</t>
  </si>
  <si>
    <t>Gain (Loss) on Disposition of Assets</t>
  </si>
  <si>
    <t>Gain (Loss) on Disposition of Property Plant Equipment</t>
  </si>
  <si>
    <t>PROPERTY, PLANT AND EQUIPMENT (Schedule Of Property Plant And Equipment) (Details) - USD ($)</t>
  </si>
  <si>
    <t>Total property, plant and equipment, gross</t>
  </si>
  <si>
    <t>Construction in progress</t>
  </si>
  <si>
    <t>Accumulated depreciation</t>
  </si>
  <si>
    <t>Impairment of property, plant and equipment</t>
  </si>
  <si>
    <t>Total property, plant and equipment, net</t>
  </si>
  <si>
    <t>Prepayment for property, plant and equipment</t>
  </si>
  <si>
    <t>Buildings [Member]</t>
  </si>
  <si>
    <t>Furniture, Fixtures, Office Equipment and Vehicles [Member]</t>
  </si>
  <si>
    <t>INTANGIBLE ASSETS (Narrative) (Details) - USD ($)</t>
  </si>
  <si>
    <t>Amortization of Intangible Assets</t>
  </si>
  <si>
    <t>INTANGIBLE ASSETS (Schedule Of Finite Lived Intangible Assets) (Details) - USD ($)</t>
  </si>
  <si>
    <t>Intangible Assets, Gross (Excluding Goodwill)</t>
  </si>
  <si>
    <t>Accumulated amortization</t>
  </si>
  <si>
    <t>Total intangible assets, net</t>
  </si>
  <si>
    <t>Permits and license [Member]</t>
  </si>
  <si>
    <t>Customer relationship [Member]</t>
  </si>
  <si>
    <t>Technical know-how [Member]</t>
  </si>
  <si>
    <t>In-process research and development assets [Member]</t>
  </si>
  <si>
    <t>Other [Member]</t>
  </si>
  <si>
    <t>INTANGIBLE ASSETS (Schedule Of Amortization Expense for Intangible Assets) (Details)</t>
  </si>
  <si>
    <t>RELATED PARTY TRANSACTIONS (Narrative) (Details) - USD ($)</t>
  </si>
  <si>
    <t>6 Months Ended</t>
  </si>
  <si>
    <t>9 Months Ended</t>
  </si>
  <si>
    <t>Nov. 30, 2018</t>
  </si>
  <si>
    <t>Nov. 28, 2018</t>
  </si>
  <si>
    <t>Aug. 24, 2018</t>
  </si>
  <si>
    <t>Sep. 04, 2018</t>
  </si>
  <si>
    <t>Sep. 21, 2018</t>
  </si>
  <si>
    <t>Proceeds from Issuance of Private Placement</t>
  </si>
  <si>
    <t>Beachhead Holdings Limited Centurium and Double Double Holdings Limited [Member]</t>
  </si>
  <si>
    <t>Stock Issued During Period, Shares, New Issues</t>
  </si>
  <si>
    <t>Number of Ordinary Shares Authorized to be Issued</t>
  </si>
  <si>
    <t>Number of Additional Ordinary Shares Issued</t>
  </si>
  <si>
    <t>Taijie Weiye Technology Co Ltd [Member]</t>
  </si>
  <si>
    <t>Business Combination, Consideration Transferred</t>
  </si>
  <si>
    <t>Restrictions Period on Redemption Rights Business Acquisition Description</t>
  </si>
  <si>
    <t>6 months from the third anniversary of the closing date of the transaction</t>
  </si>
  <si>
    <t>11.55%</t>
  </si>
  <si>
    <t>Description of Price for Redemption of Transferred Stake</t>
  </si>
  <si>
    <t>which equals to the purchase price with an annual compounded interest of 6%.</t>
  </si>
  <si>
    <t>CBP [Member]</t>
  </si>
  <si>
    <t>Shares Issued, Price Per Share</t>
  </si>
  <si>
    <t>Two Third Party Investors [Member]</t>
  </si>
  <si>
    <t>LOAN RECEIVABLE (Narrative) (Details)</t>
  </si>
  <si>
    <t>Aug. 31, 2015USD ($)</t>
  </si>
  <si>
    <t>Aug. 31, 2015CNY (¥)</t>
  </si>
  <si>
    <t>Loan Receivable Offset by Accounts Payable</t>
  </si>
  <si>
    <t>Xinjiang Deyuan [Member]</t>
  </si>
  <si>
    <t>Debt Instrument, Collateral</t>
  </si>
  <si>
    <t>Deyuan Shareholder&amp;#8217;s 58.02% equity interest in Xinjiang Deyuan.</t>
  </si>
  <si>
    <t>Xinjiang Deyuan [Member] | Long-term Debt [Member]</t>
  </si>
  <si>
    <t>Cooperation Agreement Loan Principal Amount</t>
  </si>
  <si>
    <t>Debt Instrument, Interest Rate, Stated Percentage</t>
  </si>
  <si>
    <t>6.00%</t>
  </si>
  <si>
    <t>Debt Instrument, Maturity Date</t>
  </si>
  <si>
    <t>Jul. 31,
		2018</t>
  </si>
  <si>
    <t>Interest Receivable Offset By Accounts Payable For The Purchase Of Plasma From Xinjiang Deyuan</t>
  </si>
  <si>
    <t>Proceeds from Interest Received</t>
  </si>
  <si>
    <t>OTHER PAYABLES AND ACCRUED EXPENSES (Narrative) (Details) - USD ($)</t>
  </si>
  <si>
    <t>Accounts Payable And Accrued Liabilities [Line Items]</t>
  </si>
  <si>
    <t>Payables To Guizhou Eakan Investing Corp</t>
  </si>
  <si>
    <t>[1]</t>
  </si>
  <si>
    <t>Potential Investors [Member]</t>
  </si>
  <si>
    <t>Deposits received from a potential investor</t>
  </si>
  <si>
    <t>Interest plus penalty on these deposits</t>
  </si>
  <si>
    <t>Guizhou Taibang has payables to Guizhou Eakan Investing Corp., amounting to approximately $2,121,392 and $2,228,262 as of December 31, 2018 and 2017, respectively. The Company borrowed this interest free advance for working capital purpose for Guizhou Taibang. The balance is due on demand. See Note 17.</t>
  </si>
  <si>
    <t>OTHER PAYABLES AND ACCRUED EXPENSES (Schedule Of Other Payables And Accrued Expenses) (Details) - USD ($)</t>
  </si>
  <si>
    <t>Payables to a potential investor</t>
  </si>
  <si>
    <t>Payable to Guizhou Eakan Investing Corp</t>
  </si>
  <si>
    <t>[2]</t>
  </si>
  <si>
    <t>Salaries and bonuses payable</t>
  </si>
  <si>
    <t>Accruals for sales promotion fee</t>
  </si>
  <si>
    <t>Payables for construction work</t>
  </si>
  <si>
    <t>Other tax payables</t>
  </si>
  <si>
    <t>Advance from customers</t>
  </si>
  <si>
    <t>[3]</t>
  </si>
  <si>
    <t>Deposits received</t>
  </si>
  <si>
    <t>Others</t>
  </si>
  <si>
    <t>The payables to a potential investor comprises deposits received from a potential investor in the amount of $4,977,112 and $5,227,846 as of December 31, 2018 and 2017, respectively, and related interest plus penalty on these deposits totaling $3,597,142 and $3,451,227 as of December 31, 2018 and 2017, respectively.</t>
  </si>
  <si>
    <t>The change in advance from customers primarily represents the cash received, less amounts recognized as sales during the year.</t>
  </si>
  <si>
    <t>INCOME TAX (Narrative) (Details)</t>
  </si>
  <si>
    <t>3 Months Ended</t>
  </si>
  <si>
    <t>36 Months Ended</t>
  </si>
  <si>
    <t>120 Months Ended</t>
  </si>
  <si>
    <t>Aug. 31, 2018USD ($)</t>
  </si>
  <si>
    <t>Dec. 22, 2017USD ($)</t>
  </si>
  <si>
    <t>Jan. 31, 2008</t>
  </si>
  <si>
    <t>Jun. 30, 2018USD ($)</t>
  </si>
  <si>
    <t>Dec. 31, 2019</t>
  </si>
  <si>
    <t>Dec. 31, 2020</t>
  </si>
  <si>
    <t>Dec. 31, 2014USD ($)</t>
  </si>
  <si>
    <t>Deferred tax assets for tax loss carryforwards</t>
  </si>
  <si>
    <t>Deferred Tax Assets, Valuation Allowance</t>
  </si>
  <si>
    <t>Subject to withholding tax at 10%, unless reduced by tax treaties</t>
  </si>
  <si>
    <t>10.00%</t>
  </si>
  <si>
    <t>Deferred tax liabilities on undistributed earnings</t>
  </si>
  <si>
    <t>Underpayment of taxes</t>
  </si>
  <si>
    <t>Income Tax Paid On Repatriated Earnings</t>
  </si>
  <si>
    <t>Taibang Holdings [Member]</t>
  </si>
  <si>
    <t>Deferred Tax Liabilities, Reversed Amount</t>
  </si>
  <si>
    <t>Shandong Taibang Biological Products Co., Ltd [Member]</t>
  </si>
  <si>
    <t>Preferential tax rate</t>
  </si>
  <si>
    <t>15.00%</t>
  </si>
  <si>
    <t>Undistributed earnings</t>
  </si>
  <si>
    <t>Distributed Earnings</t>
  </si>
  <si>
    <t>Shandong Taibang Biological Products Co., Ltd [Member] | Scenario, Forecast [Member]</t>
  </si>
  <si>
    <t>Guizhou Taibang Biological Products Co., Ltd [Member] | Scenario, Forecast [Member]</t>
  </si>
  <si>
    <t>Income Tax Rate</t>
  </si>
  <si>
    <t>Health Forward Holdings Limited [Member]</t>
  </si>
  <si>
    <t>16.50%</t>
  </si>
  <si>
    <t>Tianxinfu Beijing Medical Appliance Co Ltd [Member] | Scenario, Forecast [Member]</t>
  </si>
  <si>
    <t>PRC [Member]</t>
  </si>
  <si>
    <t>The United States of America [Member]</t>
  </si>
  <si>
    <t>Effective Income Tax Rate Reconciliation, Repatriation of Foreign Earnings, Amount</t>
  </si>
  <si>
    <t>Current Income Tax Expense (Benefit)</t>
  </si>
  <si>
    <t>PRC subsidiaries [Member]</t>
  </si>
  <si>
    <t>Tax loss carryforwards</t>
  </si>
  <si>
    <t>PRC subsidiaries [Member] | 2019 [Member]</t>
  </si>
  <si>
    <t>Tax loss carryforwards expiring</t>
  </si>
  <si>
    <t>PRC subsidiaries [Member] | 2020 [Member]</t>
  </si>
  <si>
    <t>PRC subsidiaries [Member] | 2021 [Member]</t>
  </si>
  <si>
    <t>PRC subsidiaries [Member] | 2022 [Member]</t>
  </si>
  <si>
    <t>PRC subsidiaries [Member] | 2023 [Member]</t>
  </si>
  <si>
    <t>SCHEDULE OF EARNINGS (LOSSES) BEFORE INCOME TAXES BY JURISDICTIONS (Details) - USD ($)</t>
  </si>
  <si>
    <t>PRC, excluding Hong Kong</t>
  </si>
  <si>
    <t>U.S.</t>
  </si>
  <si>
    <t>BVI</t>
  </si>
  <si>
    <t>Hong Kong</t>
  </si>
  <si>
    <t>SCHEDULE OF INCOME TAX EXPENSE (Details) - USD ($)</t>
  </si>
  <si>
    <t>Total income tax expense</t>
  </si>
  <si>
    <t>People Republic China [Member]</t>
  </si>
  <si>
    <t>Current income tax expense</t>
  </si>
  <si>
    <t>US [Member]</t>
  </si>
  <si>
    <t>SCHEDULE OF RECONCILIATION OF INCOME TAX EXPENSE (Details)</t>
  </si>
  <si>
    <t>PRC statutory income tax rate</t>
  </si>
  <si>
    <t>Non-deductible expenses:</t>
  </si>
  <si>
    <t>1.40%</t>
  </si>
  <si>
    <t>3.70%</t>
  </si>
  <si>
    <t>0.00%</t>
  </si>
  <si>
    <t>0.90%</t>
  </si>
  <si>
    <t>1.10%</t>
  </si>
  <si>
    <t>1.60%</t>
  </si>
  <si>
    <t>Tax rate differential</t>
  </si>
  <si>
    <t>(0.50%)</t>
  </si>
  <si>
    <t>(0.90%)</t>
  </si>
  <si>
    <t>(3.60%)</t>
  </si>
  <si>
    <t>Effect of PRC preferential tax rate</t>
  </si>
  <si>
    <t>(9.00%)</t>
  </si>
  <si>
    <t>(11.10%)</t>
  </si>
  <si>
    <t>(10.90%)</t>
  </si>
  <si>
    <t>Bonus deduction on research and development expenses</t>
  </si>
  <si>
    <t>(2.30%)</t>
  </si>
  <si>
    <t>(1.50%)</t>
  </si>
  <si>
    <t>Change in valuation allowance</t>
  </si>
  <si>
    <t>0.40%</t>
  </si>
  <si>
    <t>(0.60%)</t>
  </si>
  <si>
    <t>5.30%</t>
  </si>
  <si>
    <t>Repatriation tax</t>
  </si>
  <si>
    <t>(4.50%)</t>
  </si>
  <si>
    <t>29.40%</t>
  </si>
  <si>
    <t>Tax effect of equity method investment</t>
  </si>
  <si>
    <t>0.30%</t>
  </si>
  <si>
    <t>(0.80%)</t>
  </si>
  <si>
    <t>(0.70%)</t>
  </si>
  <si>
    <t>Effective income tax rate</t>
  </si>
  <si>
    <t>10.90%</t>
  </si>
  <si>
    <t>43.80%</t>
  </si>
  <si>
    <t>16.30%</t>
  </si>
  <si>
    <t>SCHEDULE OF DEFERRED TAX ASSETS AND LIABILITIES (Details) - USD ($)</t>
  </si>
  <si>
    <t>Deferred income tax assets arising from:</t>
  </si>
  <si>
    <t>-Accrued expenses</t>
  </si>
  <si>
    <t>-Deferred income</t>
  </si>
  <si>
    <t>-Property, Plant and Equipment</t>
  </si>
  <si>
    <t>-Other non-current assets</t>
  </si>
  <si>
    <t>-Tax loss carryforwards</t>
  </si>
  <si>
    <t>Gross deferred income tax assets</t>
  </si>
  <si>
    <t>Less: valuation allowance</t>
  </si>
  <si>
    <t>Net deferred income tax assets</t>
  </si>
  <si>
    <t>Deferred income tax liabilities arising from:</t>
  </si>
  <si>
    <t>- Property, plant and equipment</t>
  </si>
  <si>
    <t>- Intangible assets</t>
  </si>
  <si>
    <t>- Land use rights</t>
  </si>
  <si>
    <t>- Equity method investment</t>
  </si>
  <si>
    <t>- Dividend withholding tax</t>
  </si>
  <si>
    <t>Classification on consolidated balance sheets:</t>
  </si>
  <si>
    <t>Deferred income tax assets, included in other non-current assets</t>
  </si>
  <si>
    <t>Deferred income tax liabilities, included in other liabilities</t>
  </si>
  <si>
    <t>SUMMARY OF VALUATION ALLOWANCE FOR DEFERRED TAX ASSETS (Details) - USD ($)</t>
  </si>
  <si>
    <t>Addition (deduction) during the year</t>
  </si>
  <si>
    <t>OPTIONS AND NONVESTED SHARES (Narrative) (Details) - USD ($)</t>
  </si>
  <si>
    <t>May 09, 2008</t>
  </si>
  <si>
    <t>Warrants and Options Disclosure [Line Items]</t>
  </si>
  <si>
    <t>Stock compensation expense to be recognized with respect to non-vested shares</t>
  </si>
  <si>
    <t>Stock compensation expense with respect to non-vested shares weighted average vesting period</t>
  </si>
  <si>
    <t>2 years 3 months 25 days</t>
  </si>
  <si>
    <t>General and Administrative Expense [Member]</t>
  </si>
  <si>
    <t>Stock compensation expense with respect to stock options</t>
  </si>
  <si>
    <t>Stock compensation expense with respect to nonvested shares</t>
  </si>
  <si>
    <t>2008 Equity Incentive Plan [Member]</t>
  </si>
  <si>
    <t>Stock Incentive Option Granted Percentage</t>
  </si>
  <si>
    <t>Fair Value Market Exercise Price Percentage</t>
  </si>
  <si>
    <t>110.00%</t>
  </si>
  <si>
    <t>Options granted terms</t>
  </si>
  <si>
    <t>SCHEDULE OF STOCK OPTIONS ACTIVITY (Details) - USD ($)</t>
  </si>
  <si>
    <t>Dec. 31, 2015</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 at ending</t>
  </si>
  <si>
    <t>Number of Options, Vested</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t>
  </si>
  <si>
    <t>Weighted Average Exercise Price, Exercisable</t>
  </si>
  <si>
    <t>Weighted Average Remaining Contractual Term in Years, Outstanding</t>
  </si>
  <si>
    <t>2 years 3 months 11 days</t>
  </si>
  <si>
    <t>2 years 7 months 10 days</t>
  </si>
  <si>
    <t>3 years 10 months 2 days</t>
  </si>
  <si>
    <t>5 years 2 months 26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t>
  </si>
  <si>
    <t>Aggregate Intrinsic Value, Vested</t>
  </si>
  <si>
    <t>Aggregate Intrinsic Value, Exercisable</t>
  </si>
  <si>
    <t>SCHEDULE OF NONVESTED SHARES ACTIVITY (Details) - Non Vested Shares [Member] - $ / shares</t>
  </si>
  <si>
    <t>Number of nonvested shares, Outstanding at beginning</t>
  </si>
  <si>
    <t>Number of nonvested shares, Granted</t>
  </si>
  <si>
    <t>Number of nonvested shares, Vested</t>
  </si>
  <si>
    <t>Number of nonvested shares, Forfeited</t>
  </si>
  <si>
    <t>Number of nonvested shares, Outstanding at ending</t>
  </si>
  <si>
    <t>Grant date weighted average fair value, Outstanding at beginning</t>
  </si>
  <si>
    <t>Grant date weighted average fair value, Granted</t>
  </si>
  <si>
    <t>Grant date weighted average fair value, Vested</t>
  </si>
  <si>
    <t>Grant date weighted average fair value, Forfeited</t>
  </si>
  <si>
    <t>Grant date weighted average fair value, Outstanding at ending</t>
  </si>
  <si>
    <t>STATUTORY RESERVES (Narrative) (Details) - USD ($)</t>
  </si>
  <si>
    <t>Statutory Accounting Practices [Line Items]</t>
  </si>
  <si>
    <t>Allocate at least 10% of its after tax profits</t>
  </si>
  <si>
    <t>Until the reserve balance reaches 50% of respective registered capital</t>
  </si>
  <si>
    <t>Statutory Accounting Practices, Statutory Capital and Surplus, Balance</t>
  </si>
  <si>
    <t>Appropriations To The Reserve Fund</t>
  </si>
  <si>
    <t>FAIR VALUE MEASUREMENTS  (Narrative) (Details)</t>
  </si>
  <si>
    <t>Fair value of Short term Invetments Return Percentage</t>
  </si>
  <si>
    <t>4.65%</t>
  </si>
  <si>
    <t>3.00%</t>
  </si>
  <si>
    <t>SCHEDULE OF SALES BY PRODUCT TYPE (Details) - USD ($)</t>
  </si>
  <si>
    <t>Product Information [Line Items]</t>
  </si>
  <si>
    <t>Biomaterial products [Member]</t>
  </si>
  <si>
    <t>Biopharmaceutical products [Member]</t>
  </si>
  <si>
    <t>Human Albumin [Member] | Biopharmaceutical products [Member]</t>
  </si>
  <si>
    <t>Human Immunoglobulin For Intravenous Injection [Member] | Biopharmaceutical products [Member]</t>
  </si>
  <si>
    <t>Other Immunoglobulin Products [Member] | Biopharmaceutical products [Member]</t>
  </si>
  <si>
    <t>Others [Member] | Biopharmaceutical products [Member]</t>
  </si>
  <si>
    <t>Placenta Polypeptide [Member] | Biopharmaceutical products [Member]</t>
  </si>
  <si>
    <t>Artificial Dura Mater [Member] | Biomaterial products [Member]</t>
  </si>
  <si>
    <t>Others [Member] | Biomaterial products [Member]</t>
  </si>
  <si>
    <t>SCHEDULE OF SALES BY CHANNEL TYPE  (Details) - USD ($)</t>
  </si>
  <si>
    <t>Revenues</t>
  </si>
  <si>
    <t>Plasma Products [Member]</t>
  </si>
  <si>
    <t>Distributors [Member] | Plasma Products [Member]</t>
  </si>
  <si>
    <t>Distributors [Member] | Placenta Polypeptide [Member]</t>
  </si>
  <si>
    <t>Distributors [Member] | Biomaterial products [Member]</t>
  </si>
  <si>
    <t>Hospitals and inoculation centers [Member] | Plasma Products [Member]</t>
  </si>
  <si>
    <t>Hospitals [Member] | Biomaterial products [Member]</t>
  </si>
  <si>
    <t>COMMITMENTS AND CONTINGENCIES (Details)</t>
  </si>
  <si>
    <t>Contractual Obligations, Less than one year</t>
  </si>
  <si>
    <t>Contractual Obligations, One to two years</t>
  </si>
  <si>
    <t>Contractual Obligations, Two to three years</t>
  </si>
  <si>
    <t>Contractual Obligations, Three to four years</t>
  </si>
  <si>
    <t>Contractual Obligations, Four to five years</t>
  </si>
  <si>
    <t>Purchase of plasma commitment [Member]</t>
  </si>
  <si>
    <t>Capital commitment [Member]</t>
  </si>
  <si>
    <t>Operating lease commitment [Member]</t>
  </si>
  <si>
    <t>See Note 10.</t>
  </si>
  <si>
    <t>COMMITMENTS AND CONTINGENCIES (Narrative) (Details)</t>
  </si>
  <si>
    <t>Jun. 30, 2017USD ($)</t>
  </si>
  <si>
    <t>Jun. 30, 2017CNY (¥)</t>
  </si>
  <si>
    <t>May 30, 2007CNY (¥)</t>
  </si>
  <si>
    <t>Operating Lease [Member]</t>
  </si>
  <si>
    <t>Operating Leases, Future Minimum Payments Due</t>
  </si>
  <si>
    <t>Plasma [Member]</t>
  </si>
  <si>
    <t>Capital Addition Purchase Commitments [Member]</t>
  </si>
  <si>
    <t>PRC Lawsuit [Member]</t>
  </si>
  <si>
    <t>Plaintiff alleged | ¥</t>
  </si>
  <si>
    <t>Fund Possession Cost</t>
  </si>
  <si>
    <t>EARNINGS PER SHARE (Schedule Of Computation Of Basic And Diluted Net Income Per Share (Details) - USD ($)</t>
  </si>
  <si>
    <t>Earnings allocated to participating nonvested shares</t>
  </si>
  <si>
    <t>Net income used in basic and diluted earnings per ordinary share</t>
  </si>
  <si>
    <t>Weighted average shares used in computing basic earnings per ordinary share</t>
  </si>
  <si>
    <t>Diluted effect of stock option</t>
  </si>
  <si>
    <t>Weighted average shares used in computing diluted earnings per ordinary share</t>
  </si>
  <si>
    <t>Basic earnings per ordinary share</t>
  </si>
  <si>
    <t>Diluted earnings per ordinary share</t>
  </si>
  <si>
    <t>SCHEDULE OF CONDENSED BALANCE SHEETS (Details) - USD ($)</t>
  </si>
  <si>
    <t>Financial Information Disclosure [Line Items]</t>
  </si>
  <si>
    <t>Cash</t>
  </si>
  <si>
    <t>Prepayments and prepaid expenses</t>
  </si>
  <si>
    <t>Income tax payable - current</t>
  </si>
  <si>
    <t>Income tax payable - non current</t>
  </si>
  <si>
    <t>Parent [Member]</t>
  </si>
  <si>
    <t>Time Deposits</t>
  </si>
  <si>
    <t>Investment in and amounts due from subsidiaries</t>
  </si>
  <si>
    <t>SCHEDULE OF CONDENSED STATEMENTS OF COMPREHENSIVE INCOME (Details) - USD ($)</t>
  </si>
  <si>
    <t>Statements Of Comprehensive Income [Line Items]</t>
  </si>
  <si>
    <t>Equity in income (loss) of subsidiaries</t>
  </si>
  <si>
    <t>Earnings before income tax expense</t>
  </si>
  <si>
    <t>Net Income</t>
  </si>
  <si>
    <t>SCHEDULE OF CONDENSED STATEMENTS OF CASH FLOWS (Details) - USD ($)</t>
  </si>
  <si>
    <t>Cash Flow Statements, Captions [Line Items]</t>
  </si>
  <si>
    <t>Net cash provided by (used in) operating activities</t>
  </si>
  <si>
    <t>Net cash provided by (used in) financing activities</t>
  </si>
  <si>
    <t>Net increase (decrease) in cash</t>
  </si>
  <si>
    <t>CAPITAL WITHDRAWAL BY TWO FORMER NONCONTROLLING INTEREST SHAREHOLDRERS OF GUIZHOU TAIBANG (Narrative) (Details) - Dispute With Jiean Over Certain Capital Injection Into Guizhou Taibang [Member]</t>
  </si>
  <si>
    <t>Oct. 26, 2016USD ($)</t>
  </si>
  <si>
    <t>Oct. 26, 2016CNY (¥)</t>
  </si>
  <si>
    <t>Equity Method Investment, Ownership Percentage</t>
  </si>
  <si>
    <t>15.30%</t>
  </si>
  <si>
    <t>Consideration To Noncontrolling Interest Holders For Withdraw All Of Capital Contribution</t>
  </si>
  <si>
    <t>SEGMENT INFORMATION - (Schedule of Segment Reporting Information by Segment) (Details) - USD ($)</t>
  </si>
  <si>
    <t>Depreciation and Amortization</t>
  </si>
  <si>
    <t>Segment Assets</t>
  </si>
  <si>
    <t>Capital expenditures</t>
  </si>
  <si>
    <t>SEGMENT INFORMATION - (Reconciliation of Assets from Segment to Consolidated) (Details) - USD ($)</t>
  </si>
  <si>
    <t>Total segment assets</t>
  </si>
  <si>
    <t>Elimination of intercompany investment balances</t>
  </si>
  <si>
    <t>SUBSEQUENT EVENTS (Narrative) (Details)</t>
  </si>
  <si>
    <t>Jan. 31, 2019USD ($)</t>
  </si>
  <si>
    <t>Jan. 31, 2019CNY (¥)</t>
  </si>
  <si>
    <t>Mar. 04, 2019USD ($)</t>
  </si>
  <si>
    <t>Oct. 30, 2018USD ($)</t>
  </si>
  <si>
    <t>Subsequent Event [Line Items]</t>
  </si>
  <si>
    <t>Subsequent Event [Member] | Previously Announced Share Repurchase Program [Member]</t>
  </si>
  <si>
    <t>Subsequent Event [Member] | PRC Legal Proceedings [Member]</t>
  </si>
  <si>
    <t>Guizhou Taibang's equity interests</t>
  </si>
  <si>
    <t>4.71%</t>
  </si>
  <si>
    <t>Payment to Guizhou Taibang in exchang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369868</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39361616</v>
      </c>
    </row>
    <row r="18" spans="1:2">
      <c r="A18" s="4" t="s">
        <v>28</v>
      </c>
      <c r="B18" s="4" t="s">
        <v>7</v>
      </c>
    </row>
    <row r="19" spans="1:2">
      <c r="A19" s="4" t="s">
        <v>29</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31</v>
      </c>
    </row>
    <row r="3" spans="1:2">
      <c r="A3" s="4" t="s">
        <v>201</v>
      </c>
    </row>
    <row r="4" spans="1:2">
      <c r="A4" s="3" t="s">
        <v>202</v>
      </c>
    </row>
    <row r="5" spans="1:2">
      <c r="A5" s="4" t="s">
        <v>200</v>
      </c>
      <c r="B5"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31</v>
      </c>
    </row>
    <row r="3" spans="1:2">
      <c r="A3" s="4" t="s">
        <v>220</v>
      </c>
    </row>
    <row r="4" spans="1:2">
      <c r="A4" s="3" t="s">
        <v>202</v>
      </c>
    </row>
    <row r="5" spans="1:2">
      <c r="A5" s="4" t="s">
        <v>219</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31</v>
      </c>
      <c r="C1" s="2" t="s">
        <v>32</v>
      </c>
    </row>
    <row r="2" spans="1:3">
      <c r="A2" s="3" t="s">
        <v>33</v>
      </c>
    </row>
    <row r="3" spans="1:3">
      <c r="A3" s="4" t="s">
        <v>34</v>
      </c>
      <c r="B3" s="6" t="n">
        <v>338880559</v>
      </c>
      <c r="C3" s="6" t="n">
        <v>219336848</v>
      </c>
    </row>
    <row r="4" spans="1:3">
      <c r="A4" s="4" t="s">
        <v>35</v>
      </c>
      <c r="B4" s="5" t="n">
        <v>537478040</v>
      </c>
      <c r="C4" s="5" t="n">
        <v>22895200</v>
      </c>
    </row>
    <row r="5" spans="1:3">
      <c r="A5" s="4" t="s">
        <v>36</v>
      </c>
      <c r="B5" s="5" t="n">
        <v>76048594</v>
      </c>
      <c r="C5" s="5" t="n">
        <v>0</v>
      </c>
    </row>
    <row r="6" spans="1:3">
      <c r="A6" s="4" t="s">
        <v>37</v>
      </c>
      <c r="B6" s="5" t="n">
        <v>125115842</v>
      </c>
      <c r="C6" s="5" t="n">
        <v>77267275</v>
      </c>
    </row>
    <row r="7" spans="1:3">
      <c r="A7" s="4" t="s">
        <v>38</v>
      </c>
      <c r="B7" s="5" t="n">
        <v>0</v>
      </c>
      <c r="C7" s="5" t="n">
        <v>45912000</v>
      </c>
    </row>
    <row r="8" spans="1:3">
      <c r="A8" s="4" t="s">
        <v>39</v>
      </c>
      <c r="B8" s="5" t="n">
        <v>243295512</v>
      </c>
      <c r="C8" s="5" t="n">
        <v>209570835</v>
      </c>
    </row>
    <row r="9" spans="1:3">
      <c r="A9" s="4" t="s">
        <v>40</v>
      </c>
      <c r="B9" s="5" t="n">
        <v>36369275</v>
      </c>
      <c r="C9" s="5" t="n">
        <v>18139453</v>
      </c>
    </row>
    <row r="10" spans="1:3">
      <c r="A10" s="4" t="s">
        <v>41</v>
      </c>
      <c r="B10" s="5" t="n">
        <v>1357187822</v>
      </c>
      <c r="C10" s="5" t="n">
        <v>593121611</v>
      </c>
    </row>
    <row r="11" spans="1:3">
      <c r="A11" s="4" t="s">
        <v>42</v>
      </c>
      <c r="B11" s="5" t="n">
        <v>178327361</v>
      </c>
      <c r="C11" s="5" t="n">
        <v>166812749</v>
      </c>
    </row>
    <row r="12" spans="1:3">
      <c r="A12" s="4" t="s">
        <v>43</v>
      </c>
      <c r="B12" s="5" t="n">
        <v>53258871</v>
      </c>
      <c r="C12" s="5" t="n">
        <v>536338</v>
      </c>
    </row>
    <row r="13" spans="1:3">
      <c r="A13" s="4" t="s">
        <v>44</v>
      </c>
      <c r="B13" s="5" t="n">
        <v>32204342</v>
      </c>
      <c r="C13" s="5" t="n">
        <v>24853163</v>
      </c>
    </row>
    <row r="14" spans="1:3">
      <c r="A14" s="4" t="s">
        <v>45</v>
      </c>
      <c r="B14" s="5" t="n">
        <v>15428028</v>
      </c>
      <c r="C14" s="5" t="n">
        <v>14903908</v>
      </c>
    </row>
    <row r="15" spans="1:3">
      <c r="A15" s="4" t="s">
        <v>46</v>
      </c>
      <c r="B15" s="5" t="n">
        <v>10812893</v>
      </c>
      <c r="C15" s="5" t="n">
        <v>0</v>
      </c>
    </row>
    <row r="16" spans="1:3">
      <c r="A16" s="4" t="s">
        <v>47</v>
      </c>
      <c r="B16" s="5" t="n">
        <v>39942591</v>
      </c>
      <c r="C16" s="5" t="n">
        <v>0</v>
      </c>
    </row>
    <row r="17" spans="1:3">
      <c r="A17" s="4" t="s">
        <v>48</v>
      </c>
      <c r="B17" s="5" t="n">
        <v>313588803</v>
      </c>
      <c r="C17" s="5" t="n">
        <v>0</v>
      </c>
    </row>
    <row r="18" spans="1:3">
      <c r="A18" s="4" t="s">
        <v>49</v>
      </c>
      <c r="B18" s="5" t="n">
        <v>9227970</v>
      </c>
      <c r="C18" s="5" t="n">
        <v>8829648</v>
      </c>
    </row>
    <row r="19" spans="1:3">
      <c r="A19" s="4" t="s">
        <v>50</v>
      </c>
      <c r="B19" s="5" t="n">
        <v>2009978681</v>
      </c>
      <c r="C19" s="5" t="n">
        <v>809057417</v>
      </c>
    </row>
    <row r="20" spans="1:3">
      <c r="A20" s="3" t="s">
        <v>51</v>
      </c>
    </row>
    <row r="21" spans="1:3">
      <c r="A21" s="4" t="s">
        <v>52</v>
      </c>
      <c r="B21" s="5" t="n">
        <v>11404642</v>
      </c>
      <c r="C21" s="5" t="n">
        <v>7548909</v>
      </c>
    </row>
    <row r="22" spans="1:3">
      <c r="A22" s="4" t="s">
        <v>53</v>
      </c>
      <c r="B22" s="5" t="n">
        <v>11010347</v>
      </c>
      <c r="C22" s="5" t="n">
        <v>14258544</v>
      </c>
    </row>
    <row r="23" spans="1:3">
      <c r="A23" s="4" t="s">
        <v>54</v>
      </c>
      <c r="B23" s="5" t="n">
        <v>99933793</v>
      </c>
      <c r="C23" s="5" t="n">
        <v>75827864</v>
      </c>
    </row>
    <row r="24" spans="1:3">
      <c r="A24" s="4" t="s">
        <v>55</v>
      </c>
      <c r="B24" s="5" t="n">
        <v>122348782</v>
      </c>
      <c r="C24" s="5" t="n">
        <v>97635317</v>
      </c>
    </row>
    <row r="25" spans="1:3">
      <c r="A25" s="4" t="s">
        <v>56</v>
      </c>
      <c r="B25" s="5" t="n">
        <v>2824212</v>
      </c>
      <c r="C25" s="5" t="n">
        <v>3476877</v>
      </c>
    </row>
    <row r="26" spans="1:3">
      <c r="A26" s="4" t="s">
        <v>57</v>
      </c>
      <c r="B26" s="5" t="n">
        <v>26899038</v>
      </c>
      <c r="C26" s="5" t="n">
        <v>37067138</v>
      </c>
    </row>
    <row r="27" spans="1:3">
      <c r="A27" s="4" t="s">
        <v>58</v>
      </c>
      <c r="B27" s="5" t="n">
        <v>13203485</v>
      </c>
      <c r="C27" s="5" t="n">
        <v>6553088</v>
      </c>
    </row>
    <row r="28" spans="1:3">
      <c r="A28" s="4" t="s">
        <v>59</v>
      </c>
      <c r="B28" s="5" t="n">
        <v>165275517</v>
      </c>
      <c r="C28" s="5" t="n">
        <v>144732420</v>
      </c>
    </row>
    <row r="29" spans="1:3">
      <c r="A29" s="3" t="s">
        <v>60</v>
      </c>
    </row>
    <row r="30" spans="1:3">
      <c r="A30" s="4" t="s">
        <v>61</v>
      </c>
      <c r="B30" s="5" t="n">
        <v>4162</v>
      </c>
      <c r="C30" s="5" t="n">
        <v>2987</v>
      </c>
    </row>
    <row r="31" spans="1:3">
      <c r="A31" s="4" t="s">
        <v>62</v>
      </c>
      <c r="B31" s="5" t="n">
        <v>1189698494</v>
      </c>
      <c r="C31" s="5" t="n">
        <v>140230395</v>
      </c>
    </row>
    <row r="32" spans="1:3">
      <c r="A32" s="4" t="s">
        <v>63</v>
      </c>
      <c r="B32" s="5" t="n">
        <v>-56425094</v>
      </c>
      <c r="C32" s="5" t="n">
        <v>-56425094</v>
      </c>
    </row>
    <row r="33" spans="1:3">
      <c r="A33" s="4" t="s">
        <v>64</v>
      </c>
      <c r="B33" s="5" t="n">
        <v>634482738</v>
      </c>
      <c r="C33" s="5" t="n">
        <v>506426436</v>
      </c>
    </row>
    <row r="34" spans="1:3">
      <c r="A34" s="4" t="s">
        <v>65</v>
      </c>
      <c r="B34" s="5" t="n">
        <v>-45710701</v>
      </c>
      <c r="C34" s="5" t="n">
        <v>7957304</v>
      </c>
    </row>
    <row r="35" spans="1:3">
      <c r="A35" s="4" t="s">
        <v>66</v>
      </c>
      <c r="B35" s="5" t="n">
        <v>1722049599</v>
      </c>
      <c r="C35" s="5" t="n">
        <v>598192028</v>
      </c>
    </row>
    <row r="36" spans="1:3">
      <c r="A36" s="4" t="s">
        <v>67</v>
      </c>
      <c r="B36" s="5" t="n">
        <v>122653565</v>
      </c>
      <c r="C36" s="5" t="n">
        <v>66132969</v>
      </c>
    </row>
    <row r="37" spans="1:3">
      <c r="A37" s="4" t="s">
        <v>68</v>
      </c>
      <c r="B37" s="5" t="n">
        <v>1844703164</v>
      </c>
      <c r="C37" s="5" t="n">
        <v>664324997</v>
      </c>
    </row>
    <row r="38" spans="1:3">
      <c r="A38" s="4" t="s">
        <v>69</v>
      </c>
      <c r="B38" s="4" t="s">
        <v>70</v>
      </c>
      <c r="C38" s="4" t="s">
        <v>70</v>
      </c>
    </row>
    <row r="39" spans="1:3">
      <c r="A39" s="4" t="s">
        <v>71</v>
      </c>
      <c r="B39" s="6" t="n">
        <v>2009978681</v>
      </c>
      <c r="C39" s="6" t="n">
        <v>809057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31</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31</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31</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31</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6</v>
      </c>
      <c r="B10" s="4" t="s">
        <v>274</v>
      </c>
    </row>
    <row r="11" spans="1:2">
      <c r="A11" s="4" t="s">
        <v>275</v>
      </c>
      <c r="B11" s="4" t="s">
        <v>276</v>
      </c>
    </row>
    <row r="12" spans="1:2">
      <c r="A12" s="4" t="s">
        <v>39</v>
      </c>
      <c r="B12" s="4" t="s">
        <v>277</v>
      </c>
    </row>
    <row r="13" spans="1:2">
      <c r="A13" s="4" t="s">
        <v>278</v>
      </c>
      <c r="B13" s="4" t="s">
        <v>279</v>
      </c>
    </row>
    <row r="14" spans="1:2">
      <c r="A14" s="4" t="s">
        <v>280</v>
      </c>
      <c r="B14" s="4" t="s">
        <v>281</v>
      </c>
    </row>
    <row r="15" spans="1:2">
      <c r="A15" s="4" t="s">
        <v>48</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31</v>
      </c>
      <c r="C1" s="2" t="s">
        <v>32</v>
      </c>
    </row>
    <row r="2" spans="1:3">
      <c r="A2" s="4" t="s">
        <v>73</v>
      </c>
      <c r="B2" s="7" t="n">
        <v>0.0001</v>
      </c>
      <c r="C2" s="7" t="n">
        <v>0.0001</v>
      </c>
    </row>
    <row r="3" spans="1:3">
      <c r="A3" s="4" t="s">
        <v>74</v>
      </c>
      <c r="B3" s="5" t="n">
        <v>100000000</v>
      </c>
      <c r="C3" s="5" t="n">
        <v>100000000</v>
      </c>
    </row>
    <row r="4" spans="1:3">
      <c r="A4" s="4" t="s">
        <v>75</v>
      </c>
      <c r="B4" s="5" t="n">
        <v>41616320</v>
      </c>
      <c r="C4" s="5" t="n">
        <v>29866545</v>
      </c>
    </row>
    <row r="5" spans="1:3">
      <c r="A5" s="4" t="s">
        <v>76</v>
      </c>
      <c r="B5" s="5" t="n">
        <v>39361616</v>
      </c>
      <c r="C5" s="5" t="n">
        <v>27611841</v>
      </c>
    </row>
    <row r="6" spans="1:3">
      <c r="A6" s="4" t="s">
        <v>77</v>
      </c>
      <c r="B6" s="5" t="n">
        <v>2254704</v>
      </c>
      <c r="C6" s="5"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31</v>
      </c>
    </row>
    <row r="3" spans="1:2">
      <c r="A3" s="3" t="s">
        <v>19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31</v>
      </c>
    </row>
    <row r="3" spans="1:2">
      <c r="A3" s="3" t="s">
        <v>19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31</v>
      </c>
    </row>
    <row r="3" spans="1:2">
      <c r="A3" s="4" t="s">
        <v>322</v>
      </c>
      <c r="B3" s="4" t="s">
        <v>323</v>
      </c>
    </row>
    <row r="4" spans="1:2">
      <c r="A4" s="4" t="s">
        <v>201</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31</v>
      </c>
    </row>
    <row r="3" spans="1:2">
      <c r="A3" s="4" t="s">
        <v>327</v>
      </c>
    </row>
    <row r="4" spans="1:2">
      <c r="A4" s="3" t="s">
        <v>328</v>
      </c>
    </row>
    <row r="5" spans="1:2">
      <c r="A5" s="4" t="s">
        <v>324</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31</v>
      </c>
    </row>
    <row r="3" spans="1:2">
      <c r="A3" s="3" t="s">
        <v>20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31</v>
      </c>
    </row>
    <row r="3" spans="1:2">
      <c r="A3" s="3" t="s">
        <v>21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31</v>
      </c>
    </row>
    <row r="3" spans="1:2">
      <c r="A3" s="3" t="s">
        <v>21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31</v>
      </c>
    </row>
    <row r="3" spans="1:2">
      <c r="A3" s="3" t="s">
        <v>223</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31</v>
      </c>
    </row>
    <row r="3" spans="1:2">
      <c r="A3" s="3" t="s">
        <v>22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31</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v>
      </c>
      <c r="B1" s="2" t="s">
        <v>1</v>
      </c>
    </row>
    <row r="2" spans="1:4">
      <c r="B2" s="2" t="s">
        <v>31</v>
      </c>
      <c r="C2" s="2" t="s">
        <v>32</v>
      </c>
      <c r="D2" s="2" t="s">
        <v>79</v>
      </c>
    </row>
    <row r="3" spans="1:4">
      <c r="A3" s="4" t="s">
        <v>80</v>
      </c>
      <c r="B3" s="6" t="n">
        <v>466877569</v>
      </c>
      <c r="C3" s="6" t="n">
        <v>370406840</v>
      </c>
      <c r="D3" s="6" t="n">
        <v>341169426</v>
      </c>
    </row>
    <row r="4" spans="1:4">
      <c r="A4" s="4" t="s">
        <v>81</v>
      </c>
      <c r="B4" s="5" t="n">
        <v>146787236</v>
      </c>
      <c r="C4" s="5" t="n">
        <v>125517021</v>
      </c>
      <c r="D4" s="5" t="n">
        <v>124034448</v>
      </c>
    </row>
    <row r="5" spans="1:4">
      <c r="A5" s="4" t="s">
        <v>82</v>
      </c>
      <c r="B5" s="5" t="n">
        <v>320090333</v>
      </c>
      <c r="C5" s="5" t="n">
        <v>244889819</v>
      </c>
      <c r="D5" s="5" t="n">
        <v>217134978</v>
      </c>
    </row>
    <row r="6" spans="1:4">
      <c r="A6" s="3" t="s">
        <v>83</v>
      </c>
    </row>
    <row r="7" spans="1:4">
      <c r="A7" s="4" t="s">
        <v>84</v>
      </c>
      <c r="B7" s="5" t="n">
        <v>95575830</v>
      </c>
      <c r="C7" s="5" t="n">
        <v>34843935</v>
      </c>
      <c r="D7" s="5" t="n">
        <v>11679242</v>
      </c>
    </row>
    <row r="8" spans="1:4">
      <c r="A8" s="4" t="s">
        <v>85</v>
      </c>
      <c r="B8" s="5" t="n">
        <v>68817340</v>
      </c>
      <c r="C8" s="5" t="n">
        <v>67683667</v>
      </c>
      <c r="D8" s="5" t="n">
        <v>54519122</v>
      </c>
    </row>
    <row r="9" spans="1:4">
      <c r="A9" s="4" t="s">
        <v>86</v>
      </c>
      <c r="B9" s="5" t="n">
        <v>9524412</v>
      </c>
      <c r="C9" s="5" t="n">
        <v>6503712</v>
      </c>
      <c r="D9" s="5" t="n">
        <v>7021992</v>
      </c>
    </row>
    <row r="10" spans="1:4">
      <c r="A10" s="4" t="s">
        <v>87</v>
      </c>
      <c r="B10" s="5" t="n">
        <v>146172751</v>
      </c>
      <c r="C10" s="5" t="n">
        <v>135858505</v>
      </c>
      <c r="D10" s="5" t="n">
        <v>143914622</v>
      </c>
    </row>
    <row r="11" spans="1:4">
      <c r="A11" s="3" t="s">
        <v>88</v>
      </c>
    </row>
    <row r="12" spans="1:4">
      <c r="A12" s="4" t="s">
        <v>89</v>
      </c>
      <c r="B12" s="5" t="n">
        <v>2368995</v>
      </c>
      <c r="C12" s="5" t="n">
        <v>3509071</v>
      </c>
      <c r="D12" s="5" t="n">
        <v>2519201</v>
      </c>
    </row>
    <row r="13" spans="1:4">
      <c r="A13" s="4" t="s">
        <v>90</v>
      </c>
      <c r="B13" s="5" t="n">
        <v>13706750</v>
      </c>
      <c r="C13" s="5" t="n">
        <v>7623624</v>
      </c>
      <c r="D13" s="5" t="n">
        <v>7815780</v>
      </c>
    </row>
    <row r="14" spans="1:4">
      <c r="A14" s="4" t="s">
        <v>91</v>
      </c>
      <c r="B14" s="5" t="n">
        <v>-338136</v>
      </c>
      <c r="C14" s="5" t="n">
        <v>-583432</v>
      </c>
      <c r="D14" s="5" t="n">
        <v>-254471</v>
      </c>
    </row>
    <row r="15" spans="1:4">
      <c r="A15" s="4" t="s">
        <v>92</v>
      </c>
      <c r="B15" s="5" t="n">
        <v>0</v>
      </c>
      <c r="C15" s="5" t="n">
        <v>0</v>
      </c>
      <c r="D15" s="5" t="n">
        <v>-75891</v>
      </c>
    </row>
    <row r="16" spans="1:4">
      <c r="A16" s="4" t="s">
        <v>93</v>
      </c>
      <c r="B16" s="5" t="n">
        <v>4092935</v>
      </c>
      <c r="C16" s="5" t="n">
        <v>0</v>
      </c>
      <c r="D16" s="5" t="n">
        <v>0</v>
      </c>
    </row>
    <row r="17" spans="1:4">
      <c r="A17" s="4" t="s">
        <v>94</v>
      </c>
      <c r="B17" s="5" t="n">
        <v>19830544</v>
      </c>
      <c r="C17" s="5" t="n">
        <v>10549263</v>
      </c>
      <c r="D17" s="5" t="n">
        <v>10004619</v>
      </c>
    </row>
    <row r="18" spans="1:4">
      <c r="A18" s="4" t="s">
        <v>95</v>
      </c>
      <c r="B18" s="5" t="n">
        <v>166003295</v>
      </c>
      <c r="C18" s="5" t="n">
        <v>146407768</v>
      </c>
      <c r="D18" s="5" t="n">
        <v>153919241</v>
      </c>
    </row>
    <row r="19" spans="1:4">
      <c r="A19" s="4" t="s">
        <v>96</v>
      </c>
      <c r="B19" s="5" t="n">
        <v>18036180</v>
      </c>
      <c r="C19" s="5" t="n">
        <v>64171809</v>
      </c>
      <c r="D19" s="5" t="n">
        <v>25125820</v>
      </c>
    </row>
    <row r="20" spans="1:4">
      <c r="A20" s="4" t="s">
        <v>97</v>
      </c>
      <c r="B20" s="5" t="n">
        <v>147967115</v>
      </c>
      <c r="C20" s="5" t="n">
        <v>82235959</v>
      </c>
      <c r="D20" s="5" t="n">
        <v>128793421</v>
      </c>
    </row>
    <row r="21" spans="1:4">
      <c r="A21" s="4" t="s">
        <v>98</v>
      </c>
      <c r="B21" s="5" t="n">
        <v>19910813</v>
      </c>
      <c r="C21" s="5" t="n">
        <v>14292924</v>
      </c>
      <c r="D21" s="5" t="n">
        <v>24014114</v>
      </c>
    </row>
    <row r="22" spans="1:4">
      <c r="A22" s="4" t="s">
        <v>99</v>
      </c>
      <c r="B22" s="6" t="n">
        <v>128056302</v>
      </c>
      <c r="C22" s="6" t="n">
        <v>67943035</v>
      </c>
      <c r="D22" s="6" t="n">
        <v>104779307</v>
      </c>
    </row>
    <row r="23" spans="1:4">
      <c r="A23" s="3" t="s">
        <v>100</v>
      </c>
    </row>
    <row r="24" spans="1:4">
      <c r="A24" s="4" t="s">
        <v>101</v>
      </c>
      <c r="B24" s="8" t="n">
        <v>3.54</v>
      </c>
      <c r="C24" s="8" t="n">
        <v>2.4</v>
      </c>
      <c r="D24" s="8" t="n">
        <v>3.79</v>
      </c>
    </row>
    <row r="25" spans="1:4">
      <c r="A25" s="4" t="s">
        <v>102</v>
      </c>
      <c r="B25" s="8" t="n">
        <v>3.53</v>
      </c>
      <c r="C25" s="8" t="n">
        <v>2.38</v>
      </c>
      <c r="D25" s="8" t="n">
        <v>3.74</v>
      </c>
    </row>
    <row r="26" spans="1:4">
      <c r="A26" s="3" t="s">
        <v>103</v>
      </c>
    </row>
    <row r="27" spans="1:4">
      <c r="A27" s="4" t="s">
        <v>101</v>
      </c>
      <c r="B27" s="5" t="n">
        <v>35304294</v>
      </c>
      <c r="C27" s="5" t="n">
        <v>27361561</v>
      </c>
      <c r="D27" s="5" t="n">
        <v>26848445</v>
      </c>
    </row>
    <row r="28" spans="1:4">
      <c r="A28" s="4" t="s">
        <v>102</v>
      </c>
      <c r="B28" s="5" t="n">
        <v>35432959</v>
      </c>
      <c r="C28" s="5" t="n">
        <v>27605623</v>
      </c>
      <c r="D28" s="5" t="n">
        <v>27249144</v>
      </c>
    </row>
    <row r="29" spans="1:4">
      <c r="A29" s="4" t="s">
        <v>97</v>
      </c>
      <c r="B29" s="6" t="n">
        <v>147967115</v>
      </c>
      <c r="C29" s="6" t="n">
        <v>82235959</v>
      </c>
      <c r="D29" s="6" t="n">
        <v>128793421</v>
      </c>
    </row>
    <row r="30" spans="1:4">
      <c r="A30" s="3" t="s">
        <v>104</v>
      </c>
    </row>
    <row r="31" spans="1:4">
      <c r="A31" s="4" t="s">
        <v>105</v>
      </c>
      <c r="B31" s="5" t="n">
        <v>-60783829</v>
      </c>
      <c r="C31" s="5" t="n">
        <v>36861394</v>
      </c>
      <c r="D31" s="5" t="n">
        <v>-31303262</v>
      </c>
    </row>
    <row r="32" spans="1:4">
      <c r="A32" s="4" t="s">
        <v>106</v>
      </c>
      <c r="B32" s="5" t="n">
        <v>87183286</v>
      </c>
      <c r="C32" s="5" t="n">
        <v>119097353</v>
      </c>
      <c r="D32" s="5" t="n">
        <v>97490159</v>
      </c>
    </row>
    <row r="33" spans="1:4">
      <c r="A33" s="4" t="s">
        <v>107</v>
      </c>
      <c r="B33" s="5" t="n">
        <v>12794989</v>
      </c>
      <c r="C33" s="5" t="n">
        <v>17876743</v>
      </c>
      <c r="D33" s="5" t="n">
        <v>19026592</v>
      </c>
    </row>
    <row r="34" spans="1:4">
      <c r="A34" s="4" t="s">
        <v>108</v>
      </c>
      <c r="B34" s="6" t="n">
        <v>74388297</v>
      </c>
      <c r="C34" s="6" t="n">
        <v>101220610</v>
      </c>
      <c r="D34" s="6" t="n">
        <v>78463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31</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31</v>
      </c>
    </row>
    <row r="3" spans="1:2">
      <c r="A3" s="3" t="s">
        <v>24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31</v>
      </c>
    </row>
    <row r="3" spans="1:2">
      <c r="A3" s="3" t="s">
        <v>37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31</v>
      </c>
    </row>
    <row r="3" spans="1:2">
      <c r="A3" s="3" t="s">
        <v>24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31</v>
      </c>
    </row>
    <row r="3" spans="1:2">
      <c r="A3" s="3" t="s">
        <v>25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386</v>
      </c>
      <c r="B1" s="2" t="s">
        <v>1</v>
      </c>
    </row>
    <row r="2" spans="1:5">
      <c r="B2" s="2" t="s">
        <v>387</v>
      </c>
      <c r="C2" s="2" t="s">
        <v>388</v>
      </c>
      <c r="D2" s="2" t="s">
        <v>79</v>
      </c>
      <c r="E2" s="2" t="s">
        <v>389</v>
      </c>
    </row>
    <row r="3" spans="1:5">
      <c r="A3" s="3" t="s">
        <v>390</v>
      </c>
    </row>
    <row r="4" spans="1:5">
      <c r="A4" s="4" t="s">
        <v>391</v>
      </c>
      <c r="B4" s="6" t="n">
        <v>951336787</v>
      </c>
      <c r="C4" s="6" t="n">
        <v>241761593</v>
      </c>
    </row>
    <row r="5" spans="1:5">
      <c r="A5" s="4" t="s">
        <v>392</v>
      </c>
      <c r="B5" s="6" t="n">
        <v>3227530</v>
      </c>
      <c r="C5" s="6" t="n">
        <v>2577139</v>
      </c>
    </row>
    <row r="6" spans="1:5">
      <c r="A6" s="4" t="s">
        <v>393</v>
      </c>
      <c r="B6" s="5" t="n">
        <v>0</v>
      </c>
      <c r="C6" s="5" t="n">
        <v>0</v>
      </c>
      <c r="D6" s="5" t="n">
        <v>0</v>
      </c>
    </row>
    <row r="7" spans="1:5">
      <c r="A7" s="4" t="s">
        <v>394</v>
      </c>
      <c r="B7" s="5" t="n">
        <v>1</v>
      </c>
      <c r="C7" s="5" t="n">
        <v>1</v>
      </c>
      <c r="D7" s="5" t="n">
        <v>1</v>
      </c>
    </row>
    <row r="8" spans="1:5">
      <c r="A8" s="4" t="s">
        <v>395</v>
      </c>
      <c r="B8" s="5" t="n">
        <v>0</v>
      </c>
      <c r="C8" s="5" t="n">
        <v>0</v>
      </c>
    </row>
    <row r="9" spans="1:5">
      <c r="A9" s="4" t="s">
        <v>396</v>
      </c>
      <c r="B9" s="5" t="n">
        <v>0</v>
      </c>
      <c r="C9" s="5" t="n">
        <v>1</v>
      </c>
    </row>
    <row r="10" spans="1:5">
      <c r="A10" s="4" t="s">
        <v>397</v>
      </c>
    </row>
    <row r="11" spans="1:5">
      <c r="A11" s="3" t="s">
        <v>390</v>
      </c>
    </row>
    <row r="12" spans="1:5">
      <c r="A12" s="4" t="s">
        <v>398</v>
      </c>
      <c r="E12" s="4" t="s">
        <v>399</v>
      </c>
    </row>
    <row r="13" spans="1:5">
      <c r="A13" s="4" t="s">
        <v>400</v>
      </c>
    </row>
    <row r="14" spans="1:5">
      <c r="A14" s="3" t="s">
        <v>390</v>
      </c>
    </row>
    <row r="15" spans="1:5">
      <c r="A15" s="4" t="s">
        <v>401</v>
      </c>
      <c r="B15" s="4" t="s">
        <v>402</v>
      </c>
      <c r="C15" s="4" t="s">
        <v>403</v>
      </c>
      <c r="D15" s="4" t="s">
        <v>404</v>
      </c>
    </row>
    <row r="16" spans="1:5">
      <c r="A16" s="4" t="s">
        <v>405</v>
      </c>
    </row>
    <row r="17" spans="1:5">
      <c r="A17" s="3" t="s">
        <v>390</v>
      </c>
    </row>
    <row r="18" spans="1:5">
      <c r="A18" s="4" t="s">
        <v>401</v>
      </c>
      <c r="B18" s="4" t="s">
        <v>406</v>
      </c>
      <c r="C18" s="4" t="s">
        <v>407</v>
      </c>
      <c r="D18"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09</v>
      </c>
      <c r="B1" s="2" t="s">
        <v>1</v>
      </c>
    </row>
    <row r="2" spans="1:11">
      <c r="B2" s="2" t="s">
        <v>387</v>
      </c>
      <c r="C2" s="2" t="s">
        <v>410</v>
      </c>
      <c r="D2" s="2" t="s">
        <v>388</v>
      </c>
      <c r="E2" s="2" t="s">
        <v>411</v>
      </c>
      <c r="F2" s="2" t="s">
        <v>412</v>
      </c>
      <c r="G2" s="2" t="s">
        <v>413</v>
      </c>
      <c r="H2" s="2" t="s">
        <v>414</v>
      </c>
      <c r="I2" s="2" t="s">
        <v>415</v>
      </c>
      <c r="J2" s="2" t="s">
        <v>416</v>
      </c>
      <c r="K2" s="2" t="s">
        <v>417</v>
      </c>
    </row>
    <row r="3" spans="1:11">
      <c r="A3" s="3" t="s">
        <v>418</v>
      </c>
    </row>
    <row r="4" spans="1:11">
      <c r="A4" s="4" t="s">
        <v>86</v>
      </c>
      <c r="B4" s="6" t="n">
        <v>9524412</v>
      </c>
      <c r="D4" s="6" t="n">
        <v>6503712</v>
      </c>
      <c r="F4" s="6" t="n">
        <v>7021992</v>
      </c>
    </row>
    <row r="5" spans="1:11">
      <c r="A5" s="4" t="s">
        <v>419</v>
      </c>
      <c r="B5" s="5" t="n">
        <v>9107844</v>
      </c>
      <c r="D5" s="5" t="n">
        <v>8173538</v>
      </c>
    </row>
    <row r="6" spans="1:11">
      <c r="A6" s="4" t="s">
        <v>420</v>
      </c>
      <c r="B6" s="6" t="n">
        <v>1192320</v>
      </c>
      <c r="D6" s="5" t="n">
        <v>1252387</v>
      </c>
    </row>
    <row r="7" spans="1:11">
      <c r="A7" s="4" t="s">
        <v>421</v>
      </c>
      <c r="B7" s="4" t="s">
        <v>422</v>
      </c>
      <c r="C7" s="4" t="s">
        <v>422</v>
      </c>
    </row>
    <row r="8" spans="1:11">
      <c r="A8" s="4" t="s">
        <v>423</v>
      </c>
      <c r="B8" s="4" t="s">
        <v>424</v>
      </c>
      <c r="C8" s="4" t="s">
        <v>424</v>
      </c>
    </row>
    <row r="9" spans="1:11">
      <c r="A9" s="4" t="s">
        <v>425</v>
      </c>
      <c r="B9" s="6" t="n">
        <v>5581682</v>
      </c>
      <c r="D9" s="5" t="n">
        <v>3763276</v>
      </c>
      <c r="F9" s="5" t="n">
        <v>3258629</v>
      </c>
    </row>
    <row r="10" spans="1:11">
      <c r="A10" s="4" t="s">
        <v>426</v>
      </c>
      <c r="B10" s="6" t="n">
        <v>0</v>
      </c>
      <c r="D10" s="6" t="n">
        <v>0</v>
      </c>
      <c r="F10" s="5" t="n">
        <v>2613831</v>
      </c>
    </row>
    <row r="11" spans="1:11">
      <c r="A11" s="4" t="s">
        <v>427</v>
      </c>
    </row>
    <row r="12" spans="1:11">
      <c r="A12" s="3" t="s">
        <v>418</v>
      </c>
    </row>
    <row r="13" spans="1:11">
      <c r="A13" s="4" t="s">
        <v>428</v>
      </c>
      <c r="B13" s="4" t="s">
        <v>429</v>
      </c>
      <c r="D13" s="4" t="s">
        <v>429</v>
      </c>
    </row>
    <row r="14" spans="1:11">
      <c r="A14" s="4" t="s">
        <v>430</v>
      </c>
    </row>
    <row r="15" spans="1:11">
      <c r="A15" s="3" t="s">
        <v>418</v>
      </c>
    </row>
    <row r="16" spans="1:11">
      <c r="A16" s="4" t="s">
        <v>419</v>
      </c>
      <c r="F16" s="5" t="n">
        <v>4625996</v>
      </c>
    </row>
    <row r="17" spans="1:11">
      <c r="A17" s="4" t="s">
        <v>431</v>
      </c>
    </row>
    <row r="18" spans="1:11">
      <c r="A18" s="3" t="s">
        <v>418</v>
      </c>
    </row>
    <row r="19" spans="1:11">
      <c r="A19" s="4" t="s">
        <v>426</v>
      </c>
      <c r="D19" s="6" t="n">
        <v>621381</v>
      </c>
    </row>
    <row r="20" spans="1:11">
      <c r="A20" s="4" t="s">
        <v>432</v>
      </c>
    </row>
    <row r="21" spans="1:11">
      <c r="A21" s="3" t="s">
        <v>418</v>
      </c>
    </row>
    <row r="22" spans="1:11">
      <c r="A22" s="4" t="s">
        <v>433</v>
      </c>
      <c r="B22" s="6" t="n">
        <v>2000000</v>
      </c>
    </row>
    <row r="23" spans="1:11">
      <c r="A23" s="4" t="s">
        <v>434</v>
      </c>
      <c r="B23" s="5" t="n">
        <v>1900000</v>
      </c>
    </row>
    <row r="24" spans="1:11">
      <c r="A24" s="4" t="s">
        <v>435</v>
      </c>
    </row>
    <row r="25" spans="1:11">
      <c r="A25" s="3" t="s">
        <v>418</v>
      </c>
    </row>
    <row r="26" spans="1:11">
      <c r="A26" s="4" t="s">
        <v>436</v>
      </c>
      <c r="J26" s="6" t="n">
        <v>2989215</v>
      </c>
      <c r="K26" s="9" t="n">
        <v>18350000</v>
      </c>
    </row>
    <row r="27" spans="1:11">
      <c r="A27" s="4" t="s">
        <v>437</v>
      </c>
      <c r="B27" s="5" t="n">
        <v>277801</v>
      </c>
      <c r="D27" s="5" t="n">
        <v>271754</v>
      </c>
      <c r="F27" s="5" t="n">
        <v>276388</v>
      </c>
    </row>
    <row r="28" spans="1:11">
      <c r="A28" s="4" t="s">
        <v>438</v>
      </c>
    </row>
    <row r="29" spans="1:11">
      <c r="A29" s="3" t="s">
        <v>418</v>
      </c>
    </row>
    <row r="30" spans="1:11">
      <c r="A30" s="4" t="s">
        <v>436</v>
      </c>
      <c r="H30" s="6" t="n">
        <v>2452864</v>
      </c>
      <c r="I30" s="9" t="n">
        <v>15000000</v>
      </c>
    </row>
    <row r="31" spans="1:11">
      <c r="A31" s="4" t="s">
        <v>437</v>
      </c>
      <c r="B31" s="5" t="n">
        <v>227085</v>
      </c>
      <c r="D31" s="5" t="n">
        <v>222143</v>
      </c>
      <c r="F31" s="5" t="n">
        <v>410369</v>
      </c>
    </row>
    <row r="32" spans="1:11">
      <c r="A32" s="4" t="s">
        <v>439</v>
      </c>
    </row>
    <row r="33" spans="1:11">
      <c r="A33" s="3" t="s">
        <v>418</v>
      </c>
    </row>
    <row r="34" spans="1:11">
      <c r="A34" s="4" t="s">
        <v>436</v>
      </c>
      <c r="B34" s="6" t="n">
        <v>704795</v>
      </c>
      <c r="C34" s="9" t="n">
        <v>4837300</v>
      </c>
      <c r="D34" s="6" t="n">
        <v>368093</v>
      </c>
      <c r="E34" s="9" t="n">
        <v>2405210</v>
      </c>
      <c r="F34" s="6" t="n">
        <v>728874</v>
      </c>
      <c r="G34" s="9" t="n">
        <v>5056361</v>
      </c>
    </row>
    <row r="35" spans="1:11">
      <c r="A35" s="4" t="s">
        <v>440</v>
      </c>
    </row>
    <row r="36" spans="1:11">
      <c r="A36" s="3" t="s">
        <v>418</v>
      </c>
    </row>
    <row r="37" spans="1:11">
      <c r="A37" s="4" t="s">
        <v>428</v>
      </c>
      <c r="B37" s="4" t="s">
        <v>441</v>
      </c>
    </row>
    <row r="38" spans="1:11">
      <c r="A38" s="4" t="s">
        <v>442</v>
      </c>
      <c r="B38" s="4" t="s">
        <v>443</v>
      </c>
      <c r="C38" s="4" t="s">
        <v>443</v>
      </c>
    </row>
    <row r="39" spans="1:11">
      <c r="A39" s="4" t="s">
        <v>444</v>
      </c>
    </row>
    <row r="40" spans="1:11">
      <c r="A40" s="3" t="s">
        <v>418</v>
      </c>
    </row>
    <row r="41" spans="1:11">
      <c r="A41" s="4" t="s">
        <v>428</v>
      </c>
      <c r="B41" s="4" t="s">
        <v>445</v>
      </c>
    </row>
    <row r="42" spans="1:11">
      <c r="A42" s="4" t="s">
        <v>442</v>
      </c>
      <c r="B42" s="4" t="s">
        <v>446</v>
      </c>
      <c r="C42" s="4" t="s">
        <v>446</v>
      </c>
    </row>
  </sheetData>
  <mergeCells count="2">
    <mergeCell ref="A1:A2"/>
    <mergeCell ref="B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1</v>
      </c>
      <c r="C1" s="2" t="s">
        <v>32</v>
      </c>
    </row>
    <row r="2" spans="1:3">
      <c r="A2" s="3" t="s">
        <v>448</v>
      </c>
    </row>
    <row r="3" spans="1:3">
      <c r="A3" s="4" t="s">
        <v>449</v>
      </c>
      <c r="B3" s="6" t="n">
        <v>337810153</v>
      </c>
      <c r="C3" s="6" t="n">
        <v>218866393</v>
      </c>
    </row>
    <row r="4" spans="1:3">
      <c r="A4" s="4" t="s">
        <v>450</v>
      </c>
    </row>
    <row r="5" spans="1:3">
      <c r="A5" s="3" t="s">
        <v>448</v>
      </c>
    </row>
    <row r="6" spans="1:3">
      <c r="A6" s="4" t="s">
        <v>449</v>
      </c>
      <c r="B6" s="5" t="n">
        <v>175133834</v>
      </c>
      <c r="C6" s="5" t="n">
        <v>4708801</v>
      </c>
    </row>
    <row r="7" spans="1:3">
      <c r="A7" s="4" t="s">
        <v>451</v>
      </c>
    </row>
    <row r="8" spans="1:3">
      <c r="A8" s="3" t="s">
        <v>448</v>
      </c>
    </row>
    <row r="9" spans="1:3">
      <c r="A9" s="4" t="s">
        <v>449</v>
      </c>
      <c r="B9" s="5" t="n">
        <v>158739504</v>
      </c>
      <c r="C9" s="5" t="n">
        <v>214157592</v>
      </c>
    </row>
    <row r="10" spans="1:3">
      <c r="A10" s="4" t="s">
        <v>452</v>
      </c>
    </row>
    <row r="11" spans="1:3">
      <c r="A11" s="3" t="s">
        <v>448</v>
      </c>
    </row>
    <row r="12" spans="1:3">
      <c r="A12" s="4" t="s">
        <v>449</v>
      </c>
      <c r="B12" s="6" t="n">
        <v>3936815</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31</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63</v>
      </c>
    </row>
    <row r="15" spans="1:2">
      <c r="A15" s="4" t="s">
        <v>464</v>
      </c>
    </row>
    <row r="16" spans="1:2">
      <c r="A16" s="3" t="s">
        <v>455</v>
      </c>
    </row>
    <row r="17" spans="1:2">
      <c r="A17" s="4" t="s">
        <v>456</v>
      </c>
      <c r="B17"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31</v>
      </c>
    </row>
    <row r="3" spans="1:2">
      <c r="A3" s="4" t="s">
        <v>466</v>
      </c>
    </row>
    <row r="4" spans="1:2">
      <c r="A4" s="4" t="s">
        <v>467</v>
      </c>
      <c r="B4" s="4" t="s">
        <v>468</v>
      </c>
    </row>
    <row r="5" spans="1:2">
      <c r="A5" s="4" t="s">
        <v>469</v>
      </c>
    </row>
    <row r="6" spans="1:2">
      <c r="A6" s="4" t="s">
        <v>467</v>
      </c>
      <c r="B6" s="4" t="s">
        <v>461</v>
      </c>
    </row>
    <row r="7" spans="1:2">
      <c r="A7" s="4" t="s">
        <v>470</v>
      </c>
    </row>
    <row r="8" spans="1:2">
      <c r="A8" s="4" t="s">
        <v>467</v>
      </c>
      <c r="B8" s="4" t="s">
        <v>468</v>
      </c>
    </row>
    <row r="9" spans="1:2">
      <c r="A9" s="4" t="s">
        <v>471</v>
      </c>
    </row>
    <row r="10" spans="1:2">
      <c r="A10" s="4" t="s">
        <v>467</v>
      </c>
      <c r="B10" s="4" t="s">
        <v>472</v>
      </c>
    </row>
    <row r="11" spans="1:2">
      <c r="A11" s="4" t="s">
        <v>473</v>
      </c>
    </row>
    <row r="12" spans="1:2">
      <c r="A12" s="4" t="s">
        <v>467</v>
      </c>
      <c r="B12" s="4" t="s">
        <v>461</v>
      </c>
    </row>
    <row r="13" spans="1:2">
      <c r="A13" s="4" t="s">
        <v>474</v>
      </c>
    </row>
    <row r="14" spans="1:2">
      <c r="A14" s="4" t="s">
        <v>467</v>
      </c>
      <c r="B14" s="4" t="s">
        <v>463</v>
      </c>
    </row>
    <row r="15" spans="1:2">
      <c r="A15" s="4" t="s">
        <v>475</v>
      </c>
    </row>
    <row r="16" spans="1:2">
      <c r="A16" s="4" t="s">
        <v>467</v>
      </c>
      <c r="B16" s="4" t="s">
        <v>476</v>
      </c>
    </row>
    <row r="17" spans="1:2">
      <c r="A17" s="4" t="s">
        <v>477</v>
      </c>
    </row>
    <row r="18" spans="1:2">
      <c r="A18" s="4" t="s">
        <v>467</v>
      </c>
      <c r="B18"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36"/>
    <col customWidth="1" max="5" min="5" width="24"/>
    <col customWidth="1" max="6" min="6" width="27"/>
    <col customWidth="1" max="7" min="7" width="55"/>
    <col customWidth="1" max="8" min="8" width="71"/>
    <col customWidth="1" max="9" min="9" width="33"/>
  </cols>
  <sheetData>
    <row r="1" spans="1:9">
      <c r="A1" s="1" t="s">
        <v>109</v>
      </c>
      <c r="B1" s="2" t="s">
        <v>110</v>
      </c>
      <c r="C1" s="2" t="s">
        <v>111</v>
      </c>
      <c r="D1" s="2" t="s">
        <v>112</v>
      </c>
      <c r="E1" s="2" t="s">
        <v>113</v>
      </c>
      <c r="F1" s="2" t="s">
        <v>114</v>
      </c>
      <c r="G1" s="2" t="s">
        <v>115</v>
      </c>
      <c r="H1" s="2" t="s">
        <v>116</v>
      </c>
      <c r="I1" s="2" t="s">
        <v>117</v>
      </c>
    </row>
    <row r="2" spans="1:9">
      <c r="A2" s="4" t="s">
        <v>118</v>
      </c>
      <c r="B2" s="6" t="n">
        <v>466961799</v>
      </c>
      <c r="C2" s="6" t="n">
        <v>2884</v>
      </c>
      <c r="D2" s="6" t="n">
        <v>105079845</v>
      </c>
      <c r="E2" s="6" t="n">
        <v>-56425094</v>
      </c>
      <c r="F2" s="6" t="n">
        <v>333704094</v>
      </c>
      <c r="G2" s="6" t="n">
        <v>-18605</v>
      </c>
      <c r="H2" s="6" t="n">
        <v>382343124</v>
      </c>
      <c r="I2" s="6" t="n">
        <v>84618675</v>
      </c>
    </row>
    <row r="3" spans="1:9">
      <c r="A3" s="4" t="s">
        <v>119</v>
      </c>
      <c r="C3" s="5" t="n">
        <v>28835053</v>
      </c>
    </row>
    <row r="4" spans="1:9">
      <c r="A4" s="4" t="s">
        <v>97</v>
      </c>
      <c r="B4" s="5" t="n">
        <v>128793421</v>
      </c>
      <c r="C4" s="6" t="n">
        <v>0</v>
      </c>
      <c r="D4" s="5" t="n">
        <v>0</v>
      </c>
      <c r="E4" s="5" t="n">
        <v>0</v>
      </c>
      <c r="F4" s="5" t="n">
        <v>104779307</v>
      </c>
      <c r="G4" s="5" t="n">
        <v>0</v>
      </c>
      <c r="H4" s="5" t="n">
        <v>104779307</v>
      </c>
      <c r="I4" s="5" t="n">
        <v>24014114</v>
      </c>
    </row>
    <row r="5" spans="1:9">
      <c r="A5" s="4" t="s">
        <v>120</v>
      </c>
      <c r="B5" s="5" t="n">
        <v>-31303262</v>
      </c>
      <c r="C5" s="5" t="n">
        <v>0</v>
      </c>
      <c r="D5" s="5" t="n">
        <v>0</v>
      </c>
      <c r="E5" s="5" t="n">
        <v>0</v>
      </c>
      <c r="F5" s="5" t="n">
        <v>0</v>
      </c>
      <c r="G5" s="5" t="n">
        <v>-26315740</v>
      </c>
      <c r="H5" s="5" t="n">
        <v>-26315740</v>
      </c>
      <c r="I5" s="5" t="n">
        <v>-4987522</v>
      </c>
    </row>
    <row r="6" spans="1:9">
      <c r="A6" s="4" t="s">
        <v>121</v>
      </c>
      <c r="B6" s="5" t="n">
        <v>-10901312</v>
      </c>
      <c r="C6" s="5" t="n">
        <v>0</v>
      </c>
      <c r="D6" s="5" t="n">
        <v>0</v>
      </c>
      <c r="E6" s="5" t="n">
        <v>0</v>
      </c>
      <c r="F6" s="5" t="n">
        <v>0</v>
      </c>
      <c r="G6" s="5" t="n">
        <v>0</v>
      </c>
      <c r="H6" s="5" t="n">
        <v>0</v>
      </c>
      <c r="I6" s="5" t="n">
        <v>-10901312</v>
      </c>
    </row>
    <row r="7" spans="1:9">
      <c r="A7" s="4" t="s">
        <v>122</v>
      </c>
      <c r="B7" s="5" t="n">
        <v>24405511</v>
      </c>
      <c r="C7" s="5" t="n">
        <v>0</v>
      </c>
      <c r="D7" s="5" t="n">
        <v>24405511</v>
      </c>
      <c r="E7" s="5" t="n">
        <v>0</v>
      </c>
      <c r="F7" s="5" t="n">
        <v>0</v>
      </c>
      <c r="G7" s="5" t="n">
        <v>0</v>
      </c>
      <c r="H7" s="5" t="n">
        <v>24405511</v>
      </c>
      <c r="I7" s="5" t="n">
        <v>0</v>
      </c>
    </row>
    <row r="8" spans="1:9">
      <c r="A8" s="4" t="s">
        <v>123</v>
      </c>
      <c r="B8" s="5" t="n">
        <v>2613831</v>
      </c>
      <c r="C8" s="5" t="n">
        <v>0</v>
      </c>
      <c r="D8" s="5" t="n">
        <v>2299316</v>
      </c>
      <c r="E8" s="5" t="n">
        <v>0</v>
      </c>
      <c r="F8" s="5" t="n">
        <v>0</v>
      </c>
      <c r="G8" s="5" t="n">
        <v>0</v>
      </c>
      <c r="H8" s="5" t="n">
        <v>2299316</v>
      </c>
      <c r="I8" s="5" t="n">
        <v>314515</v>
      </c>
    </row>
    <row r="9" spans="1:9">
      <c r="A9" s="4" t="s">
        <v>124</v>
      </c>
      <c r="B9" s="5" t="n">
        <v>0</v>
      </c>
      <c r="C9" s="5" t="n">
        <v>0</v>
      </c>
      <c r="D9" s="5" t="n">
        <v>513397</v>
      </c>
      <c r="E9" s="5" t="n">
        <v>0</v>
      </c>
      <c r="F9" s="5" t="n">
        <v>0</v>
      </c>
      <c r="G9" s="5" t="n">
        <v>0</v>
      </c>
      <c r="H9" s="5" t="n">
        <v>513397</v>
      </c>
      <c r="I9" s="5" t="n">
        <v>-513397</v>
      </c>
    </row>
    <row r="10" spans="1:9">
      <c r="A10" s="4" t="s">
        <v>125</v>
      </c>
      <c r="B10" s="5" t="n">
        <v>-62991961</v>
      </c>
      <c r="C10" s="5" t="n">
        <v>0</v>
      </c>
      <c r="D10" s="5" t="n">
        <v>-30397196</v>
      </c>
      <c r="E10" s="5" t="n">
        <v>0</v>
      </c>
      <c r="F10" s="5" t="n">
        <v>0</v>
      </c>
      <c r="G10" s="5" t="n">
        <v>1014074</v>
      </c>
      <c r="H10" s="5" t="n">
        <v>-29383122</v>
      </c>
      <c r="I10" s="5" t="n">
        <v>-33608839</v>
      </c>
    </row>
    <row r="11" spans="1:9">
      <c r="A11" s="3" t="s">
        <v>126</v>
      </c>
    </row>
    <row r="12" spans="1:9">
      <c r="A12" s="4" t="s">
        <v>127</v>
      </c>
      <c r="B12" s="6" t="n">
        <v>3558796</v>
      </c>
      <c r="C12" s="6" t="n">
        <v>34</v>
      </c>
      <c r="D12" s="5" t="n">
        <v>3558762</v>
      </c>
      <c r="E12" s="5" t="n">
        <v>0</v>
      </c>
      <c r="F12" s="5" t="n">
        <v>0</v>
      </c>
      <c r="G12" s="5" t="n">
        <v>0</v>
      </c>
      <c r="H12" s="5" t="n">
        <v>3558796</v>
      </c>
      <c r="I12" s="5" t="n">
        <v>0</v>
      </c>
    </row>
    <row r="13" spans="1:9">
      <c r="A13" s="4" t="s">
        <v>128</v>
      </c>
      <c r="B13" s="5" t="n">
        <v>337406</v>
      </c>
      <c r="C13" s="5" t="n">
        <v>337406</v>
      </c>
    </row>
    <row r="14" spans="1:9">
      <c r="A14" s="4" t="s">
        <v>129</v>
      </c>
      <c r="B14" s="6" t="n">
        <v>0</v>
      </c>
      <c r="C14" s="6" t="n">
        <v>25</v>
      </c>
      <c r="D14" s="5" t="n">
        <v>-25</v>
      </c>
      <c r="E14" s="5" t="n">
        <v>0</v>
      </c>
      <c r="F14" s="5" t="n">
        <v>0</v>
      </c>
      <c r="G14" s="5" t="n">
        <v>0</v>
      </c>
      <c r="H14" s="5" t="n">
        <v>0</v>
      </c>
      <c r="I14" s="5" t="n">
        <v>0</v>
      </c>
    </row>
    <row r="15" spans="1:9">
      <c r="A15" s="4" t="s">
        <v>130</v>
      </c>
      <c r="C15" s="5" t="n">
        <v>255150</v>
      </c>
    </row>
    <row r="16" spans="1:9">
      <c r="A16" s="4" t="s">
        <v>131</v>
      </c>
      <c r="B16" s="5" t="n">
        <v>521136823</v>
      </c>
      <c r="C16" s="6" t="n">
        <v>2943</v>
      </c>
      <c r="D16" s="5" t="n">
        <v>105459610</v>
      </c>
      <c r="E16" s="5" t="n">
        <v>-56425094</v>
      </c>
      <c r="F16" s="5" t="n">
        <v>438483401</v>
      </c>
      <c r="G16" s="5" t="n">
        <v>-25320271</v>
      </c>
      <c r="H16" s="5" t="n">
        <v>462200589</v>
      </c>
      <c r="I16" s="5" t="n">
        <v>58936234</v>
      </c>
    </row>
    <row r="17" spans="1:9">
      <c r="A17" s="4" t="s">
        <v>132</v>
      </c>
      <c r="C17" s="5" t="n">
        <v>29427609</v>
      </c>
    </row>
    <row r="18" spans="1:9">
      <c r="A18" s="4" t="s">
        <v>97</v>
      </c>
      <c r="B18" s="5" t="n">
        <v>82235959</v>
      </c>
      <c r="C18" s="6" t="n">
        <v>0</v>
      </c>
      <c r="D18" s="5" t="n">
        <v>0</v>
      </c>
      <c r="E18" s="5" t="n">
        <v>0</v>
      </c>
      <c r="F18" s="5" t="n">
        <v>67943035</v>
      </c>
      <c r="G18" s="5" t="n">
        <v>0</v>
      </c>
      <c r="H18" s="5" t="n">
        <v>67943035</v>
      </c>
      <c r="I18" s="5" t="n">
        <v>14292924</v>
      </c>
    </row>
    <row r="19" spans="1:9">
      <c r="A19" s="4" t="s">
        <v>120</v>
      </c>
      <c r="B19" s="5" t="n">
        <v>36861394</v>
      </c>
      <c r="C19" s="5" t="n">
        <v>0</v>
      </c>
      <c r="D19" s="5" t="n">
        <v>0</v>
      </c>
      <c r="E19" s="5" t="n">
        <v>0</v>
      </c>
      <c r="F19" s="5" t="n">
        <v>0</v>
      </c>
      <c r="G19" s="5" t="n">
        <v>33277575</v>
      </c>
      <c r="H19" s="5" t="n">
        <v>33277575</v>
      </c>
      <c r="I19" s="5" t="n">
        <v>3583819</v>
      </c>
    </row>
    <row r="20" spans="1:9">
      <c r="A20" s="4" t="s">
        <v>121</v>
      </c>
      <c r="B20" s="5" t="n">
        <v>-10680008</v>
      </c>
      <c r="C20" s="5" t="n">
        <v>0</v>
      </c>
      <c r="D20" s="5" t="n">
        <v>0</v>
      </c>
      <c r="E20" s="5" t="n">
        <v>0</v>
      </c>
      <c r="F20" s="5" t="n">
        <v>0</v>
      </c>
      <c r="G20" s="5" t="n">
        <v>0</v>
      </c>
      <c r="H20" s="5" t="n">
        <v>0</v>
      </c>
      <c r="I20" s="5" t="n">
        <v>-10680008</v>
      </c>
    </row>
    <row r="21" spans="1:9">
      <c r="A21" s="4" t="s">
        <v>122</v>
      </c>
      <c r="B21" s="5" t="n">
        <v>33903283</v>
      </c>
      <c r="D21" s="5" t="n">
        <v>33903283</v>
      </c>
      <c r="E21" s="5" t="n">
        <v>0</v>
      </c>
      <c r="F21" s="5" t="n">
        <v>0</v>
      </c>
      <c r="G21" s="5" t="n">
        <v>0</v>
      </c>
      <c r="H21" s="5" t="n">
        <v>33903283</v>
      </c>
      <c r="I21" s="5" t="n">
        <v>0</v>
      </c>
    </row>
    <row r="22" spans="1:9">
      <c r="A22" s="3" t="s">
        <v>126</v>
      </c>
    </row>
    <row r="23" spans="1:9">
      <c r="A23" s="4" t="s">
        <v>127</v>
      </c>
      <c r="B23" s="6" t="n">
        <v>867546</v>
      </c>
      <c r="C23" s="6" t="n">
        <v>9</v>
      </c>
      <c r="D23" s="5" t="n">
        <v>867537</v>
      </c>
      <c r="E23" s="5" t="n">
        <v>0</v>
      </c>
      <c r="F23" s="5" t="n">
        <v>0</v>
      </c>
      <c r="G23" s="5" t="n">
        <v>0</v>
      </c>
      <c r="H23" s="5" t="n">
        <v>867546</v>
      </c>
      <c r="I23" s="5" t="n">
        <v>0</v>
      </c>
    </row>
    <row r="24" spans="1:9">
      <c r="A24" s="4" t="s">
        <v>128</v>
      </c>
      <c r="B24" s="5" t="n">
        <v>85242</v>
      </c>
      <c r="C24" s="5" t="n">
        <v>85242</v>
      </c>
    </row>
    <row r="25" spans="1:9">
      <c r="A25" s="4" t="s">
        <v>129</v>
      </c>
      <c r="B25" s="6" t="n">
        <v>0</v>
      </c>
      <c r="C25" s="6" t="n">
        <v>35</v>
      </c>
      <c r="D25" s="5" t="n">
        <v>-35</v>
      </c>
      <c r="E25" s="5" t="n">
        <v>0</v>
      </c>
      <c r="F25" s="5" t="n">
        <v>0</v>
      </c>
      <c r="G25" s="5" t="n">
        <v>0</v>
      </c>
      <c r="H25" s="5" t="n">
        <v>0</v>
      </c>
      <c r="I25" s="5" t="n">
        <v>0</v>
      </c>
    </row>
    <row r="26" spans="1:9">
      <c r="A26" s="4" t="s">
        <v>130</v>
      </c>
      <c r="C26" s="5" t="n">
        <v>353694</v>
      </c>
    </row>
    <row r="27" spans="1:9">
      <c r="A27" s="4" t="s">
        <v>133</v>
      </c>
      <c r="B27" s="5" t="n">
        <v>664324997</v>
      </c>
      <c r="C27" s="6" t="n">
        <v>2987</v>
      </c>
      <c r="D27" s="5" t="n">
        <v>140230395</v>
      </c>
      <c r="E27" s="5" t="n">
        <v>-56425094</v>
      </c>
      <c r="F27" s="5" t="n">
        <v>506426436</v>
      </c>
      <c r="G27" s="5" t="n">
        <v>7957304</v>
      </c>
      <c r="H27" s="5" t="n">
        <v>598192028</v>
      </c>
      <c r="I27" s="5" t="n">
        <v>66132969</v>
      </c>
    </row>
    <row r="28" spans="1:9">
      <c r="A28" s="4" t="s">
        <v>134</v>
      </c>
      <c r="C28" s="5" t="n">
        <v>29866545</v>
      </c>
    </row>
    <row r="29" spans="1:9">
      <c r="A29" s="4" t="s">
        <v>97</v>
      </c>
      <c r="B29" s="5" t="n">
        <v>147967115</v>
      </c>
      <c r="C29" s="6" t="n">
        <v>0</v>
      </c>
      <c r="D29" s="5" t="n">
        <v>0</v>
      </c>
      <c r="E29" s="5" t="n">
        <v>0</v>
      </c>
      <c r="F29" s="5" t="n">
        <v>128056302</v>
      </c>
      <c r="G29" s="5" t="n">
        <v>0</v>
      </c>
      <c r="H29" s="5" t="n">
        <v>128056302</v>
      </c>
      <c r="I29" s="5" t="n">
        <v>19910813</v>
      </c>
    </row>
    <row r="30" spans="1:9">
      <c r="A30" s="4" t="s">
        <v>120</v>
      </c>
      <c r="B30" s="5" t="n">
        <v>-60783829</v>
      </c>
      <c r="C30" s="5" t="n">
        <v>0</v>
      </c>
      <c r="D30" s="5" t="n">
        <v>0</v>
      </c>
      <c r="E30" s="5" t="n">
        <v>0</v>
      </c>
      <c r="F30" s="5" t="n">
        <v>0</v>
      </c>
      <c r="G30" s="5" t="n">
        <v>-53668005</v>
      </c>
      <c r="H30" s="5" t="n">
        <v>-53668005</v>
      </c>
      <c r="I30" s="5" t="n">
        <v>-7115824</v>
      </c>
    </row>
    <row r="31" spans="1:9">
      <c r="A31" s="4" t="s">
        <v>121</v>
      </c>
      <c r="B31" s="5" t="n">
        <v>-10145395</v>
      </c>
      <c r="C31" s="5" t="n">
        <v>0</v>
      </c>
      <c r="D31" s="5" t="n">
        <v>0</v>
      </c>
      <c r="E31" s="5" t="n">
        <v>0</v>
      </c>
      <c r="F31" s="5" t="n">
        <v>0</v>
      </c>
      <c r="G31" s="5" t="n">
        <v>0</v>
      </c>
      <c r="H31" s="5" t="n">
        <v>0</v>
      </c>
      <c r="I31" s="5" t="n">
        <v>-10145395</v>
      </c>
    </row>
    <row r="32" spans="1:9">
      <c r="A32" s="4" t="s">
        <v>122</v>
      </c>
      <c r="B32" s="5" t="n">
        <v>23130570</v>
      </c>
      <c r="C32" s="5" t="n">
        <v>0</v>
      </c>
      <c r="D32" s="5" t="n">
        <v>23130570</v>
      </c>
      <c r="E32" s="5" t="n">
        <v>0</v>
      </c>
      <c r="F32" s="5" t="n">
        <v>0</v>
      </c>
      <c r="G32" s="5" t="n">
        <v>0</v>
      </c>
      <c r="H32" s="5" t="n">
        <v>23130570</v>
      </c>
      <c r="I32" s="5" t="n">
        <v>0</v>
      </c>
    </row>
    <row r="33" spans="1:9">
      <c r="A33" s="4" t="s">
        <v>135</v>
      </c>
      <c r="B33" s="5" t="n">
        <v>590265000</v>
      </c>
      <c r="C33" s="6" t="n">
        <v>585</v>
      </c>
      <c r="D33" s="5" t="n">
        <v>590264415</v>
      </c>
      <c r="E33" s="5" t="n">
        <v>0</v>
      </c>
      <c r="F33" s="5" t="n">
        <v>0</v>
      </c>
      <c r="G33" s="5" t="n">
        <v>0</v>
      </c>
      <c r="H33" s="5" t="n">
        <v>590265000</v>
      </c>
      <c r="I33" s="5" t="n">
        <v>0</v>
      </c>
    </row>
    <row r="34" spans="1:9">
      <c r="A34" s="4" t="s">
        <v>136</v>
      </c>
      <c r="C34" s="5" t="n">
        <v>5850000</v>
      </c>
    </row>
    <row r="35" spans="1:9">
      <c r="A35" s="4" t="s">
        <v>137</v>
      </c>
      <c r="B35" s="5" t="n">
        <v>488760172</v>
      </c>
      <c r="C35" s="6" t="n">
        <v>552</v>
      </c>
      <c r="D35" s="5" t="n">
        <v>434888618</v>
      </c>
      <c r="E35" s="5" t="n">
        <v>0</v>
      </c>
      <c r="F35" s="5" t="n">
        <v>0</v>
      </c>
      <c r="G35" s="5" t="n">
        <v>0</v>
      </c>
      <c r="H35" s="5" t="n">
        <v>434889170</v>
      </c>
      <c r="I35" s="5" t="n">
        <v>53871002</v>
      </c>
    </row>
    <row r="36" spans="1:9">
      <c r="A36" s="4" t="s">
        <v>138</v>
      </c>
      <c r="C36" s="5" t="n">
        <v>5521000</v>
      </c>
    </row>
    <row r="37" spans="1:9">
      <c r="A37" s="3" t="s">
        <v>126</v>
      </c>
    </row>
    <row r="38" spans="1:9">
      <c r="A38" s="4" t="s">
        <v>127</v>
      </c>
      <c r="B38" s="6" t="n">
        <v>1184534</v>
      </c>
      <c r="C38" s="6" t="n">
        <v>12</v>
      </c>
      <c r="D38" s="5" t="n">
        <v>1184522</v>
      </c>
      <c r="E38" s="5" t="n">
        <v>0</v>
      </c>
      <c r="F38" s="5" t="n">
        <v>0</v>
      </c>
      <c r="G38" s="5" t="n">
        <v>0</v>
      </c>
      <c r="H38" s="5" t="n">
        <v>1184534</v>
      </c>
      <c r="I38" s="5" t="n">
        <v>0</v>
      </c>
    </row>
    <row r="39" spans="1:9">
      <c r="A39" s="4" t="s">
        <v>128</v>
      </c>
      <c r="B39" s="5" t="n">
        <v>121945</v>
      </c>
      <c r="C39" s="5" t="n">
        <v>121945</v>
      </c>
    </row>
    <row r="40" spans="1:9">
      <c r="A40" s="4" t="s">
        <v>129</v>
      </c>
      <c r="B40" s="6" t="n">
        <v>0</v>
      </c>
      <c r="C40" s="6" t="n">
        <v>26</v>
      </c>
      <c r="D40" s="5" t="n">
        <v>-26</v>
      </c>
      <c r="E40" s="5" t="n">
        <v>0</v>
      </c>
      <c r="F40" s="5" t="n">
        <v>0</v>
      </c>
      <c r="G40" s="5" t="n">
        <v>0</v>
      </c>
      <c r="H40" s="5" t="n">
        <v>0</v>
      </c>
      <c r="I40" s="5" t="n">
        <v>0</v>
      </c>
    </row>
    <row r="41" spans="1:9">
      <c r="A41" s="4" t="s">
        <v>130</v>
      </c>
      <c r="C41" s="5" t="n">
        <v>256830</v>
      </c>
    </row>
    <row r="42" spans="1:9">
      <c r="A42" s="4" t="s">
        <v>139</v>
      </c>
      <c r="B42" s="6" t="n">
        <v>1844703164</v>
      </c>
      <c r="C42" s="6" t="n">
        <v>4162</v>
      </c>
      <c r="D42" s="6" t="n">
        <v>1189698494</v>
      </c>
      <c r="E42" s="6" t="n">
        <v>-56425094</v>
      </c>
      <c r="F42" s="6" t="n">
        <v>634482738</v>
      </c>
      <c r="G42" s="6" t="n">
        <v>-45710701</v>
      </c>
      <c r="H42" s="6" t="n">
        <v>1722049599</v>
      </c>
      <c r="I42" s="6" t="n">
        <v>122653565</v>
      </c>
    </row>
    <row r="43" spans="1:9">
      <c r="A43" s="4" t="s">
        <v>140</v>
      </c>
      <c r="C43" s="5" t="n">
        <v>41616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31</v>
      </c>
      <c r="D1" s="2" t="s">
        <v>32</v>
      </c>
    </row>
    <row r="2" spans="1:4">
      <c r="A2" s="4" t="s">
        <v>480</v>
      </c>
      <c r="B2" s="5" t="n">
        <v>5521000</v>
      </c>
    </row>
    <row r="3" spans="1:4">
      <c r="A3" s="4" t="s">
        <v>481</v>
      </c>
      <c r="B3" s="4" t="s">
        <v>399</v>
      </c>
    </row>
    <row r="4" spans="1:4">
      <c r="A4" s="4" t="s">
        <v>48</v>
      </c>
      <c r="C4" s="6" t="n">
        <v>313588803</v>
      </c>
      <c r="D4" s="6" t="n">
        <v>0</v>
      </c>
    </row>
    <row r="5" spans="1:4">
      <c r="A5" s="4" t="s">
        <v>482</v>
      </c>
      <c r="C5" s="5" t="n">
        <v>15775206</v>
      </c>
    </row>
    <row r="6" spans="1:4">
      <c r="A6" s="4" t="s">
        <v>483</v>
      </c>
      <c r="C6" s="5" t="n">
        <v>44700000</v>
      </c>
    </row>
    <row r="7" spans="1:4">
      <c r="A7" s="4" t="s">
        <v>484</v>
      </c>
      <c r="C7" s="5" t="n">
        <v>16400000</v>
      </c>
    </row>
    <row r="8" spans="1:4">
      <c r="A8" s="4" t="s">
        <v>485</v>
      </c>
    </row>
    <row r="9" spans="1:4">
      <c r="A9" s="4" t="s">
        <v>48</v>
      </c>
      <c r="C9" s="5" t="n">
        <v>182000000</v>
      </c>
    </row>
    <row r="10" spans="1:4">
      <c r="A10" s="4" t="s">
        <v>486</v>
      </c>
    </row>
    <row r="11" spans="1:4">
      <c r="A11" s="4" t="s">
        <v>48</v>
      </c>
      <c r="C11" s="6" t="n">
        <v>147000000</v>
      </c>
    </row>
    <row r="12" spans="1:4">
      <c r="A12" s="4" t="s">
        <v>397</v>
      </c>
    </row>
    <row r="13" spans="1:4">
      <c r="A13" s="4" t="s">
        <v>487</v>
      </c>
      <c r="C13" s="4" t="s">
        <v>441</v>
      </c>
    </row>
    <row r="14" spans="1:4">
      <c r="A14" s="4" t="s">
        <v>488</v>
      </c>
    </row>
    <row r="15" spans="1:4">
      <c r="A15" s="4" t="s">
        <v>489</v>
      </c>
      <c r="C15" s="6" t="n">
        <v>1254937</v>
      </c>
    </row>
    <row r="16" spans="1:4">
      <c r="A16" s="4" t="s">
        <v>490</v>
      </c>
    </row>
    <row r="17" spans="1:4">
      <c r="A17" s="4" t="s">
        <v>489</v>
      </c>
      <c r="C17" s="6" t="n">
        <v>54956664</v>
      </c>
    </row>
    <row r="18" spans="1:4">
      <c r="A18" s="4" t="s">
        <v>467</v>
      </c>
      <c r="C18" s="4" t="s">
        <v>468</v>
      </c>
    </row>
    <row r="19" spans="1:4">
      <c r="A19" s="4" t="s">
        <v>491</v>
      </c>
    </row>
    <row r="20" spans="1:4">
      <c r="A20" s="4" t="s">
        <v>489</v>
      </c>
      <c r="C20" s="6" t="n">
        <v>7514256</v>
      </c>
    </row>
    <row r="21" spans="1:4">
      <c r="A21" s="4" t="s">
        <v>492</v>
      </c>
    </row>
    <row r="22" spans="1:4">
      <c r="A22" s="4" t="s">
        <v>467</v>
      </c>
      <c r="C22" s="4" t="s">
        <v>468</v>
      </c>
    </row>
    <row r="23" spans="1:4">
      <c r="A23" s="4" t="s">
        <v>493</v>
      </c>
    </row>
    <row r="24" spans="1:4">
      <c r="A24" s="4" t="s">
        <v>467</v>
      </c>
      <c r="C24" s="4" t="s">
        <v>472</v>
      </c>
    </row>
    <row r="25" spans="1:4">
      <c r="A25" s="4" t="s">
        <v>494</v>
      </c>
    </row>
    <row r="26" spans="1:4">
      <c r="A26" s="4" t="s">
        <v>467</v>
      </c>
      <c r="C26" s="4" t="s">
        <v>476</v>
      </c>
    </row>
    <row r="27" spans="1:4">
      <c r="A27" s="4" t="s">
        <v>495</v>
      </c>
    </row>
    <row r="28" spans="1:4">
      <c r="A28" s="4" t="s">
        <v>398</v>
      </c>
      <c r="B28" s="4" t="s">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31</v>
      </c>
      <c r="C1" s="2" t="s">
        <v>389</v>
      </c>
      <c r="D1" s="2" t="s">
        <v>32</v>
      </c>
    </row>
    <row r="2" spans="1:4">
      <c r="A2" s="4" t="s">
        <v>48</v>
      </c>
      <c r="B2" s="6" t="n">
        <v>313588803</v>
      </c>
      <c r="D2" s="6" t="n">
        <v>0</v>
      </c>
    </row>
    <row r="3" spans="1:4">
      <c r="A3" s="4" t="s">
        <v>397</v>
      </c>
    </row>
    <row r="4" spans="1:4">
      <c r="A4" s="4" t="s">
        <v>34</v>
      </c>
      <c r="C4" s="6" t="n">
        <v>97702278</v>
      </c>
    </row>
    <row r="5" spans="1:4">
      <c r="A5" s="4" t="s">
        <v>154</v>
      </c>
      <c r="C5" s="5" t="n">
        <v>312832</v>
      </c>
    </row>
    <row r="6" spans="1:4">
      <c r="A6" s="4" t="s">
        <v>39</v>
      </c>
      <c r="C6" s="5" t="n">
        <v>2745771</v>
      </c>
    </row>
    <row r="7" spans="1:4">
      <c r="A7" s="4" t="s">
        <v>497</v>
      </c>
      <c r="C7" s="5" t="n">
        <v>283824</v>
      </c>
    </row>
    <row r="8" spans="1:4">
      <c r="A8" s="4" t="s">
        <v>498</v>
      </c>
      <c r="C8" s="5" t="n">
        <v>6522447</v>
      </c>
    </row>
    <row r="9" spans="1:4">
      <c r="A9" s="4" t="s">
        <v>499</v>
      </c>
      <c r="C9" s="5" t="n">
        <v>4135141</v>
      </c>
    </row>
    <row r="10" spans="1:4">
      <c r="A10" s="4" t="s">
        <v>287</v>
      </c>
      <c r="C10" s="5" t="n">
        <v>63725856</v>
      </c>
    </row>
    <row r="11" spans="1:4">
      <c r="A11" s="4" t="s">
        <v>500</v>
      </c>
      <c r="C11" s="5" t="n">
        <v>480334</v>
      </c>
    </row>
    <row r="12" spans="1:4">
      <c r="A12" s="4" t="s">
        <v>501</v>
      </c>
      <c r="C12" s="5" t="n">
        <v>-6129418</v>
      </c>
    </row>
    <row r="13" spans="1:4">
      <c r="A13" s="4" t="s">
        <v>502</v>
      </c>
      <c r="C13" s="5" t="n">
        <v>-10382902</v>
      </c>
    </row>
    <row r="14" spans="1:4">
      <c r="A14" s="4" t="s">
        <v>503</v>
      </c>
      <c r="C14" s="5" t="n">
        <v>-53871002</v>
      </c>
    </row>
    <row r="15" spans="1:4">
      <c r="A15" s="4" t="s">
        <v>48</v>
      </c>
      <c r="C15" s="5" t="n">
        <v>329364009</v>
      </c>
    </row>
    <row r="16" spans="1:4">
      <c r="A16" s="4" t="s">
        <v>504</v>
      </c>
      <c r="C16" s="6" t="n">
        <v>434889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88</v>
      </c>
    </row>
    <row r="3" spans="1:2">
      <c r="A3" s="4" t="s">
        <v>80</v>
      </c>
      <c r="B3" s="6" t="n">
        <v>412248989</v>
      </c>
    </row>
    <row r="4" spans="1:2">
      <c r="A4" s="4" t="s">
        <v>97</v>
      </c>
      <c r="B4" s="6" t="n">
        <v>100749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31</v>
      </c>
      <c r="C1" s="2" t="s">
        <v>32</v>
      </c>
    </row>
    <row r="2" spans="1:3">
      <c r="A2" s="3" t="s">
        <v>202</v>
      </c>
    </row>
    <row r="3" spans="1:3">
      <c r="A3" s="4" t="s">
        <v>154</v>
      </c>
      <c r="B3" s="6" t="n">
        <v>126352173</v>
      </c>
      <c r="C3" s="6" t="n">
        <v>77858266</v>
      </c>
    </row>
    <row r="4" spans="1:3">
      <c r="A4" s="4" t="s">
        <v>507</v>
      </c>
      <c r="B4" s="5" t="n">
        <v>-1236331</v>
      </c>
      <c r="C4" s="5" t="n">
        <v>-590991</v>
      </c>
    </row>
    <row r="5" spans="1:3">
      <c r="A5" s="4" t="s">
        <v>110</v>
      </c>
      <c r="B5" s="6" t="n">
        <v>125115842</v>
      </c>
      <c r="C5" s="6" t="n">
        <v>77267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31</v>
      </c>
      <c r="C2" s="2" t="s">
        <v>32</v>
      </c>
      <c r="D2" s="2" t="s">
        <v>79</v>
      </c>
    </row>
    <row r="3" spans="1:4">
      <c r="A3" s="3" t="s">
        <v>509</v>
      </c>
    </row>
    <row r="4" spans="1:4">
      <c r="A4" s="4" t="s">
        <v>510</v>
      </c>
      <c r="B4" s="6" t="n">
        <v>590991</v>
      </c>
      <c r="C4" s="6" t="n">
        <v>533596</v>
      </c>
      <c r="D4" s="6" t="n">
        <v>443624</v>
      </c>
    </row>
    <row r="5" spans="1:4">
      <c r="A5" s="4" t="s">
        <v>511</v>
      </c>
      <c r="B5" s="5" t="n">
        <v>655148</v>
      </c>
      <c r="C5" s="5" t="n">
        <v>23783</v>
      </c>
      <c r="D5" s="5" t="n">
        <v>123239</v>
      </c>
    </row>
    <row r="6" spans="1:4">
      <c r="A6" s="4" t="s">
        <v>512</v>
      </c>
      <c r="B6" s="5" t="n">
        <v>-9808</v>
      </c>
      <c r="C6" s="5" t="n">
        <v>33612</v>
      </c>
      <c r="D6" s="5" t="n">
        <v>-33267</v>
      </c>
    </row>
    <row r="7" spans="1:4">
      <c r="A7" s="4" t="s">
        <v>513</v>
      </c>
      <c r="B7" s="6" t="n">
        <v>1236331</v>
      </c>
      <c r="C7" s="6" t="n">
        <v>590991</v>
      </c>
      <c r="D7" s="6" t="n">
        <v>5335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14</v>
      </c>
      <c r="B1" s="2" t="s">
        <v>515</v>
      </c>
    </row>
    <row r="2" spans="1:4">
      <c r="B2" s="2" t="s">
        <v>516</v>
      </c>
      <c r="C2" s="2" t="s">
        <v>31</v>
      </c>
      <c r="D2" s="2" t="s">
        <v>32</v>
      </c>
    </row>
    <row r="3" spans="1:4">
      <c r="A3" s="4" t="s">
        <v>517</v>
      </c>
      <c r="C3" s="6" t="n">
        <v>15897405</v>
      </c>
      <c r="D3" s="6" t="n">
        <v>10412739</v>
      </c>
    </row>
    <row r="4" spans="1:4">
      <c r="A4" s="4" t="s">
        <v>518</v>
      </c>
      <c r="C4" s="5" t="n">
        <v>9081680</v>
      </c>
      <c r="D4" s="6" t="n">
        <v>4886604</v>
      </c>
    </row>
    <row r="5" spans="1:4">
      <c r="A5" s="4" t="s">
        <v>519</v>
      </c>
      <c r="C5" s="6" t="n">
        <v>10000000</v>
      </c>
    </row>
    <row r="6" spans="1:4">
      <c r="A6" s="4" t="s">
        <v>520</v>
      </c>
      <c r="B6" s="6" t="n">
        <v>100000000</v>
      </c>
    </row>
    <row r="7" spans="1:4">
      <c r="A7" s="4" t="s">
        <v>521</v>
      </c>
      <c r="B7"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31</v>
      </c>
      <c r="C2" s="2" t="s">
        <v>32</v>
      </c>
      <c r="D2" s="2" t="s">
        <v>79</v>
      </c>
    </row>
    <row r="3" spans="1:4">
      <c r="A3" s="4" t="s">
        <v>510</v>
      </c>
      <c r="B3" s="6" t="n">
        <v>4960020</v>
      </c>
      <c r="C3" s="6" t="n">
        <v>4671896</v>
      </c>
      <c r="D3" s="6" t="n">
        <v>4924063</v>
      </c>
    </row>
    <row r="4" spans="1:4">
      <c r="A4" s="4" t="s">
        <v>511</v>
      </c>
      <c r="B4" s="5" t="n">
        <v>96267</v>
      </c>
      <c r="C4" s="5" t="n">
        <v>0</v>
      </c>
      <c r="D4" s="5" t="n">
        <v>65341</v>
      </c>
    </row>
    <row r="5" spans="1:4">
      <c r="A5" s="4" t="s">
        <v>512</v>
      </c>
      <c r="B5" s="5" t="n">
        <v>-273194</v>
      </c>
      <c r="C5" s="5" t="n">
        <v>288124</v>
      </c>
      <c r="D5" s="5" t="n">
        <v>-317508</v>
      </c>
    </row>
    <row r="6" spans="1:4">
      <c r="A6" s="4" t="s">
        <v>513</v>
      </c>
      <c r="B6" s="6" t="n">
        <v>4783093</v>
      </c>
      <c r="C6" s="6" t="n">
        <v>4960020</v>
      </c>
      <c r="D6" s="6" t="n">
        <v>46718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24</v>
      </c>
      <c r="B1" s="2" t="s">
        <v>1</v>
      </c>
    </row>
    <row r="2" spans="1:4">
      <c r="B2" s="2" t="s">
        <v>31</v>
      </c>
      <c r="C2" s="2" t="s">
        <v>32</v>
      </c>
      <c r="D2" s="2" t="s">
        <v>79</v>
      </c>
    </row>
    <row r="3" spans="1:4">
      <c r="A3" s="4" t="s">
        <v>525</v>
      </c>
      <c r="B3" s="6" t="n">
        <v>0</v>
      </c>
      <c r="C3" s="6" t="n">
        <v>0</v>
      </c>
      <c r="D3" s="6" t="n">
        <v>2568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6</v>
      </c>
      <c r="B1" s="2" t="s">
        <v>31</v>
      </c>
      <c r="C1" s="2" t="s">
        <v>32</v>
      </c>
    </row>
    <row r="2" spans="1:3">
      <c r="A2" s="3" t="s">
        <v>527</v>
      </c>
    </row>
    <row r="3" spans="1:3">
      <c r="A3" s="4" t="s">
        <v>528</v>
      </c>
      <c r="B3" s="6" t="n">
        <v>124408741</v>
      </c>
      <c r="C3" s="6" t="n">
        <v>107651325</v>
      </c>
    </row>
    <row r="4" spans="1:3">
      <c r="A4" s="4" t="s">
        <v>529</v>
      </c>
      <c r="B4" s="5" t="n">
        <v>57457153</v>
      </c>
      <c r="C4" s="5" t="n">
        <v>42202306</v>
      </c>
    </row>
    <row r="5" spans="1:3">
      <c r="A5" s="4" t="s">
        <v>530</v>
      </c>
      <c r="B5" s="5" t="n">
        <v>61429618</v>
      </c>
      <c r="C5" s="5" t="n">
        <v>59717204</v>
      </c>
    </row>
    <row r="6" spans="1:3">
      <c r="A6" s="4" t="s">
        <v>110</v>
      </c>
      <c r="B6" s="6" t="n">
        <v>243295512</v>
      </c>
      <c r="C6" s="6" t="n">
        <v>209570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1</v>
      </c>
      <c r="B1" s="2" t="s">
        <v>1</v>
      </c>
    </row>
    <row r="2" spans="1:4">
      <c r="B2" s="2" t="s">
        <v>31</v>
      </c>
      <c r="C2" s="2" t="s">
        <v>32</v>
      </c>
      <c r="D2" s="2" t="s">
        <v>79</v>
      </c>
    </row>
    <row r="3" spans="1:4">
      <c r="A3" s="4" t="s">
        <v>532</v>
      </c>
      <c r="B3" s="6" t="n">
        <v>13809041</v>
      </c>
      <c r="C3" s="6" t="n">
        <v>11691731</v>
      </c>
      <c r="D3" s="6" t="n">
        <v>11962983</v>
      </c>
    </row>
    <row r="4" spans="1:4">
      <c r="A4" s="4" t="s">
        <v>533</v>
      </c>
      <c r="B4" s="5" t="n">
        <v>-1001000</v>
      </c>
      <c r="C4" s="5" t="n">
        <v>-3228845</v>
      </c>
      <c r="D4" s="6" t="n">
        <v>-293098</v>
      </c>
    </row>
    <row r="5" spans="1:4">
      <c r="A5" s="4" t="s">
        <v>438</v>
      </c>
    </row>
    <row r="6" spans="1:4">
      <c r="A6" s="4" t="s">
        <v>534</v>
      </c>
      <c r="B6" s="6" t="n">
        <v>-1001000</v>
      </c>
      <c r="C6" s="6" t="n">
        <v>-32288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1</v>
      </c>
      <c r="C2" s="2" t="s">
        <v>32</v>
      </c>
      <c r="D2" s="2" t="s">
        <v>79</v>
      </c>
    </row>
    <row r="3" spans="1:4">
      <c r="A3" s="3" t="s">
        <v>142</v>
      </c>
    </row>
    <row r="4" spans="1:4">
      <c r="A4" s="4" t="s">
        <v>97</v>
      </c>
      <c r="B4" s="6" t="n">
        <v>147967115</v>
      </c>
      <c r="C4" s="6" t="n">
        <v>82235959</v>
      </c>
      <c r="D4" s="6" t="n">
        <v>128793421</v>
      </c>
    </row>
    <row r="5" spans="1:4">
      <c r="A5" s="3" t="s">
        <v>143</v>
      </c>
    </row>
    <row r="6" spans="1:4">
      <c r="A6" s="4" t="s">
        <v>144</v>
      </c>
      <c r="B6" s="5" t="n">
        <v>13809041</v>
      </c>
      <c r="C6" s="5" t="n">
        <v>11691731</v>
      </c>
      <c r="D6" s="5" t="n">
        <v>11962983</v>
      </c>
    </row>
    <row r="7" spans="1:4">
      <c r="A7" s="4" t="s">
        <v>145</v>
      </c>
      <c r="B7" s="5" t="n">
        <v>9416310</v>
      </c>
      <c r="C7" s="5" t="n">
        <v>1216959</v>
      </c>
      <c r="D7" s="5" t="n">
        <v>775053</v>
      </c>
    </row>
    <row r="8" spans="1:4">
      <c r="A8" s="4" t="s">
        <v>146</v>
      </c>
      <c r="B8" s="5" t="n">
        <v>1001000</v>
      </c>
      <c r="C8" s="5" t="n">
        <v>3228845</v>
      </c>
      <c r="D8" s="5" t="n">
        <v>293098</v>
      </c>
    </row>
    <row r="9" spans="1:4">
      <c r="A9" s="4" t="s">
        <v>147</v>
      </c>
      <c r="B9" s="5" t="n">
        <v>655148</v>
      </c>
      <c r="C9" s="5" t="n">
        <v>23783</v>
      </c>
      <c r="D9" s="5" t="n">
        <v>123239</v>
      </c>
    </row>
    <row r="10" spans="1:4">
      <c r="A10" s="4" t="s">
        <v>148</v>
      </c>
      <c r="B10" s="5" t="n">
        <v>96267</v>
      </c>
      <c r="C10" s="5" t="n">
        <v>0</v>
      </c>
      <c r="D10" s="5" t="n">
        <v>65341</v>
      </c>
    </row>
    <row r="11" spans="1:4">
      <c r="A11" s="4" t="s">
        <v>149</v>
      </c>
      <c r="B11" s="5" t="n">
        <v>2671528</v>
      </c>
      <c r="C11" s="5" t="n">
        <v>0</v>
      </c>
      <c r="D11" s="5" t="n">
        <v>1225200</v>
      </c>
    </row>
    <row r="12" spans="1:4">
      <c r="A12" s="4" t="s">
        <v>150</v>
      </c>
      <c r="B12" s="5" t="n">
        <v>0</v>
      </c>
      <c r="C12" s="5" t="n">
        <v>0</v>
      </c>
      <c r="D12" s="5" t="n">
        <v>256862</v>
      </c>
    </row>
    <row r="13" spans="1:4">
      <c r="A13" s="4" t="s">
        <v>151</v>
      </c>
      <c r="B13" s="5" t="n">
        <v>-4159890</v>
      </c>
      <c r="C13" s="5" t="n">
        <v>-3252516</v>
      </c>
      <c r="D13" s="5" t="n">
        <v>-3006541</v>
      </c>
    </row>
    <row r="14" spans="1:4">
      <c r="A14" s="4" t="s">
        <v>122</v>
      </c>
      <c r="B14" s="5" t="n">
        <v>23130570</v>
      </c>
      <c r="C14" s="5" t="n">
        <v>33903283</v>
      </c>
      <c r="D14" s="5" t="n">
        <v>24405511</v>
      </c>
    </row>
    <row r="15" spans="1:4">
      <c r="A15" s="4" t="s">
        <v>89</v>
      </c>
      <c r="B15" s="5" t="n">
        <v>-2368995</v>
      </c>
      <c r="C15" s="5" t="n">
        <v>-3509071</v>
      </c>
      <c r="D15" s="5" t="n">
        <v>-2519201</v>
      </c>
    </row>
    <row r="16" spans="1:4">
      <c r="A16" s="4" t="s">
        <v>92</v>
      </c>
      <c r="B16" s="5" t="n">
        <v>0</v>
      </c>
      <c r="C16" s="5" t="n">
        <v>0</v>
      </c>
      <c r="D16" s="5" t="n">
        <v>75891</v>
      </c>
    </row>
    <row r="17" spans="1:4">
      <c r="A17" s="4" t="s">
        <v>152</v>
      </c>
      <c r="B17" s="5" t="n">
        <v>0</v>
      </c>
      <c r="C17" s="5" t="n">
        <v>0</v>
      </c>
      <c r="D17" s="5" t="n">
        <v>-2613831</v>
      </c>
    </row>
    <row r="18" spans="1:4">
      <c r="A18" s="3" t="s">
        <v>153</v>
      </c>
    </row>
    <row r="19" spans="1:4">
      <c r="A19" s="4" t="s">
        <v>154</v>
      </c>
      <c r="B19" s="5" t="n">
        <v>-53879876</v>
      </c>
      <c r="C19" s="5" t="n">
        <v>-39918939</v>
      </c>
      <c r="D19" s="5" t="n">
        <v>-10971773</v>
      </c>
    </row>
    <row r="20" spans="1:4">
      <c r="A20" s="4" t="s">
        <v>39</v>
      </c>
      <c r="B20" s="5" t="n">
        <v>-42594485</v>
      </c>
      <c r="C20" s="5" t="n">
        <v>-42078261</v>
      </c>
      <c r="D20" s="5" t="n">
        <v>-40077384</v>
      </c>
    </row>
    <row r="21" spans="1:4">
      <c r="A21" s="4" t="s">
        <v>155</v>
      </c>
      <c r="B21" s="5" t="n">
        <v>-9387783</v>
      </c>
      <c r="C21" s="5" t="n">
        <v>-1777783</v>
      </c>
      <c r="D21" s="5" t="n">
        <v>1946800</v>
      </c>
    </row>
    <row r="22" spans="1:4">
      <c r="A22" s="4" t="s">
        <v>52</v>
      </c>
      <c r="B22" s="5" t="n">
        <v>8140553</v>
      </c>
      <c r="C22" s="5" t="n">
        <v>977152</v>
      </c>
      <c r="D22" s="5" t="n">
        <v>2966885</v>
      </c>
    </row>
    <row r="23" spans="1:4">
      <c r="A23" s="4" t="s">
        <v>53</v>
      </c>
      <c r="B23" s="5" t="n">
        <v>-3575544</v>
      </c>
      <c r="C23" s="5" t="n">
        <v>6047808</v>
      </c>
      <c r="D23" s="5" t="n">
        <v>6022145</v>
      </c>
    </row>
    <row r="24" spans="1:4">
      <c r="A24" s="4" t="s">
        <v>54</v>
      </c>
      <c r="B24" s="5" t="n">
        <v>23693979</v>
      </c>
      <c r="C24" s="5" t="n">
        <v>16821694</v>
      </c>
      <c r="D24" s="5" t="n">
        <v>4221669</v>
      </c>
    </row>
    <row r="25" spans="1:4">
      <c r="A25" s="4" t="s">
        <v>56</v>
      </c>
      <c r="B25" s="5" t="n">
        <v>-504886</v>
      </c>
      <c r="C25" s="5" t="n">
        <v>-493897</v>
      </c>
      <c r="D25" s="5" t="n">
        <v>-686757</v>
      </c>
    </row>
    <row r="26" spans="1:4">
      <c r="A26" s="4" t="s">
        <v>57</v>
      </c>
      <c r="B26" s="5" t="n">
        <v>-10168100</v>
      </c>
      <c r="C26" s="5" t="n">
        <v>37067138</v>
      </c>
      <c r="D26" s="5" t="n">
        <v>0</v>
      </c>
    </row>
    <row r="27" spans="1:4">
      <c r="A27" s="4" t="s">
        <v>156</v>
      </c>
      <c r="B27" s="5" t="n">
        <v>103941952</v>
      </c>
      <c r="C27" s="5" t="n">
        <v>102183885</v>
      </c>
      <c r="D27" s="5" t="n">
        <v>123258611</v>
      </c>
    </row>
    <row r="28" spans="1:4">
      <c r="A28" s="3" t="s">
        <v>157</v>
      </c>
    </row>
    <row r="29" spans="1:4">
      <c r="A29" s="4" t="s">
        <v>158</v>
      </c>
      <c r="B29" s="5" t="n">
        <v>97702278</v>
      </c>
      <c r="C29" s="5" t="n">
        <v>0</v>
      </c>
      <c r="D29" s="5" t="n">
        <v>0</v>
      </c>
    </row>
    <row r="30" spans="1:4">
      <c r="A30" s="4" t="s">
        <v>159</v>
      </c>
      <c r="B30" s="5" t="n">
        <v>-1871773012</v>
      </c>
      <c r="C30" s="5" t="n">
        <v>-22669000</v>
      </c>
      <c r="D30" s="5" t="n">
        <v>0</v>
      </c>
    </row>
    <row r="31" spans="1:4">
      <c r="A31" s="4" t="s">
        <v>160</v>
      </c>
      <c r="B31" s="5" t="n">
        <v>1349949821</v>
      </c>
      <c r="C31" s="5" t="n">
        <v>0</v>
      </c>
      <c r="D31" s="5" t="n">
        <v>0</v>
      </c>
    </row>
    <row r="32" spans="1:4">
      <c r="A32" s="4" t="s">
        <v>161</v>
      </c>
      <c r="B32" s="5" t="n">
        <v>-855074467</v>
      </c>
      <c r="C32" s="5" t="n">
        <v>0</v>
      </c>
      <c r="D32" s="5" t="n">
        <v>0</v>
      </c>
    </row>
    <row r="33" spans="1:4">
      <c r="A33" s="4" t="s">
        <v>162</v>
      </c>
      <c r="B33" s="5" t="n">
        <v>767654706</v>
      </c>
      <c r="C33" s="5" t="n">
        <v>0</v>
      </c>
      <c r="D33" s="5" t="n">
        <v>0</v>
      </c>
    </row>
    <row r="34" spans="1:4">
      <c r="A34" s="4" t="s">
        <v>163</v>
      </c>
      <c r="B34" s="5" t="n">
        <v>-31743146</v>
      </c>
      <c r="C34" s="5" t="n">
        <v>-37504440</v>
      </c>
      <c r="D34" s="5" t="n">
        <v>-49371318</v>
      </c>
    </row>
    <row r="35" spans="1:4">
      <c r="A35" s="4" t="s">
        <v>164</v>
      </c>
      <c r="B35" s="5" t="n">
        <v>-4973244</v>
      </c>
      <c r="C35" s="5" t="n">
        <v>-786691</v>
      </c>
      <c r="D35" s="5" t="n">
        <v>-1635891</v>
      </c>
    </row>
    <row r="36" spans="1:4">
      <c r="A36" s="4" t="s">
        <v>165</v>
      </c>
      <c r="B36" s="5" t="n">
        <v>0</v>
      </c>
      <c r="C36" s="5" t="n">
        <v>0</v>
      </c>
      <c r="D36" s="5" t="n">
        <v>10297893</v>
      </c>
    </row>
    <row r="37" spans="1:4">
      <c r="A37" s="4" t="s">
        <v>166</v>
      </c>
      <c r="B37" s="5" t="n">
        <v>124560</v>
      </c>
      <c r="C37" s="5" t="n">
        <v>64914</v>
      </c>
      <c r="D37" s="5" t="n">
        <v>393019</v>
      </c>
    </row>
    <row r="38" spans="1:4">
      <c r="A38" s="4" t="s">
        <v>167</v>
      </c>
      <c r="B38" s="5" t="n">
        <v>0</v>
      </c>
      <c r="C38" s="5" t="n">
        <v>0</v>
      </c>
      <c r="D38" s="5" t="n">
        <v>-12332718</v>
      </c>
    </row>
    <row r="39" spans="1:4">
      <c r="A39" s="4" t="s">
        <v>168</v>
      </c>
      <c r="B39" s="5" t="n">
        <v>0</v>
      </c>
      <c r="C39" s="5" t="n">
        <v>0</v>
      </c>
      <c r="D39" s="5" t="n">
        <v>128654</v>
      </c>
    </row>
    <row r="40" spans="1:4">
      <c r="A40" s="4" t="s">
        <v>46</v>
      </c>
      <c r="B40" s="5" t="n">
        <v>-10812893</v>
      </c>
      <c r="C40" s="5" t="n">
        <v>0</v>
      </c>
      <c r="D40" s="5" t="n">
        <v>0</v>
      </c>
    </row>
    <row r="41" spans="1:4">
      <c r="A41" s="4" t="s">
        <v>169</v>
      </c>
      <c r="B41" s="5" t="n">
        <v>-558945397</v>
      </c>
      <c r="C41" s="5" t="n">
        <v>-60895217</v>
      </c>
      <c r="D41" s="5" t="n">
        <v>-52520361</v>
      </c>
    </row>
    <row r="42" spans="1:4">
      <c r="A42" s="3" t="s">
        <v>170</v>
      </c>
    </row>
    <row r="43" spans="1:4">
      <c r="A43" s="4" t="s">
        <v>171</v>
      </c>
      <c r="B43" s="5" t="n">
        <v>1184534</v>
      </c>
      <c r="C43" s="5" t="n">
        <v>867546</v>
      </c>
      <c r="D43" s="5" t="n">
        <v>3558796</v>
      </c>
    </row>
    <row r="44" spans="1:4">
      <c r="A44" s="4" t="s">
        <v>172</v>
      </c>
      <c r="B44" s="5" t="n">
        <v>0</v>
      </c>
      <c r="C44" s="5" t="n">
        <v>23009280</v>
      </c>
      <c r="D44" s="5" t="n">
        <v>0</v>
      </c>
    </row>
    <row r="45" spans="1:4">
      <c r="A45" s="4" t="s">
        <v>173</v>
      </c>
      <c r="B45" s="5" t="n">
        <v>0</v>
      </c>
      <c r="C45" s="5" t="n">
        <v>-23412060</v>
      </c>
      <c r="D45" s="5" t="n">
        <v>0</v>
      </c>
    </row>
    <row r="46" spans="1:4">
      <c r="A46" s="4" t="s">
        <v>174</v>
      </c>
      <c r="B46" s="5" t="n">
        <v>0</v>
      </c>
      <c r="C46" s="5" t="n">
        <v>0</v>
      </c>
      <c r="D46" s="5" t="n">
        <v>37756405</v>
      </c>
    </row>
    <row r="47" spans="1:4">
      <c r="A47" s="4" t="s">
        <v>152</v>
      </c>
      <c r="B47" s="5" t="n">
        <v>0</v>
      </c>
      <c r="C47" s="5" t="n">
        <v>0</v>
      </c>
      <c r="D47" s="5" t="n">
        <v>2613831</v>
      </c>
    </row>
    <row r="48" spans="1:4">
      <c r="A48" s="4" t="s">
        <v>175</v>
      </c>
      <c r="B48" s="5" t="n">
        <v>-10145395</v>
      </c>
      <c r="C48" s="5" t="n">
        <v>-18789151</v>
      </c>
      <c r="D48" s="5" t="n">
        <v>-7921952</v>
      </c>
    </row>
    <row r="49" spans="1:4">
      <c r="A49" s="4" t="s">
        <v>176</v>
      </c>
      <c r="B49" s="5" t="n">
        <v>590265000</v>
      </c>
      <c r="C49" s="5" t="n">
        <v>0</v>
      </c>
      <c r="D49" s="5" t="n">
        <v>0</v>
      </c>
    </row>
    <row r="50" spans="1:4">
      <c r="A50" s="4" t="s">
        <v>177</v>
      </c>
      <c r="B50" s="5" t="n">
        <v>-10000000</v>
      </c>
      <c r="C50" s="4" t="s">
        <v>70</v>
      </c>
      <c r="D50" s="4" t="s">
        <v>70</v>
      </c>
    </row>
    <row r="51" spans="1:4">
      <c r="A51" s="4" t="s">
        <v>178</v>
      </c>
      <c r="B51" s="5" t="n">
        <v>0</v>
      </c>
      <c r="C51" s="5" t="n">
        <v>0</v>
      </c>
      <c r="D51" s="5" t="n">
        <v>-58091018</v>
      </c>
    </row>
    <row r="52" spans="1:4">
      <c r="A52" s="4" t="s">
        <v>179</v>
      </c>
      <c r="B52" s="5" t="n">
        <v>571304139</v>
      </c>
      <c r="C52" s="5" t="n">
        <v>-18324385</v>
      </c>
      <c r="D52" s="5" t="n">
        <v>-22083938</v>
      </c>
    </row>
    <row r="53" spans="1:4">
      <c r="A53" s="4" t="s">
        <v>180</v>
      </c>
      <c r="B53" s="5" t="n">
        <v>3243017</v>
      </c>
      <c r="C53" s="5" t="n">
        <v>12607032</v>
      </c>
      <c r="D53" s="5" t="n">
        <v>-9826672</v>
      </c>
    </row>
    <row r="54" spans="1:4">
      <c r="A54" s="4" t="s">
        <v>181</v>
      </c>
      <c r="B54" s="5" t="n">
        <v>119543711</v>
      </c>
      <c r="C54" s="5" t="n">
        <v>35571315</v>
      </c>
      <c r="D54" s="5" t="n">
        <v>38827640</v>
      </c>
    </row>
    <row r="55" spans="1:4">
      <c r="A55" s="4" t="s">
        <v>182</v>
      </c>
      <c r="B55" s="5" t="n">
        <v>219336848</v>
      </c>
      <c r="C55" s="5" t="n">
        <v>183765533</v>
      </c>
      <c r="D55" s="5" t="n">
        <v>144937893</v>
      </c>
    </row>
    <row r="56" spans="1:4">
      <c r="A56" s="4" t="s">
        <v>183</v>
      </c>
      <c r="B56" s="5" t="n">
        <v>338880559</v>
      </c>
      <c r="C56" s="5" t="n">
        <v>219336848</v>
      </c>
      <c r="D56" s="5" t="n">
        <v>183765533</v>
      </c>
    </row>
    <row r="57" spans="1:4">
      <c r="A57" s="3" t="s">
        <v>184</v>
      </c>
    </row>
    <row r="58" spans="1:4">
      <c r="A58" s="4" t="s">
        <v>185</v>
      </c>
      <c r="B58" s="5" t="n">
        <v>35449581</v>
      </c>
      <c r="C58" s="5" t="n">
        <v>24691429</v>
      </c>
      <c r="D58" s="5" t="n">
        <v>22210476</v>
      </c>
    </row>
    <row r="59" spans="1:4">
      <c r="A59" s="4" t="s">
        <v>186</v>
      </c>
      <c r="B59" s="5" t="n">
        <v>0</v>
      </c>
      <c r="C59" s="5" t="n">
        <v>252353</v>
      </c>
      <c r="D59" s="5" t="n">
        <v>84664</v>
      </c>
    </row>
    <row r="60" spans="1:4">
      <c r="A60" s="3" t="s">
        <v>187</v>
      </c>
    </row>
    <row r="61" spans="1:4">
      <c r="A61" s="4" t="s">
        <v>188</v>
      </c>
      <c r="B61" s="5" t="n">
        <v>3687742</v>
      </c>
      <c r="C61" s="5" t="n">
        <v>7548964</v>
      </c>
      <c r="D61" s="5" t="n">
        <v>4912937</v>
      </c>
    </row>
    <row r="62" spans="1:4">
      <c r="A62" s="4" t="s">
        <v>189</v>
      </c>
      <c r="B62" s="5" t="n">
        <v>3784297</v>
      </c>
      <c r="C62" s="5" t="n">
        <v>0</v>
      </c>
      <c r="D62" s="5" t="n">
        <v>5848400</v>
      </c>
    </row>
    <row r="63" spans="1:4">
      <c r="A63" s="4" t="s">
        <v>190</v>
      </c>
      <c r="B63" s="6" t="n">
        <v>337186892</v>
      </c>
      <c r="C63" s="6" t="n">
        <v>0</v>
      </c>
      <c r="D6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1</v>
      </c>
      <c r="C1" s="2" t="s">
        <v>32</v>
      </c>
    </row>
    <row r="2" spans="1:3">
      <c r="A2" s="3" t="s">
        <v>455</v>
      </c>
    </row>
    <row r="3" spans="1:3">
      <c r="A3" s="4" t="s">
        <v>536</v>
      </c>
      <c r="B3" s="6" t="n">
        <v>218105583</v>
      </c>
      <c r="C3" s="6" t="n">
        <v>197978172</v>
      </c>
    </row>
    <row r="4" spans="1:3">
      <c r="A4" s="4" t="s">
        <v>537</v>
      </c>
      <c r="B4" s="5" t="n">
        <v>7713523</v>
      </c>
      <c r="C4" s="5" t="n">
        <v>105226787</v>
      </c>
    </row>
    <row r="5" spans="1:3">
      <c r="A5" s="4" t="s">
        <v>538</v>
      </c>
      <c r="B5" s="5" t="n">
        <v>-42447406</v>
      </c>
      <c r="C5" s="5" t="n">
        <v>-33862836</v>
      </c>
    </row>
    <row r="6" spans="1:3">
      <c r="A6" s="4" t="s">
        <v>539</v>
      </c>
      <c r="B6" s="5" t="n">
        <v>-2060844</v>
      </c>
      <c r="C6" s="5" t="n">
        <v>0</v>
      </c>
    </row>
    <row r="7" spans="1:3">
      <c r="A7" s="4" t="s">
        <v>540</v>
      </c>
      <c r="B7" s="5" t="n">
        <v>173597333</v>
      </c>
      <c r="C7" s="5" t="n">
        <v>164115336</v>
      </c>
    </row>
    <row r="8" spans="1:3">
      <c r="A8" s="4" t="s">
        <v>541</v>
      </c>
      <c r="B8" s="5" t="n">
        <v>4730028</v>
      </c>
      <c r="C8" s="5" t="n">
        <v>2697413</v>
      </c>
    </row>
    <row r="9" spans="1:3">
      <c r="A9" s="4" t="s">
        <v>42</v>
      </c>
      <c r="B9" s="5" t="n">
        <v>178327361</v>
      </c>
      <c r="C9" s="5" t="n">
        <v>166812749</v>
      </c>
    </row>
    <row r="10" spans="1:3">
      <c r="A10" s="4" t="s">
        <v>542</v>
      </c>
    </row>
    <row r="11" spans="1:3">
      <c r="A11" s="3" t="s">
        <v>455</v>
      </c>
    </row>
    <row r="12" spans="1:3">
      <c r="A12" s="4" t="s">
        <v>536</v>
      </c>
      <c r="B12" s="5" t="n">
        <v>86923161</v>
      </c>
      <c r="C12" s="5" t="n">
        <v>41669081</v>
      </c>
    </row>
    <row r="13" spans="1:3">
      <c r="A13" s="4" t="s">
        <v>460</v>
      </c>
    </row>
    <row r="14" spans="1:3">
      <c r="A14" s="3" t="s">
        <v>455</v>
      </c>
    </row>
    <row r="15" spans="1:3">
      <c r="A15" s="4" t="s">
        <v>536</v>
      </c>
      <c r="B15" s="5" t="n">
        <v>111797936</v>
      </c>
      <c r="C15" s="5" t="n">
        <v>41102242</v>
      </c>
    </row>
    <row r="16" spans="1:3">
      <c r="A16" s="4" t="s">
        <v>543</v>
      </c>
    </row>
    <row r="17" spans="1:3">
      <c r="A17" s="3" t="s">
        <v>455</v>
      </c>
    </row>
    <row r="18" spans="1:3">
      <c r="A18" s="4" t="s">
        <v>536</v>
      </c>
      <c r="B18" s="6" t="n">
        <v>11670963</v>
      </c>
      <c r="C18" s="6" t="n">
        <v>99800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4</v>
      </c>
      <c r="B1" s="2" t="s">
        <v>1</v>
      </c>
    </row>
    <row r="2" spans="1:4">
      <c r="B2" s="2" t="s">
        <v>31</v>
      </c>
      <c r="C2" s="2" t="s">
        <v>32</v>
      </c>
      <c r="D2" s="2" t="s">
        <v>79</v>
      </c>
    </row>
    <row r="3" spans="1:4">
      <c r="A3" s="4" t="s">
        <v>545</v>
      </c>
      <c r="B3" s="6" t="n">
        <v>8742607</v>
      </c>
      <c r="C3" s="6" t="n">
        <v>497344</v>
      </c>
      <c r="D3" s="6" t="n">
        <v>5702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31</v>
      </c>
      <c r="C1" s="2" t="s">
        <v>32</v>
      </c>
    </row>
    <row r="2" spans="1:3">
      <c r="A2" s="4" t="s">
        <v>547</v>
      </c>
      <c r="B2" s="6" t="n">
        <v>66290213</v>
      </c>
      <c r="C2" s="6" t="n">
        <v>5352761</v>
      </c>
    </row>
    <row r="3" spans="1:3">
      <c r="A3" s="4" t="s">
        <v>548</v>
      </c>
      <c r="B3" s="5" t="n">
        <v>-13031342</v>
      </c>
      <c r="C3" s="5" t="n">
        <v>-4816423</v>
      </c>
    </row>
    <row r="4" spans="1:3">
      <c r="A4" s="4" t="s">
        <v>549</v>
      </c>
      <c r="B4" s="5" t="n">
        <v>53258871</v>
      </c>
      <c r="C4" s="5" t="n">
        <v>536338</v>
      </c>
    </row>
    <row r="5" spans="1:3">
      <c r="A5" s="4" t="s">
        <v>550</v>
      </c>
    </row>
    <row r="6" spans="1:3">
      <c r="A6" s="4" t="s">
        <v>547</v>
      </c>
      <c r="B6" s="5" t="n">
        <v>4579081</v>
      </c>
      <c r="C6" s="5" t="n">
        <v>4809764</v>
      </c>
    </row>
    <row r="7" spans="1:3">
      <c r="A7" s="4" t="s">
        <v>551</v>
      </c>
    </row>
    <row r="8" spans="1:3">
      <c r="A8" s="4" t="s">
        <v>547</v>
      </c>
      <c r="B8" s="5" t="n">
        <v>52320870</v>
      </c>
      <c r="C8" s="5" t="n">
        <v>0</v>
      </c>
    </row>
    <row r="9" spans="1:3">
      <c r="A9" s="4" t="s">
        <v>552</v>
      </c>
    </row>
    <row r="10" spans="1:3">
      <c r="A10" s="4" t="s">
        <v>547</v>
      </c>
      <c r="B10" s="5" t="n">
        <v>7153870</v>
      </c>
      <c r="C10" s="5" t="n">
        <v>0</v>
      </c>
    </row>
    <row r="11" spans="1:3">
      <c r="A11" s="4" t="s">
        <v>553</v>
      </c>
    </row>
    <row r="12" spans="1:3">
      <c r="A12" s="4" t="s">
        <v>547</v>
      </c>
      <c r="B12" s="5" t="n">
        <v>1194740</v>
      </c>
      <c r="C12" s="5" t="n">
        <v>0</v>
      </c>
    </row>
    <row r="13" spans="1:3">
      <c r="A13" s="4" t="s">
        <v>554</v>
      </c>
    </row>
    <row r="14" spans="1:3">
      <c r="A14" s="4" t="s">
        <v>547</v>
      </c>
      <c r="B14" s="6" t="n">
        <v>1041652</v>
      </c>
      <c r="C14" s="6" t="n">
        <v>5429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87</v>
      </c>
    </row>
    <row r="2" spans="1:2">
      <c r="A2" s="3" t="s">
        <v>214</v>
      </c>
    </row>
    <row r="3" spans="1:2">
      <c r="A3" s="5" t="n">
        <v>2019</v>
      </c>
      <c r="B3" s="6" t="n">
        <v>8115855</v>
      </c>
    </row>
    <row r="4" spans="1:2">
      <c r="A4" s="5" t="n">
        <v>2020</v>
      </c>
      <c r="B4" s="5" t="n">
        <v>8108251</v>
      </c>
    </row>
    <row r="5" spans="1:2">
      <c r="A5" s="5" t="n">
        <v>2021</v>
      </c>
      <c r="B5" s="5" t="n">
        <v>8107674</v>
      </c>
    </row>
    <row r="6" spans="1:2">
      <c r="A6" s="5" t="n">
        <v>2022</v>
      </c>
      <c r="B6" s="5" t="n">
        <v>8103936</v>
      </c>
    </row>
    <row r="7" spans="1:2">
      <c r="A7" s="5" t="n">
        <v>2023</v>
      </c>
      <c r="B7" s="5" t="n">
        <v>8040120</v>
      </c>
    </row>
    <row r="8" spans="1:2">
      <c r="A8" s="4" t="s">
        <v>110</v>
      </c>
      <c r="B8" s="6" t="n">
        <v>40475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77"/>
    <col customWidth="1" max="3" min="3" width="75"/>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556</v>
      </c>
      <c r="B1" s="2" t="s">
        <v>515</v>
      </c>
      <c r="E1" s="2" t="s">
        <v>557</v>
      </c>
      <c r="G1" s="2" t="s">
        <v>558</v>
      </c>
    </row>
    <row r="2" spans="1:10">
      <c r="B2" s="2" t="s">
        <v>559</v>
      </c>
      <c r="C2" s="2" t="s">
        <v>560</v>
      </c>
      <c r="D2" s="2" t="s">
        <v>561</v>
      </c>
      <c r="E2" s="2" t="s">
        <v>562</v>
      </c>
      <c r="F2" s="2" t="s">
        <v>561</v>
      </c>
      <c r="G2" s="2" t="s">
        <v>563</v>
      </c>
      <c r="H2" s="2" t="s">
        <v>31</v>
      </c>
      <c r="I2" s="2" t="s">
        <v>32</v>
      </c>
      <c r="J2" s="2" t="s">
        <v>479</v>
      </c>
    </row>
    <row r="3" spans="1:10">
      <c r="A3" s="4" t="s">
        <v>564</v>
      </c>
      <c r="F3" s="6" t="n">
        <v>590000000</v>
      </c>
    </row>
    <row r="4" spans="1:10">
      <c r="A4" s="4" t="s">
        <v>481</v>
      </c>
      <c r="J4" s="4" t="s">
        <v>399</v>
      </c>
    </row>
    <row r="5" spans="1:10">
      <c r="A5" s="4" t="s">
        <v>46</v>
      </c>
      <c r="H5" s="6" t="n">
        <v>10812893</v>
      </c>
      <c r="I5" s="6" t="n">
        <v>0</v>
      </c>
    </row>
    <row r="6" spans="1:10">
      <c r="A6" s="4" t="s">
        <v>565</v>
      </c>
    </row>
    <row r="7" spans="1:10">
      <c r="A7" s="4" t="s">
        <v>566</v>
      </c>
      <c r="F7" s="5" t="n">
        <v>1800000</v>
      </c>
    </row>
    <row r="8" spans="1:10">
      <c r="A8" s="4" t="s">
        <v>567</v>
      </c>
      <c r="D8" s="5" t="n">
        <v>3050000</v>
      </c>
    </row>
    <row r="9" spans="1:10">
      <c r="A9" s="4" t="s">
        <v>568</v>
      </c>
      <c r="E9" s="5" t="n">
        <v>1250000</v>
      </c>
    </row>
    <row r="10" spans="1:10">
      <c r="A10" s="4" t="s">
        <v>495</v>
      </c>
    </row>
    <row r="11" spans="1:10">
      <c r="A11" s="4" t="s">
        <v>566</v>
      </c>
      <c r="G11" s="5" t="n">
        <v>800000</v>
      </c>
    </row>
    <row r="12" spans="1:10">
      <c r="A12" s="4" t="s">
        <v>567</v>
      </c>
      <c r="D12" s="5" t="n">
        <v>800000</v>
      </c>
    </row>
    <row r="13" spans="1:10">
      <c r="A13" s="4" t="s">
        <v>569</v>
      </c>
    </row>
    <row r="14" spans="1:10">
      <c r="A14" s="4" t="s">
        <v>570</v>
      </c>
      <c r="C14" s="6" t="n">
        <v>10812893</v>
      </c>
    </row>
    <row r="15" spans="1:10">
      <c r="A15" s="4" t="s">
        <v>571</v>
      </c>
      <c r="C15" s="4" t="s">
        <v>572</v>
      </c>
    </row>
    <row r="16" spans="1:10">
      <c r="A16" s="4" t="s">
        <v>481</v>
      </c>
      <c r="C16" s="4" t="s">
        <v>573</v>
      </c>
    </row>
    <row r="17" spans="1:10">
      <c r="A17" s="4" t="s">
        <v>574</v>
      </c>
      <c r="B17" s="4" t="s">
        <v>575</v>
      </c>
    </row>
    <row r="18" spans="1:10">
      <c r="A18" s="4" t="s">
        <v>576</v>
      </c>
    </row>
    <row r="19" spans="1:10">
      <c r="A19" s="4" t="s">
        <v>577</v>
      </c>
      <c r="D19" s="10" t="n">
        <v>100.9</v>
      </c>
      <c r="F19" s="10" t="n">
        <v>100.9</v>
      </c>
    </row>
    <row r="20" spans="1:10">
      <c r="A20" s="4" t="s">
        <v>578</v>
      </c>
    </row>
    <row r="21" spans="1:10">
      <c r="A21" s="4" t="s">
        <v>566</v>
      </c>
      <c r="F21" s="5" t="n">
        <v>2000000</v>
      </c>
    </row>
    <row r="22" spans="1:10">
      <c r="A22" s="4" t="s">
        <v>567</v>
      </c>
      <c r="D22" s="5" t="n">
        <v>20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70"/>
    <col customWidth="1" max="4" min="4" width="21"/>
    <col customWidth="1" max="5" min="5" width="21"/>
    <col customWidth="1" max="6" min="6" width="21"/>
  </cols>
  <sheetData>
    <row r="1" spans="1:6">
      <c r="A1" s="1" t="s">
        <v>579</v>
      </c>
      <c r="B1" s="2" t="s">
        <v>515</v>
      </c>
      <c r="C1" s="2" t="s">
        <v>1</v>
      </c>
    </row>
    <row r="2" spans="1:6">
      <c r="B2" s="2" t="s">
        <v>580</v>
      </c>
      <c r="C2" s="2" t="s">
        <v>387</v>
      </c>
      <c r="D2" s="2" t="s">
        <v>388</v>
      </c>
      <c r="E2" s="2" t="s">
        <v>412</v>
      </c>
      <c r="F2" s="2" t="s">
        <v>581</v>
      </c>
    </row>
    <row r="3" spans="1:6">
      <c r="A3" s="3" t="s">
        <v>202</v>
      </c>
    </row>
    <row r="4" spans="1:6">
      <c r="A4" s="4" t="s">
        <v>90</v>
      </c>
      <c r="C4" s="6" t="n">
        <v>13706750</v>
      </c>
      <c r="D4" s="6" t="n">
        <v>7623624</v>
      </c>
      <c r="E4" s="6" t="n">
        <v>7815780</v>
      </c>
    </row>
    <row r="5" spans="1:6">
      <c r="A5" s="4" t="s">
        <v>582</v>
      </c>
      <c r="C5" s="6" t="n">
        <v>3784297</v>
      </c>
      <c r="D5" s="5" t="n">
        <v>0</v>
      </c>
      <c r="E5" s="5" t="n">
        <v>5848400</v>
      </c>
    </row>
    <row r="6" spans="1:6">
      <c r="A6" s="4" t="s">
        <v>583</v>
      </c>
    </row>
    <row r="7" spans="1:6">
      <c r="A7" s="3" t="s">
        <v>202</v>
      </c>
    </row>
    <row r="8" spans="1:6">
      <c r="A8" s="4" t="s">
        <v>584</v>
      </c>
      <c r="C8" s="4" t="s">
        <v>585</v>
      </c>
    </row>
    <row r="9" spans="1:6">
      <c r="A9" s="4" t="s">
        <v>582</v>
      </c>
      <c r="C9" s="6" t="n">
        <v>3784297</v>
      </c>
    </row>
    <row r="10" spans="1:6">
      <c r="A10" s="4" t="s">
        <v>586</v>
      </c>
    </row>
    <row r="11" spans="1:6">
      <c r="A11" s="3" t="s">
        <v>202</v>
      </c>
    </row>
    <row r="12" spans="1:6">
      <c r="A12" s="4" t="s">
        <v>587</v>
      </c>
      <c r="B12" s="6" t="n">
        <v>43710000</v>
      </c>
      <c r="F12" s="9" t="n">
        <v>300000000</v>
      </c>
    </row>
    <row r="13" spans="1:6">
      <c r="A13" s="4" t="s">
        <v>588</v>
      </c>
      <c r="B13" s="4" t="s">
        <v>589</v>
      </c>
      <c r="F13" s="4" t="s">
        <v>589</v>
      </c>
    </row>
    <row r="14" spans="1:6">
      <c r="A14" s="4" t="s">
        <v>590</v>
      </c>
      <c r="B14" s="4" t="s">
        <v>591</v>
      </c>
    </row>
    <row r="15" spans="1:6">
      <c r="A15" s="4" t="s">
        <v>90</v>
      </c>
      <c r="C15" s="5" t="n">
        <v>2904886</v>
      </c>
      <c r="D15" s="5" t="n">
        <v>2514936</v>
      </c>
      <c r="E15" s="5" t="n">
        <v>2661700</v>
      </c>
    </row>
    <row r="16" spans="1:6">
      <c r="A16" s="4" t="s">
        <v>592</v>
      </c>
      <c r="C16" s="5" t="n">
        <v>2062426</v>
      </c>
      <c r="D16" s="5" t="n">
        <v>0</v>
      </c>
      <c r="E16" s="5" t="n">
        <v>675933</v>
      </c>
    </row>
    <row r="17" spans="1:6">
      <c r="A17" s="4" t="s">
        <v>593</v>
      </c>
      <c r="C17" s="6" t="n">
        <v>695757</v>
      </c>
      <c r="D17" s="6" t="n">
        <v>2514936</v>
      </c>
      <c r="E17" s="6" t="n">
        <v>198576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94</v>
      </c>
      <c r="C1" s="2" t="s">
        <v>31</v>
      </c>
      <c r="D1" s="2" t="s">
        <v>32</v>
      </c>
    </row>
    <row r="2" spans="1:4">
      <c r="A2" s="3" t="s">
        <v>595</v>
      </c>
    </row>
    <row r="3" spans="1:4">
      <c r="A3" s="4" t="s">
        <v>596</v>
      </c>
      <c r="B3" s="4" t="s">
        <v>597</v>
      </c>
      <c r="C3" s="6" t="n">
        <v>2121392</v>
      </c>
      <c r="D3" s="6" t="n">
        <v>2228262</v>
      </c>
    </row>
    <row r="4" spans="1:4">
      <c r="A4" s="4" t="s">
        <v>598</v>
      </c>
    </row>
    <row r="5" spans="1:4">
      <c r="A5" s="3" t="s">
        <v>595</v>
      </c>
    </row>
    <row r="6" spans="1:4">
      <c r="A6" s="4" t="s">
        <v>599</v>
      </c>
      <c r="C6" s="5" t="n">
        <v>4977112</v>
      </c>
      <c r="D6" s="5" t="n">
        <v>5227846</v>
      </c>
    </row>
    <row r="7" spans="1:4">
      <c r="A7" s="4" t="s">
        <v>600</v>
      </c>
      <c r="C7" s="6" t="n">
        <v>3597142</v>
      </c>
      <c r="D7" s="6" t="n">
        <v>3451227</v>
      </c>
    </row>
    <row r="8" spans="1:4"/>
    <row r="9" spans="1:4">
      <c r="A9" s="4" t="s">
        <v>597</v>
      </c>
      <c r="B9" s="4" t="s">
        <v>601</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31</v>
      </c>
      <c r="D1" s="2" t="s">
        <v>32</v>
      </c>
    </row>
    <row r="2" spans="1:4">
      <c r="A2" s="3" t="s">
        <v>595</v>
      </c>
    </row>
    <row r="3" spans="1:4">
      <c r="A3" s="4" t="s">
        <v>603</v>
      </c>
      <c r="B3" s="4" t="s">
        <v>597</v>
      </c>
      <c r="C3" s="6" t="n">
        <v>8574254</v>
      </c>
      <c r="D3" s="6" t="n">
        <v>8679073</v>
      </c>
    </row>
    <row r="4" spans="1:4">
      <c r="A4" s="4" t="s">
        <v>604</v>
      </c>
      <c r="B4" s="4" t="s">
        <v>605</v>
      </c>
      <c r="C4" s="5" t="n">
        <v>2121392</v>
      </c>
      <c r="D4" s="5" t="n">
        <v>2228262</v>
      </c>
    </row>
    <row r="5" spans="1:4">
      <c r="A5" s="4" t="s">
        <v>606</v>
      </c>
      <c r="C5" s="5" t="n">
        <v>23543535</v>
      </c>
      <c r="D5" s="5" t="n">
        <v>19770025</v>
      </c>
    </row>
    <row r="6" spans="1:4">
      <c r="A6" s="4" t="s">
        <v>607</v>
      </c>
      <c r="C6" s="5" t="n">
        <v>29401827</v>
      </c>
      <c r="D6" s="5" t="n">
        <v>19346659</v>
      </c>
    </row>
    <row r="7" spans="1:4">
      <c r="A7" s="4" t="s">
        <v>608</v>
      </c>
      <c r="C7" s="5" t="n">
        <v>8181773</v>
      </c>
      <c r="D7" s="5" t="n">
        <v>9135810</v>
      </c>
    </row>
    <row r="8" spans="1:4">
      <c r="A8" s="4" t="s">
        <v>609</v>
      </c>
      <c r="C8" s="5" t="n">
        <v>1456184</v>
      </c>
      <c r="D8" s="5" t="n">
        <v>2891714</v>
      </c>
    </row>
    <row r="9" spans="1:4">
      <c r="A9" s="4" t="s">
        <v>610</v>
      </c>
      <c r="B9" s="4" t="s">
        <v>611</v>
      </c>
      <c r="C9" s="5" t="n">
        <v>9101834</v>
      </c>
      <c r="D9" s="5" t="n">
        <v>2425975</v>
      </c>
    </row>
    <row r="10" spans="1:4">
      <c r="A10" s="4" t="s">
        <v>612</v>
      </c>
      <c r="C10" s="5" t="n">
        <v>7463172</v>
      </c>
      <c r="D10" s="5" t="n">
        <v>4434443</v>
      </c>
    </row>
    <row r="11" spans="1:4">
      <c r="A11" s="4" t="s">
        <v>613</v>
      </c>
      <c r="C11" s="5" t="n">
        <v>10089822</v>
      </c>
      <c r="D11" s="5" t="n">
        <v>6915903</v>
      </c>
    </row>
    <row r="12" spans="1:4">
      <c r="A12" s="4" t="s">
        <v>110</v>
      </c>
      <c r="C12" s="6" t="n">
        <v>99933793</v>
      </c>
      <c r="D12" s="6" t="n">
        <v>75827864</v>
      </c>
    </row>
    <row r="13" spans="1:4"/>
    <row r="14" spans="1:4">
      <c r="A14" s="4" t="s">
        <v>597</v>
      </c>
      <c r="B14" s="4" t="s">
        <v>614</v>
      </c>
    </row>
    <row r="15" spans="1:4">
      <c r="A15" s="4" t="s">
        <v>605</v>
      </c>
      <c r="B15" s="4" t="s">
        <v>601</v>
      </c>
    </row>
    <row r="16" spans="1:4">
      <c r="A16" s="4" t="s">
        <v>611</v>
      </c>
      <c r="B16" s="4" t="s">
        <v>615</v>
      </c>
    </row>
  </sheetData>
  <mergeCells count="5">
    <mergeCell ref="A1:B1"/>
    <mergeCell ref="A13:C13"/>
    <mergeCell ref="B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17"/>
    <col customWidth="1" max="14" min="14" width="21"/>
    <col customWidth="1" max="15" min="15" width="21"/>
    <col customWidth="1" max="16" min="16" width="21"/>
  </cols>
  <sheetData>
    <row r="1" spans="1:16">
      <c r="A1" s="1" t="s">
        <v>616</v>
      </c>
      <c r="B1" s="2" t="s">
        <v>515</v>
      </c>
      <c r="E1" s="2" t="s">
        <v>617</v>
      </c>
      <c r="F1" s="2" t="s">
        <v>1</v>
      </c>
      <c r="K1" s="2" t="s">
        <v>618</v>
      </c>
      <c r="M1" s="2" t="s">
        <v>619</v>
      </c>
    </row>
    <row r="2" spans="1:16">
      <c r="B2" s="2" t="s">
        <v>620</v>
      </c>
      <c r="C2" s="2" t="s">
        <v>621</v>
      </c>
      <c r="D2" s="2" t="s">
        <v>622</v>
      </c>
      <c r="E2" s="2" t="s">
        <v>623</v>
      </c>
      <c r="F2" s="2" t="s">
        <v>387</v>
      </c>
      <c r="G2" s="2" t="s">
        <v>410</v>
      </c>
      <c r="H2" s="2" t="s">
        <v>388</v>
      </c>
      <c r="I2" s="2" t="s">
        <v>412</v>
      </c>
      <c r="J2" s="2" t="s">
        <v>413</v>
      </c>
      <c r="K2" s="2" t="s">
        <v>624</v>
      </c>
      <c r="L2" s="2" t="s">
        <v>412</v>
      </c>
      <c r="M2" s="2" t="s">
        <v>625</v>
      </c>
      <c r="N2" s="2" t="s">
        <v>410</v>
      </c>
      <c r="O2" s="2" t="s">
        <v>414</v>
      </c>
      <c r="P2" s="2" t="s">
        <v>626</v>
      </c>
    </row>
    <row r="3" spans="1:16">
      <c r="A3" s="4" t="s">
        <v>627</v>
      </c>
      <c r="F3" s="6" t="n">
        <v>4300813</v>
      </c>
      <c r="H3" s="6" t="n">
        <v>5031657</v>
      </c>
    </row>
    <row r="4" spans="1:16">
      <c r="A4" s="4" t="s">
        <v>628</v>
      </c>
      <c r="F4" s="5" t="n">
        <v>4300813</v>
      </c>
      <c r="H4" s="6" t="n">
        <v>5031657</v>
      </c>
      <c r="I4" s="6" t="n">
        <v>26629179</v>
      </c>
      <c r="L4" s="6" t="n">
        <v>26629179</v>
      </c>
      <c r="O4" s="6" t="n">
        <v>8160611</v>
      </c>
    </row>
    <row r="5" spans="1:16">
      <c r="A5" s="4" t="s">
        <v>629</v>
      </c>
      <c r="D5" s="4" t="s">
        <v>630</v>
      </c>
    </row>
    <row r="6" spans="1:16">
      <c r="A6" s="4" t="s">
        <v>631</v>
      </c>
      <c r="P6" s="6" t="n">
        <v>7351023</v>
      </c>
    </row>
    <row r="7" spans="1:16">
      <c r="A7" s="4" t="s">
        <v>632</v>
      </c>
      <c r="F7" s="5" t="n">
        <v>14570</v>
      </c>
      <c r="N7" s="9" t="n">
        <v>100000</v>
      </c>
    </row>
    <row r="8" spans="1:16">
      <c r="A8" s="4" t="s">
        <v>633</v>
      </c>
      <c r="E8" s="6" t="n">
        <v>3250000</v>
      </c>
    </row>
    <row r="9" spans="1:16">
      <c r="A9" s="4" t="s">
        <v>634</v>
      </c>
    </row>
    <row r="10" spans="1:16">
      <c r="A10" s="4" t="s">
        <v>635</v>
      </c>
      <c r="F10" s="5" t="n">
        <v>2310512</v>
      </c>
      <c r="I10" s="5" t="n">
        <v>1265733</v>
      </c>
      <c r="L10" s="6" t="n">
        <v>1265733</v>
      </c>
    </row>
    <row r="11" spans="1:16">
      <c r="A11" s="4" t="s">
        <v>636</v>
      </c>
    </row>
    <row r="12" spans="1:16">
      <c r="A12" s="4" t="s">
        <v>637</v>
      </c>
      <c r="L12" s="4" t="s">
        <v>638</v>
      </c>
    </row>
    <row r="13" spans="1:16">
      <c r="A13" s="4" t="s">
        <v>639</v>
      </c>
      <c r="P13" s="6" t="n">
        <v>74000000</v>
      </c>
    </row>
    <row r="14" spans="1:16">
      <c r="A14" s="4" t="s">
        <v>640</v>
      </c>
      <c r="F14" s="6" t="n">
        <v>21674332</v>
      </c>
      <c r="G14" s="9" t="n">
        <v>148760000</v>
      </c>
      <c r="I14" s="6" t="n">
        <v>11929854</v>
      </c>
      <c r="J14" s="9" t="n">
        <v>82760000</v>
      </c>
    </row>
    <row r="15" spans="1:16">
      <c r="A15" s="4" t="s">
        <v>641</v>
      </c>
    </row>
    <row r="16" spans="1:16">
      <c r="A16" s="4" t="s">
        <v>637</v>
      </c>
      <c r="K16" s="4" t="s">
        <v>638</v>
      </c>
    </row>
    <row r="17" spans="1:16">
      <c r="A17" s="4" t="s">
        <v>642</v>
      </c>
    </row>
    <row r="18" spans="1:16">
      <c r="A18" s="4" t="s">
        <v>643</v>
      </c>
      <c r="M18" s="4" t="s">
        <v>638</v>
      </c>
    </row>
    <row r="19" spans="1:16">
      <c r="A19" s="4" t="s">
        <v>644</v>
      </c>
    </row>
    <row r="20" spans="1:16">
      <c r="A20" s="4" t="s">
        <v>643</v>
      </c>
      <c r="F20" s="4" t="s">
        <v>645</v>
      </c>
      <c r="G20" s="4" t="s">
        <v>645</v>
      </c>
    </row>
    <row r="21" spans="1:16">
      <c r="A21" s="4" t="s">
        <v>646</v>
      </c>
    </row>
    <row r="22" spans="1:16">
      <c r="A22" s="4" t="s">
        <v>637</v>
      </c>
      <c r="M22" s="4" t="s">
        <v>638</v>
      </c>
    </row>
    <row r="23" spans="1:16">
      <c r="A23" s="4" t="s">
        <v>647</v>
      </c>
    </row>
    <row r="24" spans="1:16">
      <c r="A24" s="4" t="s">
        <v>643</v>
      </c>
      <c r="F24" s="4" t="s">
        <v>422</v>
      </c>
      <c r="G24" s="4" t="s">
        <v>422</v>
      </c>
    </row>
    <row r="25" spans="1:16">
      <c r="A25" s="4" t="s">
        <v>648</v>
      </c>
    </row>
    <row r="26" spans="1:16">
      <c r="A26" s="4" t="s">
        <v>643</v>
      </c>
      <c r="H26" s="4" t="s">
        <v>429</v>
      </c>
    </row>
    <row r="27" spans="1:16">
      <c r="A27" s="4" t="s">
        <v>649</v>
      </c>
      <c r="C27" s="6" t="n">
        <v>40300000</v>
      </c>
    </row>
    <row r="28" spans="1:16">
      <c r="A28" s="4" t="s">
        <v>650</v>
      </c>
      <c r="B28" s="6" t="n">
        <v>-7500000</v>
      </c>
    </row>
    <row r="29" spans="1:16">
      <c r="A29" s="4" t="s">
        <v>452</v>
      </c>
    </row>
    <row r="30" spans="1:16">
      <c r="A30" s="4" t="s">
        <v>643</v>
      </c>
      <c r="F30" s="4" t="s">
        <v>645</v>
      </c>
      <c r="G30" s="4" t="s">
        <v>645</v>
      </c>
      <c r="H30" s="4" t="s">
        <v>645</v>
      </c>
      <c r="I30" s="4" t="s">
        <v>645</v>
      </c>
      <c r="J30" s="4" t="s">
        <v>645</v>
      </c>
    </row>
    <row r="31" spans="1:16">
      <c r="A31" s="4" t="s">
        <v>651</v>
      </c>
    </row>
    <row r="32" spans="1:16">
      <c r="A32" s="4" t="s">
        <v>627</v>
      </c>
      <c r="F32" s="6" t="n">
        <v>4300813</v>
      </c>
    </row>
    <row r="33" spans="1:16">
      <c r="A33" s="4" t="s">
        <v>652</v>
      </c>
      <c r="F33" s="5" t="n">
        <v>18526347</v>
      </c>
    </row>
    <row r="34" spans="1:16">
      <c r="A34" s="4" t="s">
        <v>628</v>
      </c>
      <c r="F34" s="5" t="n">
        <v>4300813</v>
      </c>
      <c r="H34" s="6" t="n">
        <v>5031657</v>
      </c>
    </row>
    <row r="35" spans="1:16">
      <c r="A35" s="4" t="s">
        <v>639</v>
      </c>
      <c r="F35" s="5" t="n">
        <v>613600000</v>
      </c>
    </row>
    <row r="36" spans="1:16">
      <c r="A36" s="4" t="s">
        <v>653</v>
      </c>
    </row>
    <row r="37" spans="1:16">
      <c r="A37" s="4" t="s">
        <v>654</v>
      </c>
      <c r="F37" s="5" t="n">
        <v>4806145</v>
      </c>
    </row>
    <row r="38" spans="1:16">
      <c r="A38" s="4" t="s">
        <v>655</v>
      </c>
    </row>
    <row r="39" spans="1:16">
      <c r="A39" s="4" t="s">
        <v>654</v>
      </c>
      <c r="F39" s="5" t="n">
        <v>4204366</v>
      </c>
    </row>
    <row r="40" spans="1:16">
      <c r="A40" s="4" t="s">
        <v>656</v>
      </c>
    </row>
    <row r="41" spans="1:16">
      <c r="A41" s="4" t="s">
        <v>654</v>
      </c>
      <c r="F41" s="5" t="n">
        <v>4644148</v>
      </c>
    </row>
    <row r="42" spans="1:16">
      <c r="A42" s="4" t="s">
        <v>657</v>
      </c>
    </row>
    <row r="43" spans="1:16">
      <c r="A43" s="4" t="s">
        <v>654</v>
      </c>
      <c r="F43" s="5" t="n">
        <v>728172</v>
      </c>
    </row>
    <row r="44" spans="1:16">
      <c r="A44" s="4" t="s">
        <v>658</v>
      </c>
    </row>
    <row r="45" spans="1:16">
      <c r="A45" s="4" t="s">
        <v>654</v>
      </c>
      <c r="F45" s="6" t="n">
        <v>4143516</v>
      </c>
    </row>
  </sheetData>
  <mergeCells count="4">
    <mergeCell ref="A1:A2"/>
    <mergeCell ref="B1:D1"/>
    <mergeCell ref="F1:J1"/>
    <mergeCell ref="K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1</v>
      </c>
      <c r="C2" s="2" t="s">
        <v>32</v>
      </c>
      <c r="D2" s="2" t="s">
        <v>79</v>
      </c>
    </row>
    <row r="3" spans="1:4">
      <c r="A3" s="4" t="s">
        <v>660</v>
      </c>
      <c r="B3" s="6" t="n">
        <v>175225854</v>
      </c>
      <c r="C3" s="6" t="n">
        <v>171787763</v>
      </c>
      <c r="D3" s="6" t="n">
        <v>170830607</v>
      </c>
    </row>
    <row r="4" spans="1:4">
      <c r="A4" s="4" t="s">
        <v>661</v>
      </c>
      <c r="B4" s="5" t="n">
        <v>-11303223</v>
      </c>
      <c r="C4" s="5" t="n">
        <v>-28866395</v>
      </c>
      <c r="D4" s="5" t="n">
        <v>-19408283</v>
      </c>
    </row>
    <row r="5" spans="1:4">
      <c r="A5" s="4" t="s">
        <v>662</v>
      </c>
      <c r="B5" s="5" t="n">
        <v>2341136</v>
      </c>
      <c r="C5" s="5" t="n">
        <v>3488680</v>
      </c>
      <c r="D5" s="5" t="n">
        <v>2498629</v>
      </c>
    </row>
    <row r="6" spans="1:4">
      <c r="A6" s="4" t="s">
        <v>663</v>
      </c>
      <c r="B6" s="5" t="n">
        <v>-260472</v>
      </c>
      <c r="C6" s="5" t="n">
        <v>-2280</v>
      </c>
      <c r="D6" s="5" t="n">
        <v>-1712</v>
      </c>
    </row>
    <row r="7" spans="1:4">
      <c r="A7" s="4" t="s">
        <v>110</v>
      </c>
      <c r="B7" s="6" t="n">
        <v>166003295</v>
      </c>
      <c r="C7" s="6" t="n">
        <v>146407768</v>
      </c>
      <c r="D7" s="6" t="n">
        <v>1539192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64</v>
      </c>
      <c r="B1" s="2" t="s">
        <v>1</v>
      </c>
    </row>
    <row r="2" spans="1:4">
      <c r="B2" s="2" t="s">
        <v>31</v>
      </c>
      <c r="C2" s="2" t="s">
        <v>32</v>
      </c>
      <c r="D2" s="2" t="s">
        <v>79</v>
      </c>
    </row>
    <row r="3" spans="1:4">
      <c r="A3" s="4" t="s">
        <v>151</v>
      </c>
      <c r="B3" s="6" t="n">
        <v>-4159890</v>
      </c>
      <c r="C3" s="6" t="n">
        <v>-3252516</v>
      </c>
      <c r="D3" s="6" t="n">
        <v>-3006541</v>
      </c>
    </row>
    <row r="4" spans="1:4">
      <c r="A4" s="4" t="s">
        <v>665</v>
      </c>
      <c r="B4" s="5" t="n">
        <v>18036180</v>
      </c>
      <c r="C4" s="5" t="n">
        <v>64171809</v>
      </c>
      <c r="D4" s="5" t="n">
        <v>25125820</v>
      </c>
    </row>
    <row r="5" spans="1:4">
      <c r="A5" s="4" t="s">
        <v>666</v>
      </c>
    </row>
    <row r="6" spans="1:4">
      <c r="A6" s="4" t="s">
        <v>667</v>
      </c>
      <c r="B6" s="5" t="n">
        <v>29715744</v>
      </c>
      <c r="C6" s="5" t="n">
        <v>27133958</v>
      </c>
      <c r="D6" s="5" t="n">
        <v>28132361</v>
      </c>
    </row>
    <row r="7" spans="1:4">
      <c r="A7" s="4" t="s">
        <v>151</v>
      </c>
      <c r="B7" s="5" t="n">
        <v>-4657379</v>
      </c>
      <c r="C7" s="5" t="n">
        <v>-3252516</v>
      </c>
      <c r="D7" s="5" t="n">
        <v>-3006541</v>
      </c>
    </row>
    <row r="8" spans="1:4">
      <c r="A8" s="4" t="s">
        <v>668</v>
      </c>
    </row>
    <row r="9" spans="1:4">
      <c r="A9" s="4" t="s">
        <v>667</v>
      </c>
      <c r="B9" s="5" t="n">
        <v>-7519674</v>
      </c>
      <c r="C9" s="5" t="n">
        <v>40290367</v>
      </c>
      <c r="D9" s="5" t="n">
        <v>0</v>
      </c>
    </row>
    <row r="10" spans="1:4">
      <c r="A10" s="4" t="s">
        <v>151</v>
      </c>
      <c r="B10" s="6" t="n">
        <v>497489</v>
      </c>
      <c r="C10" s="6" t="n">
        <v>0</v>
      </c>
      <c r="D1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9</v>
      </c>
      <c r="B1" s="2" t="s">
        <v>1</v>
      </c>
    </row>
    <row r="2" spans="1:4">
      <c r="B2" s="2" t="s">
        <v>31</v>
      </c>
      <c r="C2" s="2" t="s">
        <v>32</v>
      </c>
      <c r="D2" s="2" t="s">
        <v>79</v>
      </c>
    </row>
    <row r="3" spans="1:4">
      <c r="A3" s="4" t="s">
        <v>670</v>
      </c>
      <c r="B3" s="4" t="s">
        <v>422</v>
      </c>
      <c r="C3" s="4" t="s">
        <v>422</v>
      </c>
      <c r="D3" s="4" t="s">
        <v>422</v>
      </c>
    </row>
    <row r="4" spans="1:4">
      <c r="A4" s="3" t="s">
        <v>671</v>
      </c>
    </row>
    <row r="5" spans="1:4">
      <c r="A5" s="4" t="s">
        <v>122</v>
      </c>
      <c r="B5" s="4" t="s">
        <v>672</v>
      </c>
      <c r="C5" s="4" t="s">
        <v>673</v>
      </c>
      <c r="D5" s="4" t="s">
        <v>674</v>
      </c>
    </row>
    <row r="6" spans="1:4">
      <c r="A6" s="4" t="s">
        <v>613</v>
      </c>
      <c r="B6" s="4" t="s">
        <v>675</v>
      </c>
      <c r="C6" s="4" t="s">
        <v>676</v>
      </c>
      <c r="D6" s="4" t="s">
        <v>677</v>
      </c>
    </row>
    <row r="7" spans="1:4">
      <c r="A7" s="4" t="s">
        <v>678</v>
      </c>
      <c r="B7" s="4" t="s">
        <v>679</v>
      </c>
      <c r="C7" s="4" t="s">
        <v>680</v>
      </c>
      <c r="D7" s="4" t="s">
        <v>681</v>
      </c>
    </row>
    <row r="8" spans="1:4">
      <c r="A8" s="4" t="s">
        <v>682</v>
      </c>
      <c r="B8" s="4" t="s">
        <v>683</v>
      </c>
      <c r="C8" s="4" t="s">
        <v>684</v>
      </c>
      <c r="D8" s="4" t="s">
        <v>685</v>
      </c>
    </row>
    <row r="9" spans="1:4">
      <c r="A9" s="4" t="s">
        <v>686</v>
      </c>
      <c r="B9" s="4" t="s">
        <v>687</v>
      </c>
      <c r="C9" s="4" t="s">
        <v>688</v>
      </c>
      <c r="D9" s="4" t="s">
        <v>688</v>
      </c>
    </row>
    <row r="10" spans="1:4">
      <c r="A10" s="4" t="s">
        <v>689</v>
      </c>
      <c r="B10" s="4" t="s">
        <v>690</v>
      </c>
      <c r="C10" s="4" t="s">
        <v>691</v>
      </c>
      <c r="D10" s="4" t="s">
        <v>692</v>
      </c>
    </row>
    <row r="11" spans="1:4">
      <c r="A11" s="4" t="s">
        <v>693</v>
      </c>
      <c r="B11" s="4" t="s">
        <v>694</v>
      </c>
      <c r="C11" s="4" t="s">
        <v>695</v>
      </c>
      <c r="D11" s="4" t="s">
        <v>674</v>
      </c>
    </row>
    <row r="12" spans="1:4">
      <c r="A12" s="4" t="s">
        <v>696</v>
      </c>
      <c r="B12" s="4" t="s">
        <v>697</v>
      </c>
      <c r="C12" s="4" t="s">
        <v>691</v>
      </c>
      <c r="D12" s="4" t="s">
        <v>690</v>
      </c>
    </row>
    <row r="13" spans="1:4">
      <c r="A13" s="4" t="s">
        <v>123</v>
      </c>
      <c r="B13" s="4" t="s">
        <v>698</v>
      </c>
      <c r="C13" s="4" t="s">
        <v>699</v>
      </c>
      <c r="D13" s="4" t="s">
        <v>674</v>
      </c>
    </row>
    <row r="14" spans="1:4">
      <c r="A14" s="4" t="s">
        <v>700</v>
      </c>
      <c r="B14" s="4" t="s">
        <v>701</v>
      </c>
      <c r="C14" s="4" t="s">
        <v>702</v>
      </c>
      <c r="D14" s="4" t="s">
        <v>7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4</v>
      </c>
      <c r="B1" s="2" t="s">
        <v>31</v>
      </c>
      <c r="C1" s="2" t="s">
        <v>32</v>
      </c>
    </row>
    <row r="2" spans="1:3">
      <c r="A2" s="3" t="s">
        <v>705</v>
      </c>
    </row>
    <row r="3" spans="1:3">
      <c r="A3" s="4" t="s">
        <v>706</v>
      </c>
      <c r="B3" s="6" t="n">
        <v>7587118</v>
      </c>
      <c r="C3" s="6" t="n">
        <v>6558359</v>
      </c>
    </row>
    <row r="4" spans="1:3">
      <c r="A4" s="4" t="s">
        <v>707</v>
      </c>
      <c r="B4" s="5" t="n">
        <v>213086</v>
      </c>
      <c r="C4" s="5" t="n">
        <v>258255</v>
      </c>
    </row>
    <row r="5" spans="1:3">
      <c r="A5" s="4" t="s">
        <v>708</v>
      </c>
      <c r="B5" s="5" t="n">
        <v>1149033</v>
      </c>
      <c r="C5" s="5" t="n">
        <v>1210006</v>
      </c>
    </row>
    <row r="6" spans="1:3">
      <c r="A6" s="4" t="s">
        <v>709</v>
      </c>
      <c r="B6" s="5" t="n">
        <v>158607</v>
      </c>
      <c r="C6" s="5" t="n">
        <v>146918</v>
      </c>
    </row>
    <row r="7" spans="1:3">
      <c r="A7" s="4" t="s">
        <v>710</v>
      </c>
      <c r="B7" s="5" t="n">
        <v>4300813</v>
      </c>
      <c r="C7" s="5" t="n">
        <v>5031657</v>
      </c>
    </row>
    <row r="8" spans="1:3">
      <c r="A8" s="4" t="s">
        <v>711</v>
      </c>
      <c r="B8" s="5" t="n">
        <v>13408657</v>
      </c>
      <c r="C8" s="5" t="n">
        <v>13205195</v>
      </c>
    </row>
    <row r="9" spans="1:3">
      <c r="A9" s="4" t="s">
        <v>712</v>
      </c>
      <c r="B9" s="5" t="n">
        <v>-4300813</v>
      </c>
      <c r="C9" s="5" t="n">
        <v>-5031657</v>
      </c>
    </row>
    <row r="10" spans="1:3">
      <c r="A10" s="4" t="s">
        <v>713</v>
      </c>
      <c r="B10" s="5" t="n">
        <v>9107844</v>
      </c>
      <c r="C10" s="5" t="n">
        <v>8173538</v>
      </c>
    </row>
    <row r="11" spans="1:3">
      <c r="A11" s="3" t="s">
        <v>714</v>
      </c>
    </row>
    <row r="12" spans="1:3">
      <c r="A12" s="4" t="s">
        <v>715</v>
      </c>
      <c r="B12" s="5" t="n">
        <v>-129636</v>
      </c>
      <c r="C12" s="5" t="n">
        <v>0</v>
      </c>
    </row>
    <row r="13" spans="1:3">
      <c r="A13" s="4" t="s">
        <v>716</v>
      </c>
      <c r="B13" s="5" t="n">
        <v>-7947786</v>
      </c>
      <c r="C13" s="5" t="n">
        <v>-148467</v>
      </c>
    </row>
    <row r="14" spans="1:3">
      <c r="A14" s="4" t="s">
        <v>717</v>
      </c>
      <c r="B14" s="5" t="n">
        <v>-552602</v>
      </c>
      <c r="C14" s="5" t="n">
        <v>0</v>
      </c>
    </row>
    <row r="15" spans="1:3">
      <c r="A15" s="4" t="s">
        <v>718</v>
      </c>
      <c r="B15" s="5" t="n">
        <v>-497489</v>
      </c>
      <c r="C15" s="5" t="n">
        <v>0</v>
      </c>
    </row>
    <row r="16" spans="1:3">
      <c r="A16" s="4" t="s">
        <v>719</v>
      </c>
      <c r="B16" s="5" t="n">
        <v>-3774778</v>
      </c>
      <c r="C16" s="5" t="n">
        <v>-6085290</v>
      </c>
    </row>
    <row r="17" spans="1:3">
      <c r="A17" s="4" t="s">
        <v>502</v>
      </c>
      <c r="B17" s="5" t="n">
        <v>-12902291</v>
      </c>
      <c r="C17" s="5" t="n">
        <v>-6233757</v>
      </c>
    </row>
    <row r="18" spans="1:3">
      <c r="A18" s="3" t="s">
        <v>720</v>
      </c>
    </row>
    <row r="19" spans="1:3">
      <c r="A19" s="4" t="s">
        <v>721</v>
      </c>
      <c r="B19" s="5" t="n">
        <v>9107844</v>
      </c>
      <c r="C19" s="5" t="n">
        <v>8173538</v>
      </c>
    </row>
    <row r="20" spans="1:3">
      <c r="A20" s="4" t="s">
        <v>722</v>
      </c>
      <c r="B20" s="6" t="n">
        <v>-12902291</v>
      </c>
      <c r="C20" s="6" t="n">
        <v>-6233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31</v>
      </c>
      <c r="C2" s="2" t="s">
        <v>32</v>
      </c>
      <c r="D2" s="2" t="s">
        <v>79</v>
      </c>
    </row>
    <row r="3" spans="1:4">
      <c r="A3" s="4" t="s">
        <v>510</v>
      </c>
      <c r="B3" s="6" t="n">
        <v>5031657</v>
      </c>
      <c r="C3" s="6" t="n">
        <v>26629179</v>
      </c>
      <c r="D3" s="6" t="n">
        <v>8160611</v>
      </c>
    </row>
    <row r="4" spans="1:4">
      <c r="A4" s="4" t="s">
        <v>724</v>
      </c>
      <c r="B4" s="5" t="n">
        <v>-507897</v>
      </c>
      <c r="C4" s="5" t="n">
        <v>-21927117</v>
      </c>
      <c r="D4" s="5" t="n">
        <v>18676456</v>
      </c>
    </row>
    <row r="5" spans="1:4">
      <c r="A5" s="4" t="s">
        <v>512</v>
      </c>
      <c r="B5" s="5" t="n">
        <v>-222947</v>
      </c>
      <c r="C5" s="5" t="n">
        <v>329595</v>
      </c>
      <c r="D5" s="5" t="n">
        <v>-207888</v>
      </c>
    </row>
    <row r="6" spans="1:4">
      <c r="A6" s="4" t="s">
        <v>513</v>
      </c>
      <c r="B6" s="6" t="n">
        <v>4300813</v>
      </c>
      <c r="C6" s="6" t="n">
        <v>5031657</v>
      </c>
      <c r="D6" s="6" t="n">
        <v>266291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25</v>
      </c>
      <c r="B1" s="2" t="s">
        <v>515</v>
      </c>
      <c r="C1" s="2" t="s">
        <v>1</v>
      </c>
    </row>
    <row r="2" spans="1:5">
      <c r="B2" s="2" t="s">
        <v>726</v>
      </c>
      <c r="C2" s="2" t="s">
        <v>31</v>
      </c>
      <c r="D2" s="2" t="s">
        <v>32</v>
      </c>
      <c r="E2" s="2" t="s">
        <v>79</v>
      </c>
    </row>
    <row r="3" spans="1:5">
      <c r="A3" s="3" t="s">
        <v>727</v>
      </c>
    </row>
    <row r="4" spans="1:5">
      <c r="A4" s="4" t="s">
        <v>728</v>
      </c>
      <c r="C4" s="6" t="n">
        <v>44891282</v>
      </c>
    </row>
    <row r="5" spans="1:5">
      <c r="A5" s="4" t="s">
        <v>729</v>
      </c>
      <c r="C5" s="4" t="s">
        <v>730</v>
      </c>
    </row>
    <row r="6" spans="1:5">
      <c r="A6" s="4" t="s">
        <v>731</v>
      </c>
    </row>
    <row r="7" spans="1:5">
      <c r="A7" s="3" t="s">
        <v>727</v>
      </c>
    </row>
    <row r="8" spans="1:5">
      <c r="A8" s="4" t="s">
        <v>732</v>
      </c>
      <c r="C8" s="6" t="n">
        <v>0</v>
      </c>
      <c r="D8" s="6" t="n">
        <v>0</v>
      </c>
      <c r="E8" s="6" t="n">
        <v>649203</v>
      </c>
    </row>
    <row r="9" spans="1:5">
      <c r="A9" s="4" t="s">
        <v>733</v>
      </c>
      <c r="C9" s="6" t="n">
        <v>23130570</v>
      </c>
      <c r="D9" s="6" t="n">
        <v>33903283</v>
      </c>
      <c r="E9" s="6" t="n">
        <v>23756308</v>
      </c>
    </row>
    <row r="10" spans="1:5">
      <c r="A10" s="4" t="s">
        <v>734</v>
      </c>
    </row>
    <row r="11" spans="1:5">
      <c r="A11" s="3" t="s">
        <v>727</v>
      </c>
    </row>
    <row r="12" spans="1:5">
      <c r="A12" s="4" t="s">
        <v>735</v>
      </c>
      <c r="B12" s="4" t="s">
        <v>630</v>
      </c>
    </row>
    <row r="13" spans="1:5">
      <c r="A13" s="4" t="s">
        <v>736</v>
      </c>
      <c r="B13" s="4" t="s">
        <v>737</v>
      </c>
    </row>
    <row r="14" spans="1:5">
      <c r="A14" s="4" t="s">
        <v>738</v>
      </c>
      <c r="B14" s="4" t="s">
        <v>46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739</v>
      </c>
      <c r="B1" s="2" t="s">
        <v>1</v>
      </c>
    </row>
    <row r="2" spans="1:5">
      <c r="B2" s="2" t="s">
        <v>31</v>
      </c>
      <c r="C2" s="2" t="s">
        <v>32</v>
      </c>
      <c r="D2" s="2" t="s">
        <v>79</v>
      </c>
      <c r="E2" s="2" t="s">
        <v>740</v>
      </c>
    </row>
    <row r="3" spans="1:5">
      <c r="A3" s="3" t="s">
        <v>741</v>
      </c>
    </row>
    <row r="4" spans="1:5">
      <c r="A4" s="4" t="s">
        <v>742</v>
      </c>
      <c r="B4" s="5" t="n">
        <v>229249</v>
      </c>
      <c r="C4" s="5" t="n">
        <v>314491</v>
      </c>
      <c r="D4" s="5" t="n">
        <v>651897</v>
      </c>
    </row>
    <row r="5" spans="1:5">
      <c r="A5" s="4" t="s">
        <v>743</v>
      </c>
      <c r="B5" s="5" t="n">
        <v>0</v>
      </c>
      <c r="C5" s="5" t="n">
        <v>0</v>
      </c>
      <c r="D5" s="5" t="n">
        <v>0</v>
      </c>
    </row>
    <row r="6" spans="1:5">
      <c r="A6" s="4" t="s">
        <v>744</v>
      </c>
      <c r="B6" s="5" t="n">
        <v>-121945</v>
      </c>
      <c r="C6" s="5" t="n">
        <v>-85242</v>
      </c>
      <c r="D6" s="5" t="n">
        <v>-337406</v>
      </c>
    </row>
    <row r="7" spans="1:5">
      <c r="A7" s="4" t="s">
        <v>745</v>
      </c>
      <c r="B7" s="5" t="n">
        <v>0</v>
      </c>
      <c r="C7" s="5" t="n">
        <v>0</v>
      </c>
      <c r="D7" s="5" t="n">
        <v>0</v>
      </c>
    </row>
    <row r="8" spans="1:5">
      <c r="A8" s="4" t="s">
        <v>746</v>
      </c>
      <c r="B8" s="5" t="n">
        <v>107304</v>
      </c>
      <c r="C8" s="5" t="n">
        <v>229249</v>
      </c>
      <c r="D8" s="5" t="n">
        <v>314491</v>
      </c>
      <c r="E8" s="5" t="n">
        <v>651897</v>
      </c>
    </row>
    <row r="9" spans="1:5">
      <c r="A9" s="4" t="s">
        <v>747</v>
      </c>
      <c r="B9" s="5" t="n">
        <v>107304</v>
      </c>
    </row>
    <row r="10" spans="1:5">
      <c r="A10" s="4" t="s">
        <v>748</v>
      </c>
      <c r="B10" s="5" t="n">
        <v>107304</v>
      </c>
    </row>
    <row r="11" spans="1:5">
      <c r="A11" s="4" t="s">
        <v>749</v>
      </c>
      <c r="B11" s="8" t="n">
        <v>10.37</v>
      </c>
      <c r="C11" s="8" t="n">
        <v>10.32</v>
      </c>
      <c r="D11" s="8" t="n">
        <v>10.44</v>
      </c>
    </row>
    <row r="12" spans="1:5">
      <c r="A12" s="4" t="s">
        <v>750</v>
      </c>
      <c r="B12" s="5" t="n">
        <v>0</v>
      </c>
      <c r="C12" s="5" t="n">
        <v>0</v>
      </c>
      <c r="D12" s="5" t="n">
        <v>0</v>
      </c>
    </row>
    <row r="13" spans="1:5">
      <c r="A13" s="4" t="s">
        <v>751</v>
      </c>
      <c r="B13" s="11" t="n">
        <v>9.710000000000001</v>
      </c>
      <c r="C13" s="11" t="n">
        <v>10.18</v>
      </c>
      <c r="D13" s="11" t="n">
        <v>10.55</v>
      </c>
    </row>
    <row r="14" spans="1:5">
      <c r="A14" s="4" t="s">
        <v>752</v>
      </c>
      <c r="B14" s="5" t="n">
        <v>0</v>
      </c>
      <c r="C14" s="5" t="n">
        <v>0</v>
      </c>
      <c r="E14" s="6" t="n">
        <v>0</v>
      </c>
    </row>
    <row r="15" spans="1:5">
      <c r="A15" s="4" t="s">
        <v>753</v>
      </c>
      <c r="B15" s="11" t="n">
        <v>11.13</v>
      </c>
      <c r="C15" s="8" t="n">
        <v>10.37</v>
      </c>
      <c r="D15" s="8" t="n">
        <v>10.32</v>
      </c>
      <c r="E15" s="8" t="n">
        <v>10.44</v>
      </c>
    </row>
    <row r="16" spans="1:5">
      <c r="A16" s="4" t="s">
        <v>754</v>
      </c>
      <c r="B16" s="11" t="n">
        <v>11.13</v>
      </c>
    </row>
    <row r="17" spans="1:5">
      <c r="A17" s="4" t="s">
        <v>755</v>
      </c>
      <c r="B17" s="8" t="n">
        <v>11.13</v>
      </c>
    </row>
    <row r="18" spans="1:5">
      <c r="A18" s="4" t="s">
        <v>756</v>
      </c>
      <c r="B18" s="4" t="s">
        <v>757</v>
      </c>
      <c r="C18" s="4" t="s">
        <v>758</v>
      </c>
      <c r="D18" s="4" t="s">
        <v>759</v>
      </c>
      <c r="E18" s="4" t="s">
        <v>760</v>
      </c>
    </row>
    <row r="19" spans="1:5">
      <c r="A19" s="4" t="s">
        <v>761</v>
      </c>
      <c r="B19" s="4" t="s">
        <v>757</v>
      </c>
    </row>
    <row r="20" spans="1:5">
      <c r="A20" s="4" t="s">
        <v>762</v>
      </c>
      <c r="B20" s="4" t="s">
        <v>757</v>
      </c>
    </row>
    <row r="21" spans="1:5">
      <c r="A21" s="4" t="s">
        <v>763</v>
      </c>
      <c r="B21" s="6" t="n">
        <v>15168276</v>
      </c>
      <c r="C21" s="6" t="n">
        <v>30568083</v>
      </c>
      <c r="D21" s="6" t="n">
        <v>86064461</v>
      </c>
    </row>
    <row r="22" spans="1:5">
      <c r="A22" s="4" t="s">
        <v>764</v>
      </c>
      <c r="B22" s="5" t="n">
        <v>-9137231</v>
      </c>
      <c r="C22" s="5" t="n">
        <v>-7868258</v>
      </c>
      <c r="D22" s="5" t="n">
        <v>-35180367</v>
      </c>
    </row>
    <row r="23" spans="1:5">
      <c r="A23" s="4" t="s">
        <v>765</v>
      </c>
      <c r="B23" s="5" t="n">
        <v>7570681</v>
      </c>
      <c r="C23" s="6" t="n">
        <v>15168276</v>
      </c>
      <c r="D23" s="6" t="n">
        <v>30568083</v>
      </c>
      <c r="E23" s="6" t="n">
        <v>86064461</v>
      </c>
    </row>
    <row r="24" spans="1:5">
      <c r="A24" s="4" t="s">
        <v>766</v>
      </c>
      <c r="B24" s="5" t="n">
        <v>7570681</v>
      </c>
    </row>
    <row r="25" spans="1:5">
      <c r="A25" s="4" t="s">
        <v>767</v>
      </c>
      <c r="B25" s="6" t="n">
        <v>757068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31</v>
      </c>
      <c r="C2" s="2" t="s">
        <v>32</v>
      </c>
      <c r="D2" s="2" t="s">
        <v>79</v>
      </c>
    </row>
    <row r="3" spans="1:4">
      <c r="A3" s="3" t="s">
        <v>741</v>
      </c>
    </row>
    <row r="4" spans="1:4">
      <c r="A4" s="4" t="s">
        <v>769</v>
      </c>
      <c r="B4" s="5" t="n">
        <v>914026</v>
      </c>
      <c r="C4" s="5" t="n">
        <v>912650</v>
      </c>
      <c r="D4" s="5" t="n">
        <v>669100</v>
      </c>
    </row>
    <row r="5" spans="1:4">
      <c r="A5" s="4" t="s">
        <v>770</v>
      </c>
      <c r="B5" s="5" t="n">
        <v>333620</v>
      </c>
      <c r="C5" s="5" t="n">
        <v>356150</v>
      </c>
      <c r="D5" s="5" t="n">
        <v>511200</v>
      </c>
    </row>
    <row r="6" spans="1:4">
      <c r="A6" s="4" t="s">
        <v>771</v>
      </c>
      <c r="B6" s="5" t="n">
        <v>-256830</v>
      </c>
      <c r="C6" s="5" t="n">
        <v>-353694</v>
      </c>
      <c r="D6" s="5" t="n">
        <v>-255150</v>
      </c>
    </row>
    <row r="7" spans="1:4">
      <c r="A7" s="4" t="s">
        <v>772</v>
      </c>
      <c r="B7" s="5" t="n">
        <v>-385425</v>
      </c>
      <c r="C7" s="5" t="n">
        <v>-1080</v>
      </c>
      <c r="D7" s="5" t="n">
        <v>-12500</v>
      </c>
    </row>
    <row r="8" spans="1:4">
      <c r="A8" s="4" t="s">
        <v>773</v>
      </c>
      <c r="B8" s="5" t="n">
        <v>605391</v>
      </c>
      <c r="C8" s="5" t="n">
        <v>914026</v>
      </c>
      <c r="D8" s="5" t="n">
        <v>912650</v>
      </c>
    </row>
    <row r="9" spans="1:4">
      <c r="A9" s="4" t="s">
        <v>774</v>
      </c>
      <c r="B9" s="8" t="n">
        <v>103.95</v>
      </c>
      <c r="C9" s="8" t="n">
        <v>104.51</v>
      </c>
      <c r="D9" s="8" t="n">
        <v>77.48999999999999</v>
      </c>
    </row>
    <row r="10" spans="1:4">
      <c r="A10" s="4" t="s">
        <v>775</v>
      </c>
      <c r="B10" s="11" t="n">
        <v>79.23</v>
      </c>
      <c r="C10" s="11" t="n">
        <v>89.94</v>
      </c>
      <c r="D10" s="11" t="n">
        <v>119.75</v>
      </c>
    </row>
    <row r="11" spans="1:4">
      <c r="A11" s="4" t="s">
        <v>776</v>
      </c>
      <c r="B11" s="11" t="n">
        <v>100.91</v>
      </c>
      <c r="C11" s="11" t="n">
        <v>91.31999999999999</v>
      </c>
      <c r="D11" s="11" t="n">
        <v>66.04000000000001</v>
      </c>
    </row>
    <row r="12" spans="1:4">
      <c r="A12" s="4" t="s">
        <v>777</v>
      </c>
      <c r="B12" s="11" t="n">
        <v>98.86</v>
      </c>
      <c r="C12" s="11" t="n">
        <v>98.2</v>
      </c>
      <c r="D12" s="11" t="n">
        <v>66.73999999999999</v>
      </c>
    </row>
    <row r="13" spans="1:4">
      <c r="A13" s="4" t="s">
        <v>778</v>
      </c>
      <c r="B13" s="8" t="n">
        <v>94.84999999999999</v>
      </c>
      <c r="C13" s="8" t="n">
        <v>103.95</v>
      </c>
      <c r="D13" s="8" t="n">
        <v>104.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9</v>
      </c>
      <c r="B1" s="2" t="s">
        <v>1</v>
      </c>
    </row>
    <row r="2" spans="1:4">
      <c r="B2" s="2" t="s">
        <v>31</v>
      </c>
      <c r="C2" s="2" t="s">
        <v>32</v>
      </c>
      <c r="D2" s="2" t="s">
        <v>79</v>
      </c>
    </row>
    <row r="3" spans="1:4">
      <c r="A3" s="3" t="s">
        <v>780</v>
      </c>
    </row>
    <row r="4" spans="1:4">
      <c r="A4" s="4" t="s">
        <v>781</v>
      </c>
      <c r="B4" s="4" t="s">
        <v>630</v>
      </c>
      <c r="C4" s="4" t="s">
        <v>630</v>
      </c>
    </row>
    <row r="5" spans="1:4">
      <c r="A5" s="4" t="s">
        <v>782</v>
      </c>
      <c r="B5" s="4" t="s">
        <v>445</v>
      </c>
      <c r="C5" s="4" t="s">
        <v>445</v>
      </c>
    </row>
    <row r="6" spans="1:4">
      <c r="A6" s="4" t="s">
        <v>783</v>
      </c>
      <c r="B6" s="6" t="n">
        <v>53358414</v>
      </c>
      <c r="C6" s="6" t="n">
        <v>34513788</v>
      </c>
    </row>
    <row r="7" spans="1:4">
      <c r="A7" s="4" t="s">
        <v>651</v>
      </c>
    </row>
    <row r="8" spans="1:4">
      <c r="A8" s="3" t="s">
        <v>780</v>
      </c>
    </row>
    <row r="9" spans="1:4">
      <c r="A9" s="4" t="s">
        <v>784</v>
      </c>
      <c r="B9" s="6" t="n">
        <v>18844626</v>
      </c>
      <c r="C9" s="6" t="n">
        <v>5051</v>
      </c>
      <c r="D9" s="6" t="n">
        <v>3485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785</v>
      </c>
      <c r="B1" s="2" t="s">
        <v>1</v>
      </c>
    </row>
    <row r="2" spans="1:2">
      <c r="B2" s="2" t="s">
        <v>31</v>
      </c>
    </row>
    <row r="3" spans="1:2">
      <c r="A3" s="4" t="s">
        <v>444</v>
      </c>
    </row>
    <row r="4" spans="1:2">
      <c r="A4" s="4" t="s">
        <v>786</v>
      </c>
      <c r="B4" s="4" t="s">
        <v>787</v>
      </c>
    </row>
    <row r="5" spans="1:2">
      <c r="A5" s="4" t="s">
        <v>440</v>
      </c>
    </row>
    <row r="6" spans="1:2">
      <c r="A6" s="4" t="s">
        <v>786</v>
      </c>
      <c r="B6" s="4" t="s">
        <v>7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31</v>
      </c>
      <c r="C2" s="2" t="s">
        <v>32</v>
      </c>
      <c r="D2" s="2" t="s">
        <v>79</v>
      </c>
    </row>
    <row r="3" spans="1:4">
      <c r="A3" s="3" t="s">
        <v>790</v>
      </c>
    </row>
    <row r="4" spans="1:4">
      <c r="A4" s="4" t="s">
        <v>80</v>
      </c>
      <c r="B4" s="6" t="n">
        <v>466877569</v>
      </c>
      <c r="C4" s="6" t="n">
        <v>370406840</v>
      </c>
      <c r="D4" s="6" t="n">
        <v>341169426</v>
      </c>
    </row>
    <row r="5" spans="1:4">
      <c r="A5" s="4" t="s">
        <v>791</v>
      </c>
    </row>
    <row r="6" spans="1:4">
      <c r="A6" s="3" t="s">
        <v>790</v>
      </c>
    </row>
    <row r="7" spans="1:4">
      <c r="A7" s="4" t="s">
        <v>80</v>
      </c>
      <c r="B7" s="5" t="n">
        <v>44711325</v>
      </c>
      <c r="C7" s="5" t="n">
        <v>0</v>
      </c>
      <c r="D7" s="5" t="n">
        <v>0</v>
      </c>
    </row>
    <row r="8" spans="1:4">
      <c r="A8" s="4" t="s">
        <v>792</v>
      </c>
    </row>
    <row r="9" spans="1:4">
      <c r="A9" s="3" t="s">
        <v>790</v>
      </c>
    </row>
    <row r="10" spans="1:4">
      <c r="A10" s="4" t="s">
        <v>80</v>
      </c>
      <c r="B10" s="5" t="n">
        <v>422166244</v>
      </c>
      <c r="C10" s="5" t="n">
        <v>370406840</v>
      </c>
      <c r="D10" s="5" t="n">
        <v>341169426</v>
      </c>
    </row>
    <row r="11" spans="1:4">
      <c r="A11" s="4" t="s">
        <v>793</v>
      </c>
    </row>
    <row r="12" spans="1:4">
      <c r="A12" s="3" t="s">
        <v>790</v>
      </c>
    </row>
    <row r="13" spans="1:4">
      <c r="A13" s="4" t="s">
        <v>80</v>
      </c>
      <c r="B13" s="5" t="n">
        <v>149369846</v>
      </c>
      <c r="C13" s="5" t="n">
        <v>132498791</v>
      </c>
      <c r="D13" s="5" t="n">
        <v>133712663</v>
      </c>
    </row>
    <row r="14" spans="1:4">
      <c r="A14" s="4" t="s">
        <v>794</v>
      </c>
    </row>
    <row r="15" spans="1:4">
      <c r="A15" s="3" t="s">
        <v>790</v>
      </c>
    </row>
    <row r="16" spans="1:4">
      <c r="A16" s="4" t="s">
        <v>80</v>
      </c>
      <c r="B16" s="5" t="n">
        <v>113490790</v>
      </c>
      <c r="C16" s="5" t="n">
        <v>117511797</v>
      </c>
      <c r="D16" s="5" t="n">
        <v>117891410</v>
      </c>
    </row>
    <row r="17" spans="1:4">
      <c r="A17" s="4" t="s">
        <v>795</v>
      </c>
    </row>
    <row r="18" spans="1:4">
      <c r="A18" s="3" t="s">
        <v>790</v>
      </c>
    </row>
    <row r="19" spans="1:4">
      <c r="A19" s="4" t="s">
        <v>80</v>
      </c>
      <c r="B19" s="5" t="n">
        <v>59470912</v>
      </c>
      <c r="C19" s="5" t="n">
        <v>50147328</v>
      </c>
      <c r="D19" s="5" t="n">
        <v>40105561</v>
      </c>
    </row>
    <row r="20" spans="1:4">
      <c r="A20" s="4" t="s">
        <v>796</v>
      </c>
    </row>
    <row r="21" spans="1:4">
      <c r="A21" s="3" t="s">
        <v>790</v>
      </c>
    </row>
    <row r="22" spans="1:4">
      <c r="A22" s="4" t="s">
        <v>80</v>
      </c>
      <c r="B22" s="5" t="n">
        <v>31677439</v>
      </c>
      <c r="C22" s="5" t="n">
        <v>21049636</v>
      </c>
      <c r="D22" s="5" t="n">
        <v>17281111</v>
      </c>
    </row>
    <row r="23" spans="1:4">
      <c r="A23" s="4" t="s">
        <v>797</v>
      </c>
    </row>
    <row r="24" spans="1:4">
      <c r="A24" s="3" t="s">
        <v>790</v>
      </c>
    </row>
    <row r="25" spans="1:4">
      <c r="A25" s="4" t="s">
        <v>80</v>
      </c>
      <c r="B25" s="5" t="n">
        <v>68157257</v>
      </c>
      <c r="C25" s="5" t="n">
        <v>49199288</v>
      </c>
      <c r="D25" s="5" t="n">
        <v>32178681</v>
      </c>
    </row>
    <row r="26" spans="1:4">
      <c r="A26" s="4" t="s">
        <v>798</v>
      </c>
    </row>
    <row r="27" spans="1:4">
      <c r="A27" s="3" t="s">
        <v>790</v>
      </c>
    </row>
    <row r="28" spans="1:4">
      <c r="A28" s="4" t="s">
        <v>80</v>
      </c>
      <c r="B28" s="5" t="n">
        <v>40644561</v>
      </c>
      <c r="C28" s="5" t="n">
        <v>0</v>
      </c>
      <c r="D28" s="5" t="n">
        <v>0</v>
      </c>
    </row>
    <row r="29" spans="1:4">
      <c r="A29" s="4" t="s">
        <v>799</v>
      </c>
    </row>
    <row r="30" spans="1:4">
      <c r="A30" s="3" t="s">
        <v>790</v>
      </c>
    </row>
    <row r="31" spans="1:4">
      <c r="A31" s="4" t="s">
        <v>80</v>
      </c>
      <c r="B31" s="6" t="n">
        <v>4066764</v>
      </c>
      <c r="C31" s="6" t="n">
        <v>0</v>
      </c>
      <c r="D3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0</v>
      </c>
      <c r="B1" s="2" t="s">
        <v>1</v>
      </c>
    </row>
    <row r="2" spans="1:4">
      <c r="B2" s="2" t="s">
        <v>31</v>
      </c>
      <c r="C2" s="2" t="s">
        <v>32</v>
      </c>
      <c r="D2" s="2" t="s">
        <v>79</v>
      </c>
    </row>
    <row r="3" spans="1:4">
      <c r="A3" s="4" t="s">
        <v>801</v>
      </c>
      <c r="B3" s="6" t="n">
        <v>466877569</v>
      </c>
      <c r="C3" s="6" t="n">
        <v>370406840</v>
      </c>
      <c r="D3" s="6" t="n">
        <v>341169426</v>
      </c>
    </row>
    <row r="4" spans="1:4">
      <c r="A4" s="4" t="s">
        <v>802</v>
      </c>
    </row>
    <row r="5" spans="1:4">
      <c r="A5" s="4" t="s">
        <v>801</v>
      </c>
      <c r="B5" s="5" t="n">
        <v>354008987</v>
      </c>
      <c r="C5" s="5" t="n">
        <v>321207552</v>
      </c>
      <c r="D5" s="5" t="n">
        <v>308990745</v>
      </c>
    </row>
    <row r="6" spans="1:4">
      <c r="A6" s="4" t="s">
        <v>792</v>
      </c>
    </row>
    <row r="7" spans="1:4">
      <c r="A7" s="4" t="s">
        <v>801</v>
      </c>
      <c r="B7" s="5" t="n">
        <v>422166244</v>
      </c>
      <c r="C7" s="5" t="n">
        <v>370406840</v>
      </c>
      <c r="D7" s="5" t="n">
        <v>341169426</v>
      </c>
    </row>
    <row r="8" spans="1:4">
      <c r="A8" s="4" t="s">
        <v>791</v>
      </c>
    </row>
    <row r="9" spans="1:4">
      <c r="A9" s="4" t="s">
        <v>801</v>
      </c>
      <c r="B9" s="5" t="n">
        <v>44711325</v>
      </c>
      <c r="C9" s="5" t="n">
        <v>0</v>
      </c>
      <c r="D9" s="5" t="n">
        <v>0</v>
      </c>
    </row>
    <row r="10" spans="1:4">
      <c r="A10" s="4" t="s">
        <v>803</v>
      </c>
    </row>
    <row r="11" spans="1:4">
      <c r="A11" s="4" t="s">
        <v>801</v>
      </c>
      <c r="B11" s="5" t="n">
        <v>174698620</v>
      </c>
      <c r="C11" s="5" t="n">
        <v>126381596</v>
      </c>
      <c r="D11" s="5" t="n">
        <v>120297097</v>
      </c>
    </row>
    <row r="12" spans="1:4">
      <c r="A12" s="4" t="s">
        <v>804</v>
      </c>
    </row>
    <row r="13" spans="1:4">
      <c r="A13" s="4" t="s">
        <v>801</v>
      </c>
      <c r="B13" s="5" t="n">
        <v>68157257</v>
      </c>
      <c r="C13" s="5" t="n">
        <v>49199288</v>
      </c>
      <c r="D13" s="5" t="n">
        <v>32178681</v>
      </c>
    </row>
    <row r="14" spans="1:4">
      <c r="A14" s="4" t="s">
        <v>805</v>
      </c>
    </row>
    <row r="15" spans="1:4">
      <c r="A15" s="4" t="s">
        <v>801</v>
      </c>
      <c r="B15" s="5" t="n">
        <v>42717750</v>
      </c>
      <c r="C15" s="5" t="n">
        <v>0</v>
      </c>
      <c r="D15" s="5" t="n">
        <v>0</v>
      </c>
    </row>
    <row r="16" spans="1:4">
      <c r="A16" s="4" t="s">
        <v>806</v>
      </c>
    </row>
    <row r="17" spans="1:4">
      <c r="A17" s="4" t="s">
        <v>801</v>
      </c>
      <c r="B17" s="5" t="n">
        <v>179310367</v>
      </c>
      <c r="C17" s="5" t="n">
        <v>194825956</v>
      </c>
      <c r="D17" s="5" t="n">
        <v>188693648</v>
      </c>
    </row>
    <row r="18" spans="1:4">
      <c r="A18" s="4" t="s">
        <v>807</v>
      </c>
    </row>
    <row r="19" spans="1:4">
      <c r="A19" s="4" t="s">
        <v>801</v>
      </c>
      <c r="B19" s="6" t="n">
        <v>1993575</v>
      </c>
      <c r="C19" s="6" t="n">
        <v>0</v>
      </c>
      <c r="D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1"/>
    <col customWidth="1" max="3" min="3" width="4"/>
  </cols>
  <sheetData>
    <row r="1" spans="1:3">
      <c r="A1" s="1" t="s">
        <v>808</v>
      </c>
      <c r="B1" s="2" t="s">
        <v>387</v>
      </c>
    </row>
    <row r="2" spans="1:3">
      <c r="A2" s="4" t="s">
        <v>809</v>
      </c>
      <c r="B2" s="6" t="n">
        <v>24082433</v>
      </c>
    </row>
    <row r="3" spans="1:3">
      <c r="A3" s="4" t="s">
        <v>810</v>
      </c>
      <c r="B3" s="5" t="n">
        <v>29888255</v>
      </c>
    </row>
    <row r="4" spans="1:3">
      <c r="A4" s="4" t="s">
        <v>811</v>
      </c>
      <c r="B4" s="5" t="n">
        <v>16457448</v>
      </c>
    </row>
    <row r="5" spans="1:3">
      <c r="A5" s="4" t="s">
        <v>812</v>
      </c>
      <c r="B5" s="5" t="n">
        <v>4095</v>
      </c>
    </row>
    <row r="6" spans="1:3">
      <c r="A6" s="4" t="s">
        <v>813</v>
      </c>
      <c r="B6" s="5" t="n">
        <v>4095</v>
      </c>
    </row>
    <row r="7" spans="1:3">
      <c r="A7" s="4" t="s">
        <v>814</v>
      </c>
    </row>
    <row r="8" spans="1:3">
      <c r="A8" s="4" t="s">
        <v>809</v>
      </c>
      <c r="B8" s="5" t="n">
        <v>14018867</v>
      </c>
      <c r="C8" s="4" t="s">
        <v>597</v>
      </c>
    </row>
    <row r="9" spans="1:3">
      <c r="A9" s="4" t="s">
        <v>810</v>
      </c>
      <c r="B9" s="5" t="n">
        <v>27925833</v>
      </c>
      <c r="C9" s="4" t="s">
        <v>597</v>
      </c>
    </row>
    <row r="10" spans="1:3">
      <c r="A10" s="4" t="s">
        <v>811</v>
      </c>
      <c r="B10" s="5" t="n">
        <v>16290070</v>
      </c>
      <c r="C10" s="4" t="s">
        <v>597</v>
      </c>
    </row>
    <row r="11" spans="1:3">
      <c r="A11" s="4" t="s">
        <v>812</v>
      </c>
      <c r="B11" s="5" t="n">
        <v>0</v>
      </c>
      <c r="C11" s="4" t="s">
        <v>597</v>
      </c>
    </row>
    <row r="12" spans="1:3">
      <c r="A12" s="4" t="s">
        <v>813</v>
      </c>
      <c r="B12" s="5" t="n">
        <v>0</v>
      </c>
      <c r="C12" s="4" t="s">
        <v>597</v>
      </c>
    </row>
    <row r="13" spans="1:3">
      <c r="A13" s="4" t="s">
        <v>815</v>
      </c>
    </row>
    <row r="14" spans="1:3">
      <c r="A14" s="4" t="s">
        <v>809</v>
      </c>
      <c r="B14" s="5" t="n">
        <v>9214835</v>
      </c>
    </row>
    <row r="15" spans="1:3">
      <c r="A15" s="4" t="s">
        <v>810</v>
      </c>
      <c r="B15" s="5" t="n">
        <v>1023871</v>
      </c>
    </row>
    <row r="16" spans="1:3">
      <c r="A16" s="4" t="s">
        <v>811</v>
      </c>
      <c r="B16" s="5" t="n">
        <v>0</v>
      </c>
    </row>
    <row r="17" spans="1:3">
      <c r="A17" s="4" t="s">
        <v>812</v>
      </c>
      <c r="B17" s="5" t="n">
        <v>0</v>
      </c>
    </row>
    <row r="18" spans="1:3">
      <c r="A18" s="4" t="s">
        <v>813</v>
      </c>
      <c r="B18" s="5" t="n">
        <v>0</v>
      </c>
    </row>
    <row r="19" spans="1:3">
      <c r="A19" s="4" t="s">
        <v>816</v>
      </c>
    </row>
    <row r="20" spans="1:3">
      <c r="A20" s="4" t="s">
        <v>809</v>
      </c>
      <c r="B20" s="5" t="n">
        <v>848731</v>
      </c>
    </row>
    <row r="21" spans="1:3">
      <c r="A21" s="4" t="s">
        <v>810</v>
      </c>
      <c r="B21" s="5" t="n">
        <v>938551</v>
      </c>
    </row>
    <row r="22" spans="1:3">
      <c r="A22" s="4" t="s">
        <v>811</v>
      </c>
      <c r="B22" s="5" t="n">
        <v>167378</v>
      </c>
    </row>
    <row r="23" spans="1:3">
      <c r="A23" s="4" t="s">
        <v>812</v>
      </c>
      <c r="B23" s="5" t="n">
        <v>4095</v>
      </c>
    </row>
    <row r="24" spans="1:3">
      <c r="A24" s="4" t="s">
        <v>813</v>
      </c>
      <c r="B24" s="6" t="n">
        <v>4095</v>
      </c>
    </row>
    <row r="25" spans="1:3"/>
    <row r="26" spans="1:3">
      <c r="A26" s="4" t="s">
        <v>597</v>
      </c>
      <c r="B26" s="4" t="s">
        <v>817</v>
      </c>
    </row>
  </sheetData>
  <mergeCells count="3">
    <mergeCell ref="B1:C1"/>
    <mergeCell ref="A25:C25"/>
    <mergeCell ref="B26:C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818</v>
      </c>
      <c r="C1" s="2" t="s">
        <v>557</v>
      </c>
    </row>
    <row r="2" spans="1:9">
      <c r="C2" s="2" t="s">
        <v>819</v>
      </c>
      <c r="D2" s="2" t="s">
        <v>820</v>
      </c>
      <c r="E2" s="2" t="s">
        <v>387</v>
      </c>
      <c r="F2" s="2" t="s">
        <v>410</v>
      </c>
      <c r="G2" s="2" t="s">
        <v>388</v>
      </c>
      <c r="H2" s="2" t="s">
        <v>820</v>
      </c>
      <c r="I2" s="2" t="s">
        <v>821</v>
      </c>
    </row>
    <row r="3" spans="1:9">
      <c r="A3" s="4" t="s">
        <v>596</v>
      </c>
      <c r="B3" s="4" t="s">
        <v>597</v>
      </c>
      <c r="E3" s="6" t="n">
        <v>2121392</v>
      </c>
      <c r="G3" s="6" t="n">
        <v>2228262</v>
      </c>
    </row>
    <row r="4" spans="1:9">
      <c r="A4" s="4" t="s">
        <v>822</v>
      </c>
    </row>
    <row r="5" spans="1:9">
      <c r="A5" s="4" t="s">
        <v>823</v>
      </c>
      <c r="E5" s="5" t="n">
        <v>2129052</v>
      </c>
    </row>
    <row r="6" spans="1:9">
      <c r="A6" s="4" t="s">
        <v>824</v>
      </c>
    </row>
    <row r="7" spans="1:9">
      <c r="A7" s="4" t="s">
        <v>823</v>
      </c>
      <c r="E7" s="5" t="n">
        <v>58234770</v>
      </c>
    </row>
    <row r="8" spans="1:9">
      <c r="A8" s="4" t="s">
        <v>825</v>
      </c>
    </row>
    <row r="9" spans="1:9">
      <c r="A9" s="4" t="s">
        <v>823</v>
      </c>
      <c r="E9" s="5" t="n">
        <v>10238706</v>
      </c>
    </row>
    <row r="10" spans="1:9">
      <c r="A10" s="4" t="s">
        <v>826</v>
      </c>
    </row>
    <row r="11" spans="1:9">
      <c r="A11" s="4" t="s">
        <v>827</v>
      </c>
      <c r="I11" s="9" t="n">
        <v>14560000</v>
      </c>
    </row>
    <row r="12" spans="1:9">
      <c r="A12" s="4" t="s">
        <v>596</v>
      </c>
      <c r="C12" s="6" t="n">
        <v>2121392</v>
      </c>
      <c r="E12" s="6" t="n">
        <v>2121392</v>
      </c>
      <c r="F12" s="9" t="n">
        <v>14560000</v>
      </c>
      <c r="H12" s="9" t="n">
        <v>14560000</v>
      </c>
    </row>
    <row r="13" spans="1:9">
      <c r="A13" s="4" t="s">
        <v>828</v>
      </c>
      <c r="C13" s="6" t="n">
        <v>5411531</v>
      </c>
      <c r="D13" s="9" t="n">
        <v>37141600</v>
      </c>
    </row>
    <row r="14" spans="1:9"/>
    <row r="15" spans="1:9">
      <c r="A15" s="4" t="s">
        <v>597</v>
      </c>
      <c r="B15" s="4" t="s">
        <v>601</v>
      </c>
    </row>
  </sheetData>
  <mergeCells count="5">
    <mergeCell ref="A1:B2"/>
    <mergeCell ref="C1:D1"/>
    <mergeCell ref="E1:F1"/>
    <mergeCell ref="A14:H14"/>
    <mergeCell ref="B15:H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31</v>
      </c>
      <c r="C2" s="2" t="s">
        <v>32</v>
      </c>
      <c r="D2" s="2" t="s">
        <v>79</v>
      </c>
    </row>
    <row r="3" spans="1:4">
      <c r="A3" s="4" t="s">
        <v>99</v>
      </c>
      <c r="B3" s="6" t="n">
        <v>128056302</v>
      </c>
      <c r="C3" s="6" t="n">
        <v>67943035</v>
      </c>
      <c r="D3" s="6" t="n">
        <v>104779307</v>
      </c>
    </row>
    <row r="4" spans="1:4">
      <c r="A4" s="4" t="s">
        <v>830</v>
      </c>
      <c r="B4" s="5" t="n">
        <v>-3072170</v>
      </c>
      <c r="C4" s="5" t="n">
        <v>-2188633</v>
      </c>
      <c r="D4" s="5" t="n">
        <v>-2987429</v>
      </c>
    </row>
    <row r="5" spans="1:4">
      <c r="A5" s="4" t="s">
        <v>831</v>
      </c>
      <c r="B5" s="6" t="n">
        <v>124984132</v>
      </c>
      <c r="C5" s="6" t="n">
        <v>65754402</v>
      </c>
      <c r="D5" s="6" t="n">
        <v>101791878</v>
      </c>
    </row>
    <row r="6" spans="1:4">
      <c r="A6" s="4" t="s">
        <v>832</v>
      </c>
      <c r="B6" s="5" t="n">
        <v>35304294</v>
      </c>
      <c r="C6" s="5" t="n">
        <v>27361561</v>
      </c>
      <c r="D6" s="5" t="n">
        <v>26848445</v>
      </c>
    </row>
    <row r="7" spans="1:4">
      <c r="A7" s="4" t="s">
        <v>833</v>
      </c>
      <c r="B7" s="5" t="n">
        <v>128665</v>
      </c>
      <c r="C7" s="5" t="n">
        <v>244062</v>
      </c>
      <c r="D7" s="5" t="n">
        <v>400699</v>
      </c>
    </row>
    <row r="8" spans="1:4">
      <c r="A8" s="4" t="s">
        <v>834</v>
      </c>
      <c r="B8" s="5" t="n">
        <v>35432959</v>
      </c>
      <c r="C8" s="5" t="n">
        <v>27605623</v>
      </c>
      <c r="D8" s="5" t="n">
        <v>27249144</v>
      </c>
    </row>
    <row r="9" spans="1:4">
      <c r="A9" s="4" t="s">
        <v>835</v>
      </c>
      <c r="B9" s="8" t="n">
        <v>3.54</v>
      </c>
      <c r="C9" s="8" t="n">
        <v>2.4</v>
      </c>
      <c r="D9" s="8" t="n">
        <v>3.79</v>
      </c>
    </row>
    <row r="10" spans="1:4">
      <c r="A10" s="4" t="s">
        <v>836</v>
      </c>
      <c r="B10" s="8" t="n">
        <v>3.53</v>
      </c>
      <c r="C10" s="8" t="n">
        <v>2.38</v>
      </c>
      <c r="D10" s="8" t="n">
        <v>3.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837</v>
      </c>
      <c r="B1" s="2" t="s">
        <v>31</v>
      </c>
      <c r="C1" s="2" t="s">
        <v>32</v>
      </c>
      <c r="D1" s="2" t="s">
        <v>79</v>
      </c>
      <c r="E1" s="2" t="s">
        <v>740</v>
      </c>
    </row>
    <row r="2" spans="1:5">
      <c r="A2" s="3" t="s">
        <v>838</v>
      </c>
    </row>
    <row r="3" spans="1:5">
      <c r="A3" s="4" t="s">
        <v>839</v>
      </c>
      <c r="B3" s="6" t="n">
        <v>338880559</v>
      </c>
      <c r="C3" s="6" t="n">
        <v>219336848</v>
      </c>
      <c r="D3" s="6" t="n">
        <v>183765533</v>
      </c>
      <c r="E3" s="6" t="n">
        <v>144937893</v>
      </c>
    </row>
    <row r="4" spans="1:5">
      <c r="A4" s="4" t="s">
        <v>840</v>
      </c>
      <c r="B4" s="5" t="n">
        <v>9081680</v>
      </c>
      <c r="C4" s="5" t="n">
        <v>4886604</v>
      </c>
    </row>
    <row r="5" spans="1:5">
      <c r="A5" s="4" t="s">
        <v>41</v>
      </c>
      <c r="B5" s="5" t="n">
        <v>1357187822</v>
      </c>
      <c r="C5" s="5" t="n">
        <v>593121611</v>
      </c>
    </row>
    <row r="6" spans="1:5">
      <c r="A6" s="4" t="s">
        <v>42</v>
      </c>
      <c r="B6" s="5" t="n">
        <v>178327361</v>
      </c>
      <c r="C6" s="5" t="n">
        <v>166812749</v>
      </c>
    </row>
    <row r="7" spans="1:5">
      <c r="A7" s="4" t="s">
        <v>50</v>
      </c>
      <c r="B7" s="5" t="n">
        <v>2009978681</v>
      </c>
      <c r="C7" s="5" t="n">
        <v>809057417</v>
      </c>
    </row>
    <row r="8" spans="1:5">
      <c r="A8" s="4" t="s">
        <v>54</v>
      </c>
      <c r="B8" s="5" t="n">
        <v>99933793</v>
      </c>
      <c r="C8" s="5" t="n">
        <v>75827864</v>
      </c>
    </row>
    <row r="9" spans="1:5">
      <c r="A9" s="4" t="s">
        <v>841</v>
      </c>
      <c r="B9" s="5" t="n">
        <v>11010347</v>
      </c>
      <c r="C9" s="5" t="n">
        <v>14258544</v>
      </c>
    </row>
    <row r="10" spans="1:5">
      <c r="A10" s="4" t="s">
        <v>55</v>
      </c>
      <c r="B10" s="5" t="n">
        <v>122348782</v>
      </c>
      <c r="C10" s="5" t="n">
        <v>97635317</v>
      </c>
    </row>
    <row r="11" spans="1:5">
      <c r="A11" s="4" t="s">
        <v>842</v>
      </c>
      <c r="B11" s="5" t="n">
        <v>26899038</v>
      </c>
      <c r="C11" s="5" t="n">
        <v>37067138</v>
      </c>
    </row>
    <row r="12" spans="1:5">
      <c r="A12" s="4" t="s">
        <v>58</v>
      </c>
      <c r="B12" s="5" t="n">
        <v>13203485</v>
      </c>
      <c r="C12" s="5" t="n">
        <v>6553088</v>
      </c>
    </row>
    <row r="13" spans="1:5">
      <c r="A13" s="4" t="s">
        <v>59</v>
      </c>
      <c r="B13" s="5" t="n">
        <v>165275517</v>
      </c>
      <c r="C13" s="5" t="n">
        <v>144732420</v>
      </c>
    </row>
    <row r="14" spans="1:5">
      <c r="A14" s="4" t="s">
        <v>68</v>
      </c>
      <c r="B14" s="5" t="n">
        <v>1722049599</v>
      </c>
      <c r="C14" s="5" t="n">
        <v>598192028</v>
      </c>
    </row>
    <row r="15" spans="1:5">
      <c r="A15" s="4" t="s">
        <v>71</v>
      </c>
      <c r="B15" s="5" t="n">
        <v>2009978681</v>
      </c>
      <c r="C15" s="5" t="n">
        <v>809057417</v>
      </c>
    </row>
    <row r="16" spans="1:5">
      <c r="A16" s="4" t="s">
        <v>843</v>
      </c>
    </row>
    <row r="17" spans="1:5">
      <c r="A17" s="3" t="s">
        <v>838</v>
      </c>
    </row>
    <row r="18" spans="1:5">
      <c r="A18" s="4" t="s">
        <v>839</v>
      </c>
      <c r="B18" s="5" t="n">
        <v>175133834</v>
      </c>
      <c r="C18" s="5" t="n">
        <v>4708801</v>
      </c>
      <c r="D18" s="6" t="n">
        <v>11539131</v>
      </c>
      <c r="E18" s="6" t="n">
        <v>13939319</v>
      </c>
    </row>
    <row r="19" spans="1:5">
      <c r="A19" s="4" t="s">
        <v>844</v>
      </c>
      <c r="B19" s="5" t="n">
        <v>430000000</v>
      </c>
      <c r="C19" s="5" t="n">
        <v>3000000</v>
      </c>
    </row>
    <row r="20" spans="1:5">
      <c r="A20" s="4" t="s">
        <v>840</v>
      </c>
      <c r="B20" s="5" t="n">
        <v>12140443</v>
      </c>
      <c r="C20" s="5" t="n">
        <v>87070</v>
      </c>
    </row>
    <row r="21" spans="1:5">
      <c r="A21" s="4" t="s">
        <v>41</v>
      </c>
      <c r="B21" s="5" t="n">
        <v>617274277</v>
      </c>
      <c r="C21" s="5" t="n">
        <v>7795871</v>
      </c>
    </row>
    <row r="22" spans="1:5">
      <c r="A22" s="4" t="s">
        <v>42</v>
      </c>
      <c r="B22" s="5" t="n">
        <v>88</v>
      </c>
      <c r="C22" s="5" t="n">
        <v>145</v>
      </c>
    </row>
    <row r="23" spans="1:5">
      <c r="A23" s="4" t="s">
        <v>845</v>
      </c>
      <c r="B23" s="5" t="n">
        <v>1139337487</v>
      </c>
      <c r="C23" s="5" t="n">
        <v>634245590</v>
      </c>
    </row>
    <row r="24" spans="1:5">
      <c r="A24" s="4" t="s">
        <v>50</v>
      </c>
      <c r="B24" s="5" t="n">
        <v>1756611852</v>
      </c>
      <c r="C24" s="5" t="n">
        <v>642041606</v>
      </c>
    </row>
    <row r="25" spans="1:5">
      <c r="A25" s="4" t="s">
        <v>54</v>
      </c>
      <c r="B25" s="5" t="n">
        <v>4544071</v>
      </c>
      <c r="C25" s="5" t="n">
        <v>3559211</v>
      </c>
    </row>
    <row r="26" spans="1:5">
      <c r="A26" s="4" t="s">
        <v>841</v>
      </c>
      <c r="B26" s="5" t="n">
        <v>2621655</v>
      </c>
      <c r="C26" s="5" t="n">
        <v>3223229</v>
      </c>
    </row>
    <row r="27" spans="1:5">
      <c r="A27" s="4" t="s">
        <v>55</v>
      </c>
      <c r="B27" s="5" t="n">
        <v>7165726</v>
      </c>
      <c r="C27" s="5" t="n">
        <v>6782440</v>
      </c>
    </row>
    <row r="28" spans="1:5">
      <c r="A28" s="4" t="s">
        <v>842</v>
      </c>
      <c r="B28" s="5" t="n">
        <v>26899038</v>
      </c>
      <c r="C28" s="5" t="n">
        <v>37067138</v>
      </c>
    </row>
    <row r="29" spans="1:5">
      <c r="A29" s="4" t="s">
        <v>58</v>
      </c>
      <c r="B29" s="5" t="n">
        <v>497489</v>
      </c>
      <c r="C29" s="5" t="n">
        <v>0</v>
      </c>
    </row>
    <row r="30" spans="1:5">
      <c r="A30" s="4" t="s">
        <v>59</v>
      </c>
      <c r="B30" s="5" t="n">
        <v>34562253</v>
      </c>
      <c r="C30" s="5" t="n">
        <v>43849578</v>
      </c>
    </row>
    <row r="31" spans="1:5">
      <c r="A31" s="4" t="s">
        <v>68</v>
      </c>
      <c r="B31" s="5" t="n">
        <v>1722049599</v>
      </c>
      <c r="C31" s="5" t="n">
        <v>598192028</v>
      </c>
    </row>
    <row r="32" spans="1:5">
      <c r="A32" s="4" t="s">
        <v>71</v>
      </c>
      <c r="B32" s="6" t="n">
        <v>1756611852</v>
      </c>
      <c r="C32" s="6" t="n">
        <v>6420416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6</v>
      </c>
      <c r="B1" s="2" t="s">
        <v>1</v>
      </c>
    </row>
    <row r="2" spans="1:4">
      <c r="B2" s="2" t="s">
        <v>31</v>
      </c>
      <c r="C2" s="2" t="s">
        <v>32</v>
      </c>
      <c r="D2" s="2" t="s">
        <v>79</v>
      </c>
    </row>
    <row r="3" spans="1:4">
      <c r="A3" s="3" t="s">
        <v>847</v>
      </c>
    </row>
    <row r="4" spans="1:4">
      <c r="A4" s="4" t="s">
        <v>848</v>
      </c>
      <c r="B4" s="6" t="n">
        <v>2368995</v>
      </c>
      <c r="C4" s="6" t="n">
        <v>3509071</v>
      </c>
      <c r="D4" s="6" t="n">
        <v>2519201</v>
      </c>
    </row>
    <row r="5" spans="1:4">
      <c r="A5" s="4" t="s">
        <v>85</v>
      </c>
      <c r="B5" s="5" t="n">
        <v>-68817340</v>
      </c>
      <c r="C5" s="5" t="n">
        <v>-67683667</v>
      </c>
      <c r="D5" s="5" t="n">
        <v>-54519122</v>
      </c>
    </row>
    <row r="6" spans="1:4">
      <c r="A6" s="4" t="s">
        <v>88</v>
      </c>
      <c r="B6" s="5" t="n">
        <v>-4092935</v>
      </c>
      <c r="C6" s="5" t="n">
        <v>0</v>
      </c>
      <c r="D6" s="5" t="n">
        <v>0</v>
      </c>
    </row>
    <row r="7" spans="1:4">
      <c r="A7" s="4" t="s">
        <v>849</v>
      </c>
      <c r="B7" s="5" t="n">
        <v>166003295</v>
      </c>
      <c r="C7" s="5" t="n">
        <v>146407768</v>
      </c>
      <c r="D7" s="5" t="n">
        <v>153919241</v>
      </c>
    </row>
    <row r="8" spans="1:4">
      <c r="A8" s="4" t="s">
        <v>96</v>
      </c>
      <c r="B8" s="5" t="n">
        <v>-18036180</v>
      </c>
      <c r="C8" s="5" t="n">
        <v>-64171809</v>
      </c>
      <c r="D8" s="5" t="n">
        <v>-25125820</v>
      </c>
    </row>
    <row r="9" spans="1:4">
      <c r="A9" s="4" t="s">
        <v>850</v>
      </c>
      <c r="B9" s="5" t="n">
        <v>147967115</v>
      </c>
      <c r="C9" s="5" t="n">
        <v>82235959</v>
      </c>
      <c r="D9" s="5" t="n">
        <v>128793421</v>
      </c>
    </row>
    <row r="10" spans="1:4">
      <c r="A10" s="4" t="s">
        <v>843</v>
      </c>
    </row>
    <row r="11" spans="1:4">
      <c r="A11" s="3" t="s">
        <v>847</v>
      </c>
    </row>
    <row r="12" spans="1:4">
      <c r="A12" s="4" t="s">
        <v>848</v>
      </c>
      <c r="B12" s="5" t="n">
        <v>132337339</v>
      </c>
      <c r="C12" s="5" t="n">
        <v>137099797</v>
      </c>
      <c r="D12" s="5" t="n">
        <v>124187590</v>
      </c>
    </row>
    <row r="13" spans="1:4">
      <c r="A13" s="4" t="s">
        <v>85</v>
      </c>
      <c r="B13" s="5" t="n">
        <v>-16575019</v>
      </c>
      <c r="C13" s="5" t="n">
        <v>-28879890</v>
      </c>
      <c r="D13" s="5" t="n">
        <v>-19408283</v>
      </c>
    </row>
    <row r="14" spans="1:4">
      <c r="A14" s="4" t="s">
        <v>88</v>
      </c>
      <c r="B14" s="5" t="n">
        <v>5271797</v>
      </c>
      <c r="C14" s="5" t="n">
        <v>13495</v>
      </c>
      <c r="D14" s="5" t="n">
        <v>0</v>
      </c>
    </row>
    <row r="15" spans="1:4">
      <c r="A15" s="4" t="s">
        <v>849</v>
      </c>
      <c r="B15" s="5" t="n">
        <v>121034117</v>
      </c>
      <c r="C15" s="5" t="n">
        <v>108233402</v>
      </c>
      <c r="D15" s="5" t="n">
        <v>104779307</v>
      </c>
    </row>
    <row r="16" spans="1:4">
      <c r="A16" s="4" t="s">
        <v>96</v>
      </c>
      <c r="B16" s="5" t="n">
        <v>-7022185</v>
      </c>
      <c r="C16" s="5" t="n">
        <v>40290367</v>
      </c>
      <c r="D16" s="5" t="n">
        <v>0</v>
      </c>
    </row>
    <row r="17" spans="1:4">
      <c r="A17" s="4" t="s">
        <v>850</v>
      </c>
      <c r="B17" s="6" t="n">
        <v>128056302</v>
      </c>
      <c r="C17" s="6" t="n">
        <v>67943035</v>
      </c>
      <c r="D17" s="6" t="n">
        <v>1047793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1</v>
      </c>
      <c r="B1" s="2" t="s">
        <v>1</v>
      </c>
    </row>
    <row r="2" spans="1:4">
      <c r="B2" s="2" t="s">
        <v>31</v>
      </c>
      <c r="C2" s="2" t="s">
        <v>32</v>
      </c>
      <c r="D2" s="2" t="s">
        <v>79</v>
      </c>
    </row>
    <row r="3" spans="1:4">
      <c r="A3" s="3" t="s">
        <v>852</v>
      </c>
    </row>
    <row r="4" spans="1:4">
      <c r="A4" s="4" t="s">
        <v>853</v>
      </c>
      <c r="B4" s="6" t="n">
        <v>103941952</v>
      </c>
      <c r="C4" s="6" t="n">
        <v>102183885</v>
      </c>
      <c r="D4" s="6" t="n">
        <v>123258611</v>
      </c>
    </row>
    <row r="5" spans="1:4">
      <c r="A5" s="4" t="s">
        <v>169</v>
      </c>
      <c r="B5" s="5" t="n">
        <v>-558945397</v>
      </c>
      <c r="C5" s="5" t="n">
        <v>-60895217</v>
      </c>
      <c r="D5" s="5" t="n">
        <v>-52520361</v>
      </c>
    </row>
    <row r="6" spans="1:4">
      <c r="A6" s="4" t="s">
        <v>854</v>
      </c>
      <c r="B6" s="5" t="n">
        <v>571304139</v>
      </c>
      <c r="C6" s="5" t="n">
        <v>-18324385</v>
      </c>
      <c r="D6" s="5" t="n">
        <v>-22083938</v>
      </c>
    </row>
    <row r="7" spans="1:4">
      <c r="A7" s="4" t="s">
        <v>855</v>
      </c>
      <c r="B7" s="5" t="n">
        <v>119543711</v>
      </c>
      <c r="C7" s="5" t="n">
        <v>35571315</v>
      </c>
      <c r="D7" s="5" t="n">
        <v>38827640</v>
      </c>
    </row>
    <row r="8" spans="1:4">
      <c r="A8" s="4" t="s">
        <v>182</v>
      </c>
      <c r="B8" s="5" t="n">
        <v>219336848</v>
      </c>
      <c r="C8" s="5" t="n">
        <v>183765533</v>
      </c>
      <c r="D8" s="5" t="n">
        <v>144937893</v>
      </c>
    </row>
    <row r="9" spans="1:4">
      <c r="A9" s="4" t="s">
        <v>183</v>
      </c>
      <c r="B9" s="5" t="n">
        <v>338880559</v>
      </c>
      <c r="C9" s="5" t="n">
        <v>219336848</v>
      </c>
      <c r="D9" s="5" t="n">
        <v>183765533</v>
      </c>
    </row>
    <row r="10" spans="1:4">
      <c r="A10" s="4" t="s">
        <v>843</v>
      </c>
    </row>
    <row r="11" spans="1:4">
      <c r="A11" s="3" t="s">
        <v>852</v>
      </c>
    </row>
    <row r="12" spans="1:4">
      <c r="A12" s="4" t="s">
        <v>853</v>
      </c>
      <c r="B12" s="5" t="n">
        <v>-6211606</v>
      </c>
      <c r="C12" s="5" t="n">
        <v>-3830330</v>
      </c>
      <c r="D12" s="5" t="n">
        <v>-2400188</v>
      </c>
    </row>
    <row r="13" spans="1:4">
      <c r="A13" s="4" t="s">
        <v>169</v>
      </c>
      <c r="B13" s="5" t="n">
        <v>-404812895</v>
      </c>
      <c r="C13" s="5" t="n">
        <v>-3000000</v>
      </c>
      <c r="D13" s="5" t="n">
        <v>0</v>
      </c>
    </row>
    <row r="14" spans="1:4">
      <c r="A14" s="4" t="s">
        <v>854</v>
      </c>
      <c r="B14" s="5" t="n">
        <v>581449534</v>
      </c>
      <c r="C14" s="5" t="n">
        <v>0</v>
      </c>
      <c r="D14" s="5" t="n">
        <v>0</v>
      </c>
    </row>
    <row r="15" spans="1:4">
      <c r="A15" s="4" t="s">
        <v>855</v>
      </c>
      <c r="B15" s="5" t="n">
        <v>170425033</v>
      </c>
      <c r="C15" s="5" t="n">
        <v>-6830330</v>
      </c>
      <c r="D15" s="5" t="n">
        <v>-2400188</v>
      </c>
    </row>
    <row r="16" spans="1:4">
      <c r="A16" s="4" t="s">
        <v>182</v>
      </c>
      <c r="B16" s="5" t="n">
        <v>4708801</v>
      </c>
      <c r="C16" s="5" t="n">
        <v>11539131</v>
      </c>
      <c r="D16" s="5" t="n">
        <v>13939319</v>
      </c>
    </row>
    <row r="17" spans="1:4">
      <c r="A17" s="4" t="s">
        <v>183</v>
      </c>
      <c r="B17" s="6" t="n">
        <v>175133834</v>
      </c>
      <c r="C17" s="6" t="n">
        <v>4708801</v>
      </c>
      <c r="D17" s="6" t="n">
        <v>115391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6</v>
      </c>
      <c r="B1" s="2" t="s">
        <v>515</v>
      </c>
    </row>
    <row r="2" spans="1:3">
      <c r="B2" s="2" t="s">
        <v>857</v>
      </c>
      <c r="C2" s="2" t="s">
        <v>858</v>
      </c>
    </row>
    <row r="3" spans="1:3">
      <c r="A3" s="4" t="s">
        <v>859</v>
      </c>
      <c r="B3" s="4" t="s">
        <v>860</v>
      </c>
      <c r="C3" s="4" t="s">
        <v>860</v>
      </c>
    </row>
    <row r="4" spans="1:3">
      <c r="A4" s="4" t="s">
        <v>861</v>
      </c>
      <c r="B4" s="6" t="n">
        <v>58091018</v>
      </c>
      <c r="C4" s="9" t="n">
        <v>415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1</v>
      </c>
      <c r="C2" s="2" t="s">
        <v>32</v>
      </c>
      <c r="D2" s="2" t="s">
        <v>79</v>
      </c>
    </row>
    <row r="3" spans="1:4">
      <c r="A3" s="4" t="s">
        <v>80</v>
      </c>
      <c r="B3" s="6" t="n">
        <v>466877569</v>
      </c>
      <c r="C3" s="6" t="n">
        <v>370406840</v>
      </c>
      <c r="D3" s="6" t="n">
        <v>341169426</v>
      </c>
    </row>
    <row r="4" spans="1:4">
      <c r="A4" s="4" t="s">
        <v>81</v>
      </c>
      <c r="B4" s="5" t="n">
        <v>146787236</v>
      </c>
      <c r="C4" s="5" t="n">
        <v>125517021</v>
      </c>
      <c r="D4" s="5" t="n">
        <v>124034448</v>
      </c>
    </row>
    <row r="5" spans="1:4">
      <c r="A5" s="4" t="s">
        <v>82</v>
      </c>
      <c r="B5" s="5" t="n">
        <v>320090333</v>
      </c>
      <c r="C5" s="5" t="n">
        <v>244889819</v>
      </c>
      <c r="D5" s="5" t="n">
        <v>217134978</v>
      </c>
    </row>
    <row r="6" spans="1:4">
      <c r="A6" s="4" t="s">
        <v>87</v>
      </c>
      <c r="B6" s="5" t="n">
        <v>146172751</v>
      </c>
      <c r="C6" s="5" t="n">
        <v>135858505</v>
      </c>
      <c r="D6" s="5" t="n">
        <v>143914622</v>
      </c>
    </row>
    <row r="7" spans="1:4">
      <c r="A7" s="4" t="s">
        <v>97</v>
      </c>
      <c r="B7" s="5" t="n">
        <v>147967115</v>
      </c>
      <c r="C7" s="5" t="n">
        <v>82235959</v>
      </c>
      <c r="D7" s="5" t="n">
        <v>128793421</v>
      </c>
    </row>
    <row r="8" spans="1:4">
      <c r="A8" s="4" t="s">
        <v>89</v>
      </c>
      <c r="B8" s="5" t="n">
        <v>2368995</v>
      </c>
      <c r="C8" s="5" t="n">
        <v>3509071</v>
      </c>
      <c r="D8" s="5" t="n">
        <v>2519201</v>
      </c>
    </row>
    <row r="9" spans="1:4">
      <c r="A9" s="4" t="s">
        <v>90</v>
      </c>
      <c r="B9" s="5" t="n">
        <v>13706750</v>
      </c>
      <c r="C9" s="5" t="n">
        <v>7623624</v>
      </c>
      <c r="D9" s="5" t="n">
        <v>7815780</v>
      </c>
    </row>
    <row r="10" spans="1:4">
      <c r="A10" s="4" t="s">
        <v>122</v>
      </c>
      <c r="B10" s="5" t="n">
        <v>23130570</v>
      </c>
      <c r="C10" s="5" t="n">
        <v>33903283</v>
      </c>
      <c r="D10" s="5" t="n">
        <v>24405511</v>
      </c>
    </row>
    <row r="11" spans="1:4">
      <c r="A11" s="4" t="s">
        <v>863</v>
      </c>
      <c r="B11" s="5" t="n">
        <v>23225351</v>
      </c>
    </row>
    <row r="12" spans="1:4">
      <c r="A12" s="4" t="s">
        <v>96</v>
      </c>
      <c r="B12" s="5" t="n">
        <v>18036180</v>
      </c>
      <c r="C12" s="5" t="n">
        <v>64171809</v>
      </c>
      <c r="D12" s="5" t="n">
        <v>25125820</v>
      </c>
    </row>
    <row r="13" spans="1:4">
      <c r="A13" s="4" t="s">
        <v>864</v>
      </c>
      <c r="B13" s="5" t="n">
        <v>2444881949</v>
      </c>
    </row>
    <row r="14" spans="1:4">
      <c r="A14" s="4" t="s">
        <v>865</v>
      </c>
      <c r="B14" s="5" t="n">
        <v>36716390</v>
      </c>
    </row>
    <row r="15" spans="1:4">
      <c r="A15" s="4" t="s">
        <v>45</v>
      </c>
      <c r="B15" s="5" t="n">
        <v>15428028</v>
      </c>
      <c r="C15" s="5" t="n">
        <v>14903908</v>
      </c>
    </row>
    <row r="16" spans="1:4">
      <c r="A16" s="4" t="s">
        <v>486</v>
      </c>
    </row>
    <row r="17" spans="1:4">
      <c r="A17" s="4" t="s">
        <v>80</v>
      </c>
      <c r="B17" s="5" t="n">
        <v>422166244</v>
      </c>
      <c r="C17" s="5" t="n">
        <v>370406840</v>
      </c>
      <c r="D17" s="5" t="n">
        <v>341169426</v>
      </c>
    </row>
    <row r="18" spans="1:4">
      <c r="A18" s="4" t="s">
        <v>81</v>
      </c>
      <c r="B18" s="5" t="n">
        <v>141683089</v>
      </c>
    </row>
    <row r="19" spans="1:4">
      <c r="A19" s="4" t="s">
        <v>82</v>
      </c>
      <c r="B19" s="5" t="n">
        <v>280483155</v>
      </c>
    </row>
    <row r="20" spans="1:4">
      <c r="A20" s="4" t="s">
        <v>87</v>
      </c>
      <c r="B20" s="5" t="n">
        <v>128980355</v>
      </c>
    </row>
    <row r="21" spans="1:4">
      <c r="A21" s="4" t="s">
        <v>97</v>
      </c>
      <c r="B21" s="5" t="n">
        <v>131561108</v>
      </c>
    </row>
    <row r="22" spans="1:4">
      <c r="A22" s="4" t="s">
        <v>89</v>
      </c>
      <c r="B22" s="5" t="n">
        <v>2368995</v>
      </c>
    </row>
    <row r="23" spans="1:4">
      <c r="A23" s="4" t="s">
        <v>90</v>
      </c>
      <c r="B23" s="5" t="n">
        <v>13704954</v>
      </c>
    </row>
    <row r="24" spans="1:4">
      <c r="A24" s="4" t="s">
        <v>122</v>
      </c>
      <c r="B24" s="5" t="n">
        <v>23130570</v>
      </c>
    </row>
    <row r="25" spans="1:4">
      <c r="A25" s="4" t="s">
        <v>863</v>
      </c>
      <c r="B25" s="5" t="n">
        <v>13902507</v>
      </c>
    </row>
    <row r="26" spans="1:4">
      <c r="A26" s="4" t="s">
        <v>96</v>
      </c>
      <c r="B26" s="5" t="n">
        <v>15353208</v>
      </c>
    </row>
    <row r="27" spans="1:4">
      <c r="A27" s="4" t="s">
        <v>864</v>
      </c>
      <c r="B27" s="5" t="n">
        <v>2095996321</v>
      </c>
    </row>
    <row r="28" spans="1:4">
      <c r="A28" s="4" t="s">
        <v>865</v>
      </c>
      <c r="B28" s="5" t="n">
        <v>35245016</v>
      </c>
    </row>
    <row r="29" spans="1:4">
      <c r="A29" s="4" t="s">
        <v>45</v>
      </c>
      <c r="B29" s="5" t="n">
        <v>15428028</v>
      </c>
    </row>
    <row r="30" spans="1:4">
      <c r="A30" s="4" t="s">
        <v>485</v>
      </c>
    </row>
    <row r="31" spans="1:4">
      <c r="A31" s="4" t="s">
        <v>80</v>
      </c>
      <c r="B31" s="5" t="n">
        <v>44711325</v>
      </c>
      <c r="C31" s="6" t="n">
        <v>0</v>
      </c>
      <c r="D31" s="6" t="n">
        <v>0</v>
      </c>
    </row>
    <row r="32" spans="1:4">
      <c r="A32" s="4" t="s">
        <v>81</v>
      </c>
      <c r="B32" s="5" t="n">
        <v>5104147</v>
      </c>
    </row>
    <row r="33" spans="1:4">
      <c r="A33" s="4" t="s">
        <v>82</v>
      </c>
      <c r="B33" s="5" t="n">
        <v>39607178</v>
      </c>
    </row>
    <row r="34" spans="1:4">
      <c r="A34" s="4" t="s">
        <v>87</v>
      </c>
      <c r="B34" s="5" t="n">
        <v>17192396</v>
      </c>
    </row>
    <row r="35" spans="1:4">
      <c r="A35" s="4" t="s">
        <v>97</v>
      </c>
      <c r="B35" s="5" t="n">
        <v>16406007</v>
      </c>
    </row>
    <row r="36" spans="1:4">
      <c r="A36" s="4" t="s">
        <v>89</v>
      </c>
      <c r="B36" s="5" t="n">
        <v>0</v>
      </c>
    </row>
    <row r="37" spans="1:4">
      <c r="A37" s="4" t="s">
        <v>90</v>
      </c>
      <c r="B37" s="5" t="n">
        <v>1796</v>
      </c>
    </row>
    <row r="38" spans="1:4">
      <c r="A38" s="4" t="s">
        <v>122</v>
      </c>
      <c r="B38" s="5" t="n">
        <v>0</v>
      </c>
    </row>
    <row r="39" spans="1:4">
      <c r="A39" s="4" t="s">
        <v>863</v>
      </c>
      <c r="B39" s="5" t="n">
        <v>9322844</v>
      </c>
    </row>
    <row r="40" spans="1:4">
      <c r="A40" s="4" t="s">
        <v>96</v>
      </c>
      <c r="B40" s="5" t="n">
        <v>2682972</v>
      </c>
    </row>
    <row r="41" spans="1:4">
      <c r="A41" s="4" t="s">
        <v>864</v>
      </c>
      <c r="B41" s="5" t="n">
        <v>348885628</v>
      </c>
    </row>
    <row r="42" spans="1:4">
      <c r="A42" s="4" t="s">
        <v>865</v>
      </c>
      <c r="B42" s="5" t="n">
        <v>1471374</v>
      </c>
    </row>
    <row r="43" spans="1:4">
      <c r="A43" s="4" t="s">
        <v>45</v>
      </c>
      <c r="B4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31</v>
      </c>
      <c r="C1" s="2" t="s">
        <v>32</v>
      </c>
    </row>
    <row r="2" spans="1:3">
      <c r="A2" s="4" t="s">
        <v>867</v>
      </c>
      <c r="B2" s="6" t="n">
        <v>2444881949</v>
      </c>
    </row>
    <row r="3" spans="1:3">
      <c r="A3" s="4" t="s">
        <v>868</v>
      </c>
      <c r="B3" s="5" t="n">
        <v>-434903268</v>
      </c>
    </row>
    <row r="4" spans="1:3">
      <c r="A4" s="4" t="s">
        <v>50</v>
      </c>
      <c r="B4" s="6" t="n">
        <v>2009978681</v>
      </c>
      <c r="C4" s="6" t="n">
        <v>8090574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9</v>
      </c>
      <c r="B1" s="2" t="s">
        <v>515</v>
      </c>
    </row>
    <row r="2" spans="1:5">
      <c r="B2" s="2" t="s">
        <v>870</v>
      </c>
      <c r="C2" s="2" t="s">
        <v>871</v>
      </c>
      <c r="D2" s="2" t="s">
        <v>872</v>
      </c>
      <c r="E2" s="2" t="s">
        <v>873</v>
      </c>
    </row>
    <row r="3" spans="1:5">
      <c r="A3" s="3" t="s">
        <v>874</v>
      </c>
    </row>
    <row r="4" spans="1:5">
      <c r="A4" s="4" t="s">
        <v>520</v>
      </c>
      <c r="E4" s="6" t="n">
        <v>100000000</v>
      </c>
    </row>
    <row r="5" spans="1:5">
      <c r="A5" s="4" t="s">
        <v>875</v>
      </c>
    </row>
    <row r="6" spans="1:5">
      <c r="A6" s="3" t="s">
        <v>874</v>
      </c>
    </row>
    <row r="7" spans="1:5">
      <c r="A7" s="4" t="s">
        <v>520</v>
      </c>
      <c r="D7" s="6" t="n">
        <v>100000000</v>
      </c>
    </row>
    <row r="8" spans="1:5">
      <c r="A8" s="4" t="s">
        <v>876</v>
      </c>
    </row>
    <row r="9" spans="1:5">
      <c r="A9" s="3" t="s">
        <v>874</v>
      </c>
    </row>
    <row r="10" spans="1:5">
      <c r="A10" s="4" t="s">
        <v>877</v>
      </c>
      <c r="B10" s="4" t="s">
        <v>878</v>
      </c>
      <c r="C10" s="4" t="s">
        <v>878</v>
      </c>
    </row>
    <row r="11" spans="1:5">
      <c r="A11" s="4" t="s">
        <v>879</v>
      </c>
      <c r="B11" s="6" t="n">
        <v>1631840</v>
      </c>
      <c r="C11" s="9" t="n">
        <v>112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32:09Z</dcterms:created>
  <dcterms:modified xmlns:dcterms="http://purl.org/dc/terms/" xmlns:xsi="http://www.w3.org/2001/XMLSchema-instance" xsi:type="dcterms:W3CDTF">2019-03-06T16:32:09Z</dcterms:modified>
</cp:coreProperties>
</file>